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sheetId="8" r:id="rId8"/>
    <s:sheet name="Basis of Presentation and Summa" sheetId="9" r:id="rId9"/>
    <s:sheet name="Acquisitions and Divestitures" sheetId="10" r:id="rId10"/>
    <s:sheet name="Cash and Cash Equivalents" sheetId="11" r:id="rId11"/>
    <s:sheet name="Oil and Natural Gas Properties" sheetId="12" r:id="rId12"/>
    <s:sheet name="Long-Term Debt" sheetId="13" r:id="rId13"/>
    <s:sheet name="Derivative Instruments" sheetId="14" r:id="rId14"/>
    <s:sheet name="Investments" sheetId="15" r:id="rId15"/>
    <s:sheet name="Fair Value of Financial Instrum" sheetId="16" r:id="rId16"/>
    <s:sheet name="Asset Retirement Obligations" sheetId="17" r:id="rId17"/>
    <s:sheet name="Related Party Transactions" sheetId="18" r:id="rId18"/>
    <s:sheet name="Accrued Liabilities" sheetId="19" r:id="rId19"/>
    <s:sheet name="Stockholders' Equity" sheetId="20" r:id="rId20"/>
    <s:sheet name="Stock-Based Compensation" sheetId="21" r:id="rId21"/>
    <s:sheet name="Income Taxes" sheetId="22" r:id="rId22"/>
    <s:sheet name="Commitments and Contingencies" sheetId="23" r:id="rId23"/>
    <s:sheet name="Subsidiary Guarantors" sheetId="24" r:id="rId24"/>
    <s:sheet name="Condensed Consolidating Financi" sheetId="25" r:id="rId25"/>
    <s:sheet name="Variable Interest Entities" sheetId="26" r:id="rId26"/>
    <s:sheet name="Subsequent Events" sheetId="27" r:id="rId27"/>
    <s:sheet name="Basis of Presentation and Sum28" sheetId="28" r:id="rId28"/>
    <s:sheet name="Acquisitions and Divestitures (" sheetId="29" r:id="rId29"/>
    <s:sheet name="Cash and Cash Equivalents (Tabl" sheetId="30" r:id="rId30"/>
    <s:sheet name="Long-Term Debt (Tables)" sheetId="31" r:id="rId31"/>
    <s:sheet name="Derivative Instruments (Tables)" sheetId="32" r:id="rId32"/>
    <s:sheet name="Fair Value of Financial Instr33" sheetId="33" r:id="rId33"/>
    <s:sheet name="Asset Retirement Obligations (T" sheetId="34" r:id="rId34"/>
    <s:sheet name="Related Party Transactions (Tab" sheetId="35" r:id="rId35"/>
    <s:sheet name="Accrued Liabilities (Tables)" sheetId="36" r:id="rId36"/>
    <s:sheet name="Stockholders' Equity (Tables)" sheetId="37" r:id="rId37"/>
    <s:sheet name="Stock-Based Compensation (Table" sheetId="38" r:id="rId38"/>
    <s:sheet name="Condensed Consolidating Finan39" sheetId="39" r:id="rId39"/>
    <s:sheet name="Variable Interest Entities (Tab" sheetId="40" r:id="rId40"/>
    <s:sheet name="Basis of Presentation and Sum41" sheetId="41" r:id="rId41"/>
    <s:sheet name="Acquisitions and Divestitures42" sheetId="42" r:id="rId42"/>
    <s:sheet name="Acquisitions and Divestitures43" sheetId="43" r:id="rId43"/>
    <s:sheet name="Cash and Cash Equivalents (Deta" sheetId="44" r:id="rId44"/>
    <s:sheet name="Oil and Natural Gas Properties " sheetId="45" r:id="rId45"/>
    <s:sheet name="Long-Term Debt (Summary) (Detai" sheetId="46" r:id="rId46"/>
    <s:sheet name="Long-Term Debt (Detail) (Detail" sheetId="47" r:id="rId47"/>
    <s:sheet name="Derivative Instruments (Details" sheetId="48" r:id="rId48"/>
    <s:sheet name="Derivative Instruments (Balance" sheetId="49" r:id="rId49"/>
    <s:sheet name="Investments (Details)" sheetId="50" r:id="rId50"/>
    <s:sheet name="Fair Value of Financial Instr51" sheetId="51" r:id="rId51"/>
    <s:sheet name="Fair Value of Financial Instr52" sheetId="52" r:id="rId52"/>
    <s:sheet name="Asset Retirement Obligations (D" sheetId="53" r:id="rId53"/>
    <s:sheet name="Related Party Transactions (Det" sheetId="54" r:id="rId54"/>
    <s:sheet name="Accrued Liabilities (Details)" sheetId="55" r:id="rId55"/>
    <s:sheet name="Stockholders' Equity (Details)" sheetId="56" r:id="rId56"/>
    <s:sheet name="Stockholders' Equity (EPS) (Det" sheetId="57" r:id="rId57"/>
    <s:sheet name="Stock-Based Compensation (Detai" sheetId="58" r:id="rId58"/>
    <s:sheet name="Income Taxes (Details)" sheetId="59" r:id="rId59"/>
    <s:sheet name="Commitments and Contingencies (" sheetId="60" r:id="rId60"/>
    <s:sheet name="Subsidiary Guarantors (Details)" sheetId="61" r:id="rId61"/>
    <s:sheet name="Condensed Consolidating Finan62" sheetId="62" r:id="rId62"/>
    <s:sheet name="Condensed Consolidating Finan63" sheetId="63" r:id="rId63"/>
    <s:sheet name="Condensed Consolidating Finan64" sheetId="64" r:id="rId64"/>
    <s:sheet name="Condensed Consolidating Finan65" sheetId="65" r:id="rId65"/>
    <s:sheet name="Variable Interest Entities (Det" sheetId="66" r:id="rId66"/>
    <s:sheet name="Variable Interest Entities (Car" sheetId="67" r:id="rId67"/>
    <s:sheet name="Subsequent Events (Details)" sheetId="68" r:id="rId68"/>
  </s:sheets>
  <s:definedNames/>
  <s:calcPr calcId="124519" calcMode="auto" fullCalcOnLoad="1"/>
</s:workbook>
</file>

<file path=xl/sharedStrings.xml><?xml version="1.0" encoding="utf-8"?>
<sst xmlns="http://schemas.openxmlformats.org/spreadsheetml/2006/main" uniqueCount="687">
  <si>
    <t>Document and Entity Information - shares</t>
  </si>
  <si>
    <t>6 Months Ended</t>
  </si>
  <si>
    <t>Jun. 30, 2016</t>
  </si>
  <si>
    <t>Aug. 05, 2016</t>
  </si>
  <si>
    <t>Document and Entity Information</t>
  </si>
  <si>
    <t>Entity Registrant Name</t>
  </si>
  <si>
    <t>Sanchez Energy Corp</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Thousands</t>
  </si>
  <si>
    <t>Dec. 31, 2015</t>
  </si>
  <si>
    <t>Current assets:</t>
  </si>
  <si>
    <t>Cash and cash equivalents</t>
  </si>
  <si>
    <t>Oil and natural gas receivables</t>
  </si>
  <si>
    <t>Joint interest billings receivables</t>
  </si>
  <si>
    <t>Accounts receivable - related entities</t>
  </si>
  <si>
    <t>Fair value of derivative instruments</t>
  </si>
  <si>
    <t>Other current assets</t>
  </si>
  <si>
    <t>Total current assets</t>
  </si>
  <si>
    <t>Oil and natural gas properties, at cost, using the full cost method:</t>
  </si>
  <si>
    <t>Proved oil and natural gas properties</t>
  </si>
  <si>
    <t>Unproved oil and natural gas properties</t>
  </si>
  <si>
    <t>Total oil and natural gas properties</t>
  </si>
  <si>
    <t>Less: Accumulated depreciation, depletion, amortization and impairment</t>
  </si>
  <si>
    <t>Total oil and natural gas properties, net</t>
  </si>
  <si>
    <t>Other assets:</t>
  </si>
  <si>
    <t>Investments</t>
  </si>
  <si>
    <t>Other assets</t>
  </si>
  <si>
    <t>Total assets</t>
  </si>
  <si>
    <t>Current liabilities:</t>
  </si>
  <si>
    <t>Accounts payable</t>
  </si>
  <si>
    <t>Other payables</t>
  </si>
  <si>
    <t>Accrued liabilities:</t>
  </si>
  <si>
    <t>Capital expenditures</t>
  </si>
  <si>
    <t>Other</t>
  </si>
  <si>
    <t>Deferred premium liability</t>
  </si>
  <si>
    <t>Other current liabilities</t>
  </si>
  <si>
    <t>Total current liabilities</t>
  </si>
  <si>
    <t>Long term debt, net of premium, discount and debt issuance costs</t>
  </si>
  <si>
    <t>Asset retirement obligations</t>
  </si>
  <si>
    <t>Other liabilities</t>
  </si>
  <si>
    <t>Total liabilities</t>
  </si>
  <si>
    <t>Commitments and Contingencies (Note 16)</t>
  </si>
  <si>
    <t xml:space="preserve"> </t>
  </si>
  <si>
    <t>Stockholders' equity:</t>
  </si>
  <si>
    <t>Preferred stock ($0.01 par value, 15,000,000 shares authorized; 1,838,985 shares issued and outstanding as of June 30, 2016 and December 31, 2015 of 4.875% Convertible Perpetual Preferred Stock, Series A; 3,527,830 shares issued and outstanding as of June 30, 2016 and December 31, 2015 of 6.500% Convertible Perpetual Preferred Stock, Series B)</t>
  </si>
  <si>
    <t>Common stock ($0.01 par value, 150,000,000 shares authorized; 65,452,662 shares issued and outstanding as of June 30, 2016 and 61,928,089 shares issued and outstanding as of December 31, 2015)</t>
  </si>
  <si>
    <t>Additional paid-in capital</t>
  </si>
  <si>
    <t>Accumulated deficit</t>
  </si>
  <si>
    <t>Total stockholders’ deficit</t>
  </si>
  <si>
    <t>Total liabilities and stockholders’ deficit</t>
  </si>
  <si>
    <t>Condensed Consolidated Balance Sheets (Parenthetical) - $ / shares</t>
  </si>
  <si>
    <t>12 Months Ended</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Class A</t>
  </si>
  <si>
    <t>Preferred stock, shares issued</t>
  </si>
  <si>
    <t>Preferred stock, shares outstanding</t>
  </si>
  <si>
    <t>Dividend rate (as a percent)</t>
  </si>
  <si>
    <t>4.875%</t>
  </si>
  <si>
    <t>Preferred Class B</t>
  </si>
  <si>
    <t>6.50%</t>
  </si>
  <si>
    <t>Condensed Consolidated Statements of Operations - USD ($) shares in Thousands, $ in Thousands</t>
  </si>
  <si>
    <t>3 Months Ended</t>
  </si>
  <si>
    <t>Jun. 30, 2015</t>
  </si>
  <si>
    <t>REVENUES:</t>
  </si>
  <si>
    <t>Oil sales</t>
  </si>
  <si>
    <t>Natural gas liquid sales</t>
  </si>
  <si>
    <t>Natural gas sales</t>
  </si>
  <si>
    <t>Total revenues</t>
  </si>
  <si>
    <t>OPERATING COSTS AND EXPENSES:</t>
  </si>
  <si>
    <t>Oil and natural gas production expenses</t>
  </si>
  <si>
    <t>Production and ad valorem taxes</t>
  </si>
  <si>
    <t>Depreciation, depletion, amortization and accretion</t>
  </si>
  <si>
    <t>Impairment of oil and natural gas properties</t>
  </si>
  <si>
    <t>General and administrative (inclusive of stock-based compensation expense of $9,877 and $7,875, respectively, for the three months ended June 30, 2016 and 2015, and $13,222 and $15,568, respectively, for the six months ended June 30, 2016 and 2015)</t>
  </si>
  <si>
    <t>Total operating costs and expenses</t>
  </si>
  <si>
    <t>Operating loss</t>
  </si>
  <si>
    <t>Other income (expense):</t>
  </si>
  <si>
    <t>Interest income and other expense</t>
  </si>
  <si>
    <t>Interest expense</t>
  </si>
  <si>
    <t>Earnings from equity investments</t>
  </si>
  <si>
    <t>Net gains (losses) on commodity derivatives</t>
  </si>
  <si>
    <t>Total other expense</t>
  </si>
  <si>
    <t>Loss before income taxes</t>
  </si>
  <si>
    <t>Income tax expense</t>
  </si>
  <si>
    <t>Net loss</t>
  </si>
  <si>
    <t>Less:</t>
  </si>
  <si>
    <t>Preferred stock dividends</t>
  </si>
  <si>
    <t>Net income allocable to participating securities</t>
  </si>
  <si>
    <t>Net loss attributable to common stockholders</t>
  </si>
  <si>
    <t>Net loss per common share - basic and diluted (in dollars per share)</t>
  </si>
  <si>
    <t>Weighted average number of shares used to calculate net loss attributable to common stockholders - basic and diluted (in shares)</t>
  </si>
  <si>
    <t>Condensed Consolidated Statements of Operations (Parenthetical) - USD ($) $ in Thousands</t>
  </si>
  <si>
    <t>Condensed Consolidated Statements of Operations</t>
  </si>
  <si>
    <t>General and administrative, stock-based compensation expense (in dollars)</t>
  </si>
  <si>
    <t>Condensed Consolidated Statements of Stockholders' Equity (Deficit) - 6 months ended Jun. 30, 2016 - USD ($) shares in Thousands, $ in Thousands</t>
  </si>
  <si>
    <t>Common Stock</t>
  </si>
  <si>
    <t>Additional Paid-in Capital</t>
  </si>
  <si>
    <t>Accumulated Deficit</t>
  </si>
  <si>
    <t>Total</t>
  </si>
  <si>
    <t>Balance at Dec. 31, 2015</t>
  </si>
  <si>
    <t>Balance (in shares) at Dec. 31, 2015</t>
  </si>
  <si>
    <t>Increase (Decrease) in Stockholders' Equity (Deficit)</t>
  </si>
  <si>
    <t>Restricted stock awards, net of forfeitures</t>
  </si>
  <si>
    <t>Restricted stock awards, net of forfeitures (in shares)</t>
  </si>
  <si>
    <t>Stock-based compensation</t>
  </si>
  <si>
    <t>Balance at Jun. 30, 2016</t>
  </si>
  <si>
    <t>Balance (in shares) at Jun. 30, 2016</t>
  </si>
  <si>
    <t>Condensed Consolidated Statements of Cash Flows - USD ($) $ in Thousands</t>
  </si>
  <si>
    <t>CASH FLOWS FROM OPERATING ACTIVITIES:</t>
  </si>
  <si>
    <t>Adjustments to reconcile net loss to net cash provided by operating activities:</t>
  </si>
  <si>
    <t>Stock-based compensation expense</t>
  </si>
  <si>
    <t>Net losses/ (gains) on commodity derivative contracts</t>
  </si>
  <si>
    <t>Net cash settlement received on commodity derivative contracts</t>
  </si>
  <si>
    <t>Losses incurred on premiums for derivative contracts</t>
  </si>
  <si>
    <t>Gain on investment in SPP</t>
  </si>
  <si>
    <t>Amortization of deferred gain on Western Catarina Midstream Divestiture</t>
  </si>
  <si>
    <t>Amortization of debt issuance costs</t>
  </si>
  <si>
    <t>Accretion of debt discount, net</t>
  </si>
  <si>
    <t>Deferred taxes</t>
  </si>
  <si>
    <t>Loss on inventory market adjustment</t>
  </si>
  <si>
    <t>Distributions from equity investments</t>
  </si>
  <si>
    <t>Changes in operating assets and liabilities:</t>
  </si>
  <si>
    <t>Accounts receivable</t>
  </si>
  <si>
    <t>Accrued liabilities</t>
  </si>
  <si>
    <t>Net cash provided by operating activities</t>
  </si>
  <si>
    <t>CASH FLOWS FROM INVESTING ACTIVITIES:</t>
  </si>
  <si>
    <t>Payments for oil and natural gas properties</t>
  </si>
  <si>
    <t>Payments for other property and equipment</t>
  </si>
  <si>
    <t>Proceeds from sale of oil and natural gas properties</t>
  </si>
  <si>
    <t>Acquisition of oil and natural gas properties</t>
  </si>
  <si>
    <t>Payments for investments</t>
  </si>
  <si>
    <t>Net cash used in investing activities</t>
  </si>
  <si>
    <t>CASH FLOWS FROM FINANCING ACTIVITIES:</t>
  </si>
  <si>
    <t>Financing costs</t>
  </si>
  <si>
    <t>Preferred dividends paid</t>
  </si>
  <si>
    <t>Net cash used in financing activities</t>
  </si>
  <si>
    <t>Decrease in cash and cash equivalents</t>
  </si>
  <si>
    <t>Cash and cash equivalents, beginning of period</t>
  </si>
  <si>
    <t>Cash and cash equivalents, end of period</t>
  </si>
  <si>
    <t>NON-CASH INVESTING AND FINANCING ACTIVITIES:</t>
  </si>
  <si>
    <t>Change in asset retirement obligations</t>
  </si>
  <si>
    <t>Change in accrued capital expenditures</t>
  </si>
  <si>
    <t>SUPPLEMENTAL DISCLOSURE:</t>
  </si>
  <si>
    <t>Cash paid for taxes</t>
  </si>
  <si>
    <t>Cash paid for interest</t>
  </si>
  <si>
    <t>Organization</t>
  </si>
  <si>
    <t>Note 1. Organization
Sanchez Energy Corporation (together with our consolidated subsidiaries, the “Company,” “we,” “our,” “us” or similar terms), a Delaware corporation formed in August 2011, is an independent exploration and production company focused on the acquisition and development of unconventional oil and natural gas resources in the onshore U.S. Gulf Coast, with a current focus on the horizontal development of significant resource potential from the Eagle Ford Shale in South Texas and the Tuscaloosa Marine Shale (“TMS”) in Mississippi and Louisiana. We have accumulated net leasehold acreage in the oil and condensate, or black oil and volatile oil, windows of the Eagle Ford Shale and in what we believe to be the core of the TMS.</t>
  </si>
  <si>
    <t>Basis of Presentation and Summary of Significant Accounting Policies</t>
  </si>
  <si>
    <t>Note 2. Basis of Presentation and Summary of Significant Accounting Policies
The accompanying condensed consolidated financial statements are unaudited and were prepared from the Company’s records. The condensed consolidated financial statements were prepared in accordance with accounting principles generally accepted in the United States of America (“GAAP” or “U.S. GAAP”) for interim financial information and with the instructions to Form 10-Q and Article 10 of Regulation S-X. The Company derived the condensed consolidated balance sheet as of December 31, 2015 from the audited financial statements filed in its Annual Report on Form 10-K for the fiscal year ended December 31, 2015 (the “2015 Annual Report”). Because this is an interim period filing presented using a condensed format, it does not include all of the disclosures required by U.S. GAAP. These condensed consolidated financial statements should be read in connection with the consolidated financial statements and notes thereto included in the 2015 Annual Report, which contains a summary of the Company’s significant accounting policies and other disclosures. In the opinion of management, these financial statements include the adjustments and accruals, all of which are of a normal recurring nature, which are necessary for a fair presentation of the results for the interim periods. These interim results are not necessarily indicative of results to be expected for the entire year.
As of June 30, 2016, the Company’s significant accounting policies are consistent with those discussed in Note 2, “Basis of Presentation and Summary of Significant Accounting Policies,” in the notes to the Company’s consolidated financial statements contained in the 2015 Annual Report.
Principles of Consolidation
The Company’s condensed consolidated financial statements include the accounts of the Company and its subsidiaries. All intercompany balances and transactions have been eliminated.
Use of Estimates
The condensed consolidated financial statements are prepared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pertain to proved oil and natural gas reserves and related cash flow estimates used in the calculation of depletion and impairment of oil and natural gas properties, the evaluation of unproved properties for impairment, the fair value of commodity derivative contracts and asset retirement obligations, accrued oil and natural gas revenues and expenses and the allocation of general and administrative expenses. Actual results could differ materially from those estimates.
Recent Accounting Pronouncements
In March 2016, the Financial Accounting Standards Board (“FASB”) issued Accounting Standards Update (“ASU”) No. 2016-09 “Improvements to Employee Share-Based Payment Accounting,” effective for annual and interim periods for public companies beginning after December 15, 2016, with a cumulative-effect and prospective approach to be used for implementation. ASU 2016-09 changes several aspects of the accounting for share-based payment award transactions including accounting for income taxes, classification of excess tax benefits on the statement of cash flows, forfeitures, minimum statutory tax withholding requirements and classification of employee taxes paid on the statement of cash flows when an employer withholds shares for tax-withholding purposes. We are currently in the process of evaluating the impact of adoption of this guidance on our consolidated financial statements.
In February 2016, the FASB issued ASU No. 2016-02 “Leases (Topic 842),” effective for annual and interim periods for public companies beginning after December 15, 2018, with a modified retrospective approach to be used for implementation. ASU 2016-02 updates the previous lease guidance by requiring the recognition of a right-to-use asset and lease liability on the statement of financial position for those leases previously classified as operating leases under the old guidance. In addition, ASU 2016-02 updates the criteria for a lessee’s classification of a finance lease. We are currently in the process of evaluating the impact of adoption of this guidance on our consolidated financial statements.
In April 2015, the FASB issued ASU 2015-03, “Interest—Imputation of Interest (Subtopic 835-30): Simplifying the Presentation of Debt Issuance Costs.” In August 2015, the FASB issued ASU 2015-15, “Presentation and Subsequent Measurement of Debt Issuance Costs Associated with Line-of-Credit Arrangements,” which is effective upon the adoption of ASU 2015-03. This guidance is intended to more closely align the presentation of debt issuance costs under U.S. GAAP with the presentation requirements under the International Financial Reporting Standards. Under this new standard, debt issuance costs related to a recognized debt liability will be presented on the balance sheet as a direct deduction from the debt liability, similar to the presentation of debt discounts, rather than as a separate asset as previously presented. This guidance is effective for fiscal years and interim periods beginning after December 15, 2015. During the first quarter 2016, the Company adopted ASU 2015-03 retrospectively to the comparable periods in this Form 10-Q. Adoption of this guidance affected the balance sheets as of December 31, 2015 as follows (in thousands):
Decrease in Long term debt, net of premium, discount and debt issuance costs of approximately $41,039
Decrease in Debt issuance costs, net (Other Assets) of approximately $41,039
In February 2015, the FASB issued ASU 2015-02, “Consolidation—Amendments to the Consolidation Analysis.” This ASU will simplify existing requirements by reducing the number of acceptable consolidation models and placing more emphasis on risk of loss when determining a controlling financial interest. The provisions of this new standard will affect how limited partnerships and similar entities are assessed for consolidation, including the elimination of the presumption that a general partner should consolidate a limited partnership. This guidance is effective for fiscal years and interim periods beginning in 2016. During the first quarter 2016, the Company adopted ASU 2015-02 retrospectively to the comparable periods in this Form 10-Q. See further disclosure around the adoption of ASU 2015-02, and the impact on the Company’s consolidated financial statements in Note 19, “Variable Interest Entities.”
In July 2015, FASB issued ASU No. 2015-11, “ Simplifying the Measurement of Inventory ,” effective for annual and interim periods beginning after December 15, 2016. ASU 2015-11 changes the inventory measurement principle for entities using the first-in, first out (FIFO) or average cost methods. For entities utilizing one of these methods, the inventory measurement principle will change from lower of cost or market to the lower of cost and net realizable value. We are currently in the process of evaluating the impact of adoption of this guidance on our consolidated financial statements, but we do not expect the impact to be material.
In May 2014, the FASB issued ASU No. 2014-09, “Revenue from Contracts with Customers (Topic 606).” This guidance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and services. The new guidance is effective for fiscal years and interim periods beginning after December 15, 2017. Early adoption is not permitted. The guidance may be applied retrospectively to each prior period presented or retrospectively with the cumulative effect recognized as of the date of initial application. We are currently in the process of evaluating the impact of adoption of this guidance on our consolidated financial statements, but we do not expect the impact to be material.</t>
  </si>
  <si>
    <t>Acquisitions and Divestitures</t>
  </si>
  <si>
    <t>Note 3. Acquisitions and Divestitures
Our acquisitions are accounted for under the acquisition method of accounting in accordance with Accounting Standards Codification (“ASC”) Topic 805, “Business Combinations.” A business combination may result in the recognition of a gain or goodwill based on the measurement of the fair value of the assets acquired at the acquisition date as compared to the fair value of consideration transferred, adjusted for purchase price adjustments. The initial accounting for acquisitions may not be complete and adjustments to provisional amounts, or recognition of additional assets acquired or liabilities assumed, may occur as more detailed analyses are completed and additional information is obtained about the facts and circumstances that existed as of the acquisition dates. The results of operations of the properties acquired in our acquisitions have been included in the condensed consolidated financial statements since the closing dates of the acquisitions.
Catarina Acquisition
On June 30, 2014, we completed our acquisition of contiguous acreage in Dimmit, LaSalle and Webb Counties, Texas with 176 gross producing wells for an aggregate adjusted purchase price of $557. 1 million ( the “Catarina Acquisition”). The effective date of the transaction was January 1, 2014. The purchase price was funded with a portion of the proceeds from the Original 6.125% Notes (as defined below in Note 6, “Long-Term Debt”) and cash on hand. The total purchase price was allocated to the assets purchased and liabilities assumed based upon their fair values on the date of acquisition as follows (in thousands):
Proved oil and natural gas properties
$
Unproved properties
Other assets acquired
Fair value of assets acquired
Asset retirement obligations
Fair value of net assets acquired
$
Palmetto Disposition
On March 31, 2015, we sold escalating working interests in 59 wellbores located in Gonzales County, Texas to a subsidiary of SPP for an adjusted purchase price of approximately $83.4 million (the “Palmetto Disposition”). The effective date of the transaction was January 1, 2015. The aggregate average working interest percentage initially conveyed was 18.25% per wellbore and, upon January 1 of each subsequent year after the closing, the purchaser’s working interest will automatically increase in incremental amounts according to the purchase agreement until January 1, 2019, at which point the purchaser will own a 47.5% working interest and we will own a 2.5% working interest in each of the wellbores. We received consideration consisting of approximately $83.0 million (approximately $81.4 million as adjusted) cash and 1,052,632 common units of SPP valued at approximately $2.0 million as of the date of the closing (as discussed further in Note 8, “Investments”). The Company did not record any gains or losses related to the Palmetto Disposition. On August 4, 2015, the common units of SPP were subject to a 1 -for-10 reverse split, at which time we owned 105,263 common units of SPP.
Western Catarina Midstream Divestiture
On October 14, 2015, the Company and SN Catarina, LLC (“SN Catarina”) completed the sale of SN Catarina’s interests in Catarina Midstream, LLC, a wholly-owned subsidiary of SN Catarina (“Catarina Midstream”), which as of the closing date, owned certain midstream gathering and processing assets located in Dimmit County and Webb County, Texas and 105,263 common units of SPP, to SPP for an adjusted purchase price of $345.8 million in cash (the “Western Catarina Midstream Divestiture”). In connection with the closing of the Western Catarina Midstream Divestiture, SN Catarina and Catarina Midstream entered into a Firm Gathering and Processing Agreement effective October 14, 2015 (the “Gathering Agreement”) for an initial term of 15 years pursuant to which production from approximately 35,000 acres that we operate in Dimmit County and Webb County, Texas will be dedicated for gathering by Catarina Midstream. In addition, for the first five years of the Gathering Agreement, SN Catarina is required to meet a minimum quarterly volume delivery commitment of 10,200 Bbls per day of crude oil and condensate and 142,000 Mcf per day of natural gas, subject to certain adjustments. SN Catarina will be required to pay gathering and processing fees of $0.96 per Bbl for crude oil and condensate and $0.74 per Mcf for natural gas tendered through the gathering system, in each case, subject to an annual escalation for a positive increase in the consumer price index. In addition, SN Catarina has, under certain circumstances, a right of first refusal during the term of the Gathering Agreement and afterwards with respect to dispositions by Catarina Midstream of its ownership interest in the gathering system. The Company recorded a deferred gain of approximately $74.1 million as a result of the Gathering Agreement being accounted for as an operating lease. This deferred gain will be amortized straight-line over the firm commitment term of five years as an offset to the transportation fees paid to Catarina Midstream under the Gathering Agreement.</t>
  </si>
  <si>
    <t>Cash and Cash Equivalents</t>
  </si>
  <si>
    <t>Note 4. Cash and Cash Equivalents
As of June 30, 2016 and December 31, 2015, cash and cash equivalents consisted of the following (in thousands):
June 30,
December 31,
2016
2015
Cash at banks
$
$
Money market funds
Total cash and cash equivalents
$
$</t>
  </si>
  <si>
    <t>Oil and Natural Gas Properties</t>
  </si>
  <si>
    <t>Note 5. Oil and Natural Gas Properties
The Company’s oil and natural gas properties are accounted for using the full cost method of accounting. All direct costs and certain indirect costs associated with the acquisition, exploration and development of oil and natural gas properties are capitalized. Once evaluated, these costs, as well as the estimated costs to retire the assets, are included in the amortization base and amortized to depletion expense using the units ‑of ‑production method. Depletion is calculated based on estimated proved oil and natural gas reserves. Proceeds from the sale or disposition of oil and natural gas properties are applied to reduce net capitalized costs unless the sale or disposition causes a significant change in the relationship between costs and the estimated quantity of proved reserves.
Full Cost Ceiling Test— Capitalized costs (net of accumulated depreciation, depletion and amortization and deferred income taxes) of proved oil and natural gas properties are subject to a full cost ceiling limitation. The ceiling limits these costs to an amount equal to the present value, discounted at 10% , of estimated future net cash flows from estimated proved reserves less estimated future operating and development costs, abandonment costs (net of salvage value) and estimated related future income taxes. In accordance with SEC rules, the oil and natural gas prices used to calculate the full cost ceiling are the 12-month average prices, calculated as the unweighted arithmetic average of the first-day-of-the-month price for each month within the 12-month period prior to the end of the reporting period, unless prices are defined by contractual arrangements. Prices are adjusted for “basis” or location differentials. Prices are held constant over the life of the reserves. If unamortized costs capitalized within the cost pool exceed the ceiling, the excess is charged to expense and separately disclosed during the period in which the excess occurs. Amounts thus required to be written off are not reinstated for any subsequent increase in the cost center ceiling. During the three and six month periods ended June 30, 2016, the Company recorded a full cost ceiling test impairment after income taxes of $87. 4 million and $109. 5 million, respectively. Based upon the current NYMEX forward prices, absent a material addition to proved reserves and/or a material reduction in future development costs, we believe that there is a reasonable likelihood that the Company will incur additional impairments to our full cost pool in 2016. The Company recorded impairment expense of $468.9 million and $910.4 million for the three and six month periods ended June 30, 2015, respectively.
Costs associated with unproved properties and properties under development, including costs associated with seismic data, leasehold acreage and the current drilling of wells, are excluded from the full cost amortization base until the properties have been evaluated. Unproved properties are identified on a project basis, with a project being an area in which significant leasehold interests are acquired within a contiguous area. Unproved properties are reviewed periodically by management and when management determines that a project area has been evaluated through drilling operations or a thorough geologic evaluation, the project area is transferred into the full cost pool subject to amortization. The Company assesses the carrying value of its unproved properties that are not subject to amortization for impairment periodically. If the results of an assessment indicate that the properties are impaired, the amount of the asset impaired is added to the full cost pool subject to both periodic amortization and the ceiling test.</t>
  </si>
  <si>
    <t>Long-Term Debt</t>
  </si>
  <si>
    <t>Note 6. Long ‑Term Debt
Long-term debt on June 30, 2016, consisted of $1.15 billion face value of 6.125% senior notes (consisting of $850 million in Original 6.125% Notes (defined below) and $300 million in Additional 6.125% Notes (defined below), which were issued at a premium to face value of $2.3 million), maturing on January 15, 2023, and $600 million principal amount of 7.75% senior notes (consisting of $400 million in Original 7.75% Notes (defined below) and $200 million in Additional 7.75% Notes (defined below), which were issued at a discount to face value of $7.0 million), maturing on June 15, 2021. During the first quarter 2016, the Company adopted ASU 2015-03 retrospectively to the comparable periods in this Form 10-Q. Adoption of this guidance affected the balance sheets as of December 31, 2015 as follows (in thousands):
Decrease in Long term debt, net of premium, discount and debt issuance costs of approximately $41,039
Decrease in Debt issuance costs, net (Other Assets) of approximately $41,039
As of June 30, 2016, and December 31, 2015, the Company’s long ‑term debt consisted of the following:
Amount Outstanding
(in thousands) as of
June 30,
December 31,
Interest Rate
Maturity date
2016
2015
Second Amended and Restated Credit Agreement
Variable
June 30, 2019
$
—
$
—
7.75% Notes
7.75%
June 15, 2021
6.125% Notes
6.125%
January 15, 2023
Unamortized discount on Additional 7.75% Notes
Unamortized premium on Additional 6.125% Notes
Unamortized debt issuance costs
Total long-term debt
$
$
The components of interest expense are (in thousands):
Three Months Ended
Six Months Ended
June 30,
June 30,
2016
2015
2016
2015
Interest on Senior Notes
$
$
$
$
Interest expense and commitment fees on credit agreement
Amortization of debt issuance costs
Amortization of discount on Additional 7.75% Notes
Amortization of premium on Additional 6.125% Notes
Total interest expense
$
$
$
$
Credit Facility
Previous Credit Agreement: On May 31, 2013, we and our subsidiaries, SEP Holdings III, LLC (“SEP III”), SN Marquis LLC (“SN Marquis”) and SN Cotulla Assets, LLC (“SN Cotulla”), collectively, as the borrowers, entered into a revolving credit facility represented by a $500 million Amended and Restated Credit Agreement with Royal Bank of Canada, as the administrative agent and collateral agent, and the lenders party thereto (the “Amended and Restated Credit Agreement”). The Amended and Restated Credit Agreement was to mature on May 31, 2018.
On May 12, 2014, the Company borrowed $100 million under the Amended and Restated Credit Agreement. The Company used proceeds from the issuance of the Original 6.125% Notes to repay the $100 million outstanding.
Second Amended and Restated Credit Agreement : On June 30, 2014, the Company, as borrower, and SEP III, SN Marquis, SN Cotulla, SN Operating, LLC, SN TMS, LLC and SN Catarina, LLC as loan parties, entered into a revolving credit facility represented by a $1.5 billion Second Amended and Restated Credit Agreement with Royal Bank of Canada, as the administrative agent and collateral agent, and the lenders party thereto (together with all subsequent amendments, the ‘‘Second Amended and Restated Credit Agreement’’). The Second Amended and Restated Credit Agreement provides for the issuance of letters of credit, limited in the aggregate to the lesser of $80 million and the total availability thereunder. As of June 30, 2016, there were no borrowings and no letters of credit outstanding under the Second Amended and Restated Credit Agreement, which had a borrowing base of $350 million and aggregate elected commitments of $300 million. Availability under the Second Amended and Restated Credit Agreement is at all times subject to customary conditions and the then applicable borrowing base and aggregate elected commitment amount. All of the $300 million aggregate elected commitment amount was available for future revolver borrowings as of June 30, 2016.
The Second Amended and Restated Credit Agreement matures on June 30, 2019. The borrowing base under the Second Amended and Restated Credit Agreement is redetermined semi-annually by the lenders based on, among other things, an evaluation of the Company’s and its restricted subsidiaries’ oil and natural gas reserves. Semi-annual redeterminations of the borrowing base are generally scheduled to occur on or before April 1 and October 1 of each year. The borrowing base is also subject to (i) automatic reduction by 25% of the amount of any increase in the aggregate amount of the Company’s high yield debt and second lien debt, other than high yield or second lien debt issued in exchange for or to refinance existing high yield debt, permitted second lien debt incurred to refinance or replace permitted second lien debt, and permitted second lien debt representing the payment of interest in kind, (ii) interim redetermination at the election of the Company once between each scheduled redetermination, (iii) interim redetermination at the election of a majority of the lenders once between each scheduled redetermination, and (iv) if the required lenders so direct, in connection with asset sales and swap terminations during the period since the most recent borrowing base determination with a combined borrowing base value of more than 10% of the value of the proved developed oil and gas properties included in the most recent reserve report, a reduction in an amount equal to the borrowing base value, as determined by the administrative agent in its reasonable judgment, of such assets and swaps.
The Company’s obligations under the Second Amended and Restated Credit Agreement are guaranteed by all of the Company’s existing and future subsidiaries not designated as “unrestricted subsidiaries” and secured by a first priority lien on substantially all of the Company’s assets and the assets of its existing and future subsidiaries, not designated as “unrestricted subsidiaries,” including a first priority lien on all ownership interests in existing and future subsidiaries, including the SPV, defined below, an “unrestricted subsidiary” defined below, but excluding other subsidiaries designated as “unrestricted subsidiaries.”
At the Company’s election, borrowings under the Second Amended and Restated Credit Agreement may be made on an alternate base rate or an adjusted eurodollar rate basis, plus an applicable margin. The applicable margin varies from 1.00% to 2.00% for alternate base rate borrowings and from 2.00% to 3.00% for eurodollar borrowings and letters of credit, if any, depending on the utilization of the borrowing base. The Company is also required to pay a commitment fee of 0.50% per annum on any unused aggregate elected commitment amount.
The Second Amended and Restated Credit Agreement contains various affirmative and negative covenants and events of default that limit the Company’s ability to, among other things, incur indebtedness, make restricted payments, grant liens, consolidate or merge, dispose of certain assets, make investments, engage in transactions with affiliates, enter into hedge transactions, and make acquisitions. The Second Amended and Restated Credit Agreement also provides for cross default between the Second Amended and Restated Credit Agreement and the other debt (including debt under the 6.125% Notes and the 7.75% Notes) and obligations in respect of hedging agreements (on a mark-to-market basis), of the Company and its restricted subsidiaries, in an aggregate principal amount in excess of $10 million. Furthermore, the Second Amended and Restated Credit Agreement contains financial covenants that require the Company to satisfy the following tests: (i) current assets plus undrawn borrowing capacity on the Second Amended and Restated Credit Agreement to current liabilities of at least 1.0 to 1.0 at all times, and (ii) net first lien debt (defined as the excess of first lien debt over cash) to consolidated last twelve months EBITDA of not greater than 2.00 to 1.0 as of the last day of any fiscal quarter. As of June 30, 2016, the Company was in compliance with the covenants of the Second Amended and Restated Credit Agreement.
The Second Amended and Restated Credit Amendment, among other things, also (a) permits the repurchase by the Company and its restricted subsidiaries, or by a special purpose unrestricted subsidiary of the Company (the “SPV”), of the Company’s senior unsecured notes and common and preferred equity securities, from cash in excess of lender credit exposure in an aggregate amount up to approximately $298.5 million subject to certain caps on purchases of the Company’s common and preferred equity securities and other limitations; (b) permits (i) the formation and capitalization of the SPV with up to $150 million, (ii) the SPV to purchase, hold and dispose of, including by way of distribution to its immediate parent, up to $150 million of the Company’s senior unsecured notes and common and preferred equity securities, (iii) the SPV to hold cash received from its immediate parent in a deposit account maintained with a lender under the Second Amended and Restated Credit Agreement, and (iv) the SPV to distribute cash to its immediate parent; (c) requires (i) the Company to cause the SPV to distribute all cash held by it or in its name as of the close of business on December 31, 2016 to its immediate parent, (ii) the equity interests in the SPV to be pledged in favor of the secured parties and (iii) the Company to maintain all deposits, securities and commodity accounts with lenders or affiliates of lenders under the Second Amended and Restated Credit Agreement and to enter into account control agreements in favor of the administrative agent for the benefit of the secured parties in respect of each of such accounts; (d) provides that, in the event of a borrowing base deficiency, the Company shall use unrestricted cash of the Company and its subsidiaries in excess of $35 million to prepay borrowings and cash collateralize letter of credit exposure, as applicable; and (e) restricts the Company from increasing its aggregate elected commitment amount until the lenders’ next regularly scheduled borrowing base redetermination, which is expected to occur in the fourth quarter 2016.
From time to time, the agents, arrangers, book runners and lenders under the Second Amended and Restated Credit Agreement and their affiliates have provided, and may provide in the future, investment banking, commercial lending, hedging and financial advisory services to the Company and its affiliates in the ordinary course of business, for which they have received, or may in the future receive, customary fees and commissions for these transactions.
7.75% Senior Notes Due 2021
On June 13, 2013, we completed a private offering of $400 million in aggregate principal amount of the Company’s 7.75% senior notes that will mature on June 15, 2021 (the “Original 7.75% Notes”). Interest on the notes is payable on each June 15 and December 15. We received net proceeds from this offering of approximately $388 million, after deducting initial purchasers’ discounts and offering expenses, which we used to repay outstanding indebtedness under our credit facilities. The Original 7.75% Notes are senior unsecured obligations and are guaranteed on a joint and several senior unsecured basis by, with certain exceptions, substantially all of our existing and future subsidiaries.
On September 18, 2013, we issued an additional $200 million in aggregate principal amount of our 7.75% senior notes due 2021 (the “Additional 7.75% Notes” and, together with the Original 7.75% Notes, the “7.75% Notes”) in a private offering at an issue price of 96.5% of the principal amount of the Additional 7.75% Notes. We received net proceeds of $188.8 million (after deducting the initial purchasers’ discounts and offering expenses of $4.2 million) from the sale of the Additional 7.75% Notes. The Company also received cash for accrued interest from June 13, 2013 through the date of issuance of $4.1 million, for total net proceeds of $192.9 million from the sale of the Additional 7.75% Notes. The Additional 7.75% Notes were issued under the same indenture as the Original 7.75% Notes, and are, therefore, treated as a single class of securities under the indenture. We used the net proceeds from the offering to partially fund our acquisition of contiguous acreage in McMullen County, Texas with 13 gross producing wells (the “Wycross Acquisition”) completed in October 2013, a portion of the 2013 and 2014 capital budgets and for general corporate purposes.
The 7.75% Notes are senior unsecured obligations and rank equally in right of payment with all of our existing and future senior unsecured indebtedness. The 7.75% Notes rank senior in right of payment to our future subordinated indebtedness. The 7.75% Notes are effectively junior in right of payment to all of our existing and future secured debt (including under our Second Amended and Restated Credit Agreement) to the extent of the value of the assets securing such debt. The 7.75% Notes are fully and unconditionally guaranteed (except for customary release provisions) on a joint and several senior unsecured basis by the subsidiary guarantors party to the indenture governing the 7.75% Notes. To the extent set forth in the indenture governing the 7.75% Notes, certain of our subsidiaries will be required to fully and unconditionally guarantee the 7.75% Notes on a joint and several senior unsecured basis in the future.
The indenture governing the 7.75% Notes, among other things, restricts our ability and our restricted subsidiaries’ ability to: (i) incur, assume, or guarantee additional indebtedness or issue certain types of equity securities; (ii) pay distributions on, purchase or redeem shares or purchase or redeem subordinated debt; (iii) make certain investments; (iv) enter into certain transactions with affiliates; (v) create or incur liens on their assets; (vi) sell assets; (vii) consolidate, merge or transfer all or substantially all of their assets; (viii) restrict distributions or other payments from the Company’s restricted subsidiaries; and (ix) designate subsidiaries as unrestricted subsidiaries.
We have the option to redeem all or a portion of the 7.75% Notes at any time on or after June 15, 2017 at the applicable redemption prices specified in the indenture plus accrued and unpaid interest. We may also redeem the 7.75% Notes, in whole or in part, at a redemption price equal to 100% of their principal amount plus a make whole premium, together with accrued and unpaid interest and additional interest, if any, to the redemption date, at any time prior to June 15, 2017. In addition, we may be required to repurchase the 7.75% Notes upon a change of control or if we sell certain of our assets.
On July 18, 2014, we completed an exchange offer of $600 million aggregate principal amount of the 7.75% Notes that had been registered under the Securities Act of 1933, as amended (the “Securities Act”), for an equal amount of the 7.75% Notes that had not been registered under the Securities Act.
6.125% Senior Notes Due 2023
On June 27, 2014, the Company completed a private offering of $850 million in aggregate principal amount senior unsecured 6.125% notes due 2023 (the “Original 6.125% Notes”). Interest on the notes is payable on each July 15 and January 15. The Company received net proceeds from this offering of approximately $829 million, after deducting initial purchasers’ discounts and estimated offering expenses, which the Company used to repay all of the $100 million in borrowings outstanding under its Amended and Restated Credit Agreement and to finance a portion of the purchase price of the Catarina Acquisition. We used the remaining proceeds from the offering to fund a portion of the remaining 2014 capital budget and for general corporate purposes. The Original 6.125% Notes are the senior unsecured obligations of the Company and are guaranteed on a joint and several senior unsecured basis by, with certain exceptions, substantially all of the Company’s existing and future subsidiaries.
On September 12, 2014, we issued an additional $300 million in aggregate principal amount of our 6.125% senior notes due 2023 (the “Additional 6.125% Notes” and, together with the Original 6.125% Notes, the “6.125% Notes” and, together with the 7.75% Notes, the “Senior Notes”) in a private offering at an issue price of 100.75% of the principal amount of the Additional 6.125% Notes. We received net proceeds of $295.9 million, after deducting the initial purchasers’ discounts, adding premiums to face value of $2.3 million and deducting estimated offering expenses of $6.4 million. The Company also received cash for accrued interest from June 27, 2014 through the date of the issuance of $3.8 million, for total net proceeds of $299.7 million from the sale of the Additional 6.125% Notes. The Additional 6.125% Notes were issued under the same indenture as the Original 6.125% Notes, and are, therefore, treated as a single class of securities under the indenture. We used a portion of the net proceeds from the offering to fund a portion of the 2014 capital budget and used the remainder of the net proceeds to fund a portion of the 2015 capital budget, and for general corporate purposes.
The 6.125% Notes are senior unsecured obligations and rank equally in right of payment with all of our existing and future senior unsecured indebtedness. The 6.125% Notes rank senior in right of payment to the Company’s future subordinated indebtedness. The 6.125% Notes are effectively junior in right of payment to all of the Company’s existing and future secured debt (including under the Second Amended and Restated Credit Agreement) to the extent of the value of the assets securing such debt. The 6.125% Notes are fully and unconditionally guaranteed (except for customary release provisions) on a joint and several senior unsecured basis by the subsidiary guarantors party to the indenture governing the 6.125% Notes. To the extent set forth in the indenture governing the 6.125% Notes, certain of our subsidiaries will be required to fully and unconditionally guarantee the 6.125% Notes on a joint and several senior unsecured basis in the future.
The indenture governing the 6.125% Notes, among other things, restricts our ability and our restricted subsidiaries’ ability to: (i) incur, assume or guarantee additional indebtedness or issue certain types of equity securities; (ii) pay distributions on, purchase or redeem shares or purchase or redeem subordinated debt; (iii) make certain investments; (iv) enter into certain transactions with affiliates; (v) create or incur liens on their assets; (vi) sell assets; (vii) consolidate, merge or transfer all or substantially all of their assets; (viii) restrict distributions or other payments from the Company’s restricted subsidiaries; and (ix) designate subsidiaries as unrestricted subsidiaries.
The Company has the option to redeem all or a portion of the 6.125% Notes, at any time on or after July 15, 2018 at the applicable redemption prices specified in the indenture plus accrued and unpaid interest. The Company may also redeem the 6.125% Notes, in whole or in part, at a redemption price equal to 100% of their principal amount plus a make whole premium, together with accrued and unpaid interest and additional interest, if any, to the redemption date, at any time prior to July 15, 2018. In addition, the Company may redeem up to 35% of the 6.125% Notes prior to July 15, 2017 under certain circumstances with an amount not greater than the net cash proceeds of one or more equity offerings at the redemption price specified in the indenture. The Company may also be required to repurchase the 6.125% Notes upon a change of control or if we sell certain Company assets.
On February 27, 2015, we completed an exchange offer of $1.15 billion aggregate principal amount of the 6.125% Notes that had been registered under the Securities Act for an equal amount of the 6.125% Notes that had not been registered under the Securities Act.
Pursuant to tripartite agreements by and among the Company, U.S. Bank National Association (“U.S. Bank”) and Delaware Trust Company (“Delaware Trust”), effective May 20, 2016, U.S. Bank resigned as the Trustee, Notes Custodian, Registar and Paying Agent (“Trustee”) under the indentures of the Senior Notes and Delaware Trust was appointed as successor Trustee. No other changes to the indentures for the 6.125% Notes or the 7.75% Notes were made at the time of the change in Trustee.</t>
  </si>
  <si>
    <t>Derivative Instruments</t>
  </si>
  <si>
    <t>Note 7. Derivative Instruments
To reduce the impact of fluctuations in oil and natural gas prices on the Company’s business and results of operations, and to protect the economics of property acquisitions at the time of execution, the Company periodically enters into derivative contracts with respect to a portion of its projected oil and natural gas production through various transactions that fix or modify the future prices to be realized. The derivative contracts may include fixed-for-floating price swaps (whereby, on the settlement date, the Company will receive or pay an amount based on the difference between a pre-determined fixed price and a variable market price for a notional quantity of production), put options (whereby the Company pays a cash premium in order to establish a fixed floor price for a notional quantity of production and, on the settlement date, receives the excess, if any, of the fixed price floor over a variable market price ), and costless collars (whereby, on the settlement date, the Company receives the excess, if any, of a variable market price over a fixed floor price up to a fixed ceiling price for a notional quantity of production). In addition, the Company periodically enters into call swaptions as a way to achieve greater downside price protection than offered under prevailing fixed-for-floating price swaps by agreeing to expand the notional quantity hedged under a fixed-for-floating price swap at the counterpa rty’s election on a designated date.
These hedging activities, which are governed by the terms of our Second Amended and Restated Credit Agreement, are intended to support oil and natural gas prices at targeted levels and manage exposure to oil and natural gas price fluctuations. It is our policy to enter into derivative contracts only with counterparties that are creditworthy and competitive market makers. All of our derivatives with lenders, or affiliates of lenders, in our Second Amended and Restated Credit Agreement are collateralized by the assets securing our Second Amended and Restated Credit Agreement and, therefore, do not currently require the posting of cash collateral. Our existing derivatives with non-lender counterparties, as designated under the Second Amended and Restated Credit Agreement, are unsecured and do not require the posting of cash collateral. It is never the Company’s intention to enter into derivative contracts for speculative trading purposes.
All of our derivatives are accounted for as mark-to-market activities. Under ASC Topic 815, “Derivatives and Hedging,” these instruments are recorded on the condensed consolidated balance sheets at fair value as either short term or long term assets or liabilities based on their anticipated settlement date. The Company nets derivative assets and liabilities by commodity for counterparties where a legal right to such offset exists. Changes in the derivatives’ fair values are recognized in current earnings since the Company has elected not to designate its current derivative contracts as cash flow hedges for accounting purposes.
The following table presents derivative positions for the periods indicated as of June 30, 2016:
July 1 - December 31, 2016
2017
2018
2019
Oil positions:
Fixed-for-floating price swaps (NYMEX WTI):
Hedged volume (Bbls)
-
-
Average price ($/Bbl)
$
$
$
-
$
-
Call swaptions (NYMEX WTI):
Option volume (Bbls) (1)
-
-
-
Average price ($/Bbl)
$
-
$
$
-
$
-
Put options (NYMEX WTI):
Hedged volume (Bbls)
-
-
-
Average price ($/Bbl)
$
$
-
$
-
$
-
Collars (NYMEX WTI):
Hedged volume (Bbls)
-
-
-
Average long put price ($/Bbl)
$
-
$
$
-
$
-
Average short call price ($/Bbl)
$
-
$
$
-
$
-
Natural gas positions:
Fixed-for-floating price swaps (NYMEX Henry Hub):
Hedged volume (MMBtu)
Average price ($/MMBtu)
$
$
$
$
Call swaptions (NYMEX Henry Hub):
Option volume (MMBtu) (1)
-
-
-
Average price ($/MMBtu)
$
-
$
-
$
$
-
(1)
Represent options which settle into fixed-for-floating price swaps for the respective commodity at the counterparty's election on a designated date in the preceding year.
The following table sets forth a reconciliation of the changes in fair value of the Company’s commodity derivatives for the six months ended June 30, 2016, and the year ended December 31, 2015 (in thousands):
Six Months Ended
Year Ended
June 30,
December 31,
2016
2015
Beginning fair value of commodity derivatives
$
$
Net losses on crude oil derivatives
Net losses on natural gas derivatives
Net settlements on derivative contracts:
Crude oil
Natural gas
Net premiums on derivative contracts:
Crude oil
-
Ending fair value of commodity derivatives
$
$
Balance Sheet Presentation
The Company nets derivative assets and liabilities by commodity for counterparties where legal right to such offset exists. Therefore, the Company’s derivatives are presented on a net basis as “Fair value of derivative instruments” on the condensed consolidated balance sheets. The following information summarizes the gross fair values of derivative instruments, presenting the impact of offsetting the derivative assets and liabilities on the Company’s condensed consolidated balance sheets (in thousands):
June 30, 2016
Gross Amounts
Net Amounts
Gross Amount
Offset in the
Presented in the
of Recognized
Consolidated
Consolidated
Assets
Balance Sheets
Balance Sheets
Offsetting Derivative Assets:
Current asset
$
$
$
Long-term asset
Total asset
$
$
$
Offsetting Derivative Liabilities:
Current liability
$
$
$
Long-term liability
Total liability
$
$
$
December 31, 2015
Gross Amounts
Net Amounts
Gross Amount
Offset in the
Presented in the
of Recognized
Consolidated
Consolidated
Assets
Balance Sheets
Balance Sheets
Offsetting Derivative Assets:
Current asset
$
$
$
Long-term asset
Total asset
$
$
$
Offsetting Derivative Liabilities:
Current liability
$
$
$
—
Long-term liability
—
Total liability
$
$
$
—</t>
  </si>
  <si>
    <t>Investments.</t>
  </si>
  <si>
    <t>Note 8. Investments
On October 2, 2015, the Company, through SN Midstream, LLC, a wholly-owned subsidiary of the Company (“SN Midstream”), entered into joint venture agreements with an affiliate of Targa to, among other things, construct a new cryogenic natural gas processing plant (the “Processing Plant”) and associated high pressure gathering pipelines near the Company’s Catarina asset in the Eagle Ford Shale. The Processing Plant, which will be located in La Salle County, Texas, is expected to have initial capacity of 200 MMcf per day with the ability to increase to 260 MMcf per day. In connection with the Processing Plant joint venture agreement, SN Midstream committed to invest approximately $80 million and received a 50% ownership interest in the joint venture owning the Processing Plant. Construction is expected to be completed in 2017. In connection with the gathering pipelines joint venture agreement, SN Midstream committed to invest approximately $35 million and received a 50% ownership interest in the joint venture, Carnero Gathering, LLC (“Carnero Gathering”), owning the gathering pipelines that will connect the Company's existing Catarina gathering system to the Processing Plant. Construction on the gathering pipelines is scheduled to be completed in two phases, with both phases expected to be completed in 2016. The first phase, which connected the Catarina gathering system to the SOII Facility (defined below), was completed in February 2016. The second phase will connect the new gathering system to the Processing Plant, and is expected to be completed later this year. As of June 30 , 2016, the Company had invested $26.0 million in Carnero Gathering joint venture and approximately $29.5 million in the Processing Plant joint venture. The Company is accounting for these activities as equity method investments as Targa is the operator of the joint ventures and has the most influence with respect to the normal day-to-day construction and operating decisions. We have included these equity method investment balances in the “Other Assets - Investments” long-term asset line on the balance sheet. The Company recorded earnings of approximately $1.8 million and $2.3 million from equity investments from Carnero Gathering and recorded losses of approximately $16 thousand and $27 thousand from equity investments from the Processing Plant joint venture for the three and six months ended June 30, 2016, respectively. We have included these equity method earnings and losses in the “Earnings from equity investments” line on the statement of operations. On July 5, 2016, the Company sold its interests and any remaining commitment to invest in Carnero Gathering to SPP (see further discussion in Note 20, “Subsequent Events”).
On October 2, 2015, the Company, via SN Catarina, purchased from a subsidiary of Targa a 10% undivided interest in the Silver Oak II Gas Processing Facility (the “SOII Facility”) in Bee County, Texas for a purchase price of $12.5 million. Targa owns the remaining undivided 90% interest in the SOII Facility, which is operated by Targa. Concurrently with the execution of the purchase and sale agreement for the SOII Facility, the Company entered into a firm gas processing agreement, whereby Targa began processing a firm quantity, 125,000 Mcf per day, on March 1, 2016 until the in-service date of the Processing Plant discussed above. The Company is accounting for its interest in the SOII Facility as an equity method investment as Targa is the operator and majority interest owner of the SOII Facility. As of June 30, 2016, the Company had invested $12.5 million in the SOII Facility. The Company recorded earnings of approximately $428 thousand from the equity interest in the SOII Facility for the three and six months ended June 30, 2016.</t>
  </si>
  <si>
    <t>Fair Value of Financial Instruments</t>
  </si>
  <si>
    <t>Note 9. Fair Value of Financial Instruments
Measurements of fair value of derivative instruments are classified according to the fair value hierarchy, which prioritizes the inputs to the valuation techniques used to measure fair value. Fair value is the price that would be received upon the sale of an asset or paid to transfer a liability in an orderly transaction between market participants at the measurement date. Fair value measurements are classified and disclosed in one of the following categories:
Level 1 : Measured based on unadjusted quoted prices in active markets that are accessible at the measurement date for identical, unrestricted assets or liabilities. Active markets are considered those in which transactions for the assets or liabilities occur in sufficient frequency and volume to provide pricing information on an ongoing basis.
Level 2: Measured based on quoted prices in markets that are not active, or inputs which are observable, either directly or indirectly, for substantially the full term of the asset or liability. This category includes those derivative instruments that can be valued using observable market data. Substantially all of these inputs are observable in the marketplace throughout the term of the derivative instrument, can be derived from observable data, or supported by observable levels at which transactions are executed in the marketplace.
Level 3: Measured based on prices or valuation models that require inputs that are both significant to the fair value measurement and less observable from objective sources (i.e. supported by little or no market activity). The valuation models used to value derivatives associated with the Company’s oil and natural gas production are primarily industry standard models that consider various inputs including: (a) quoted forward prices for commodities, (b) time value and (c) current market and contractual prices for the underlying instruments, as well as other relevant economic measures. Although third-party quotes are utilized to assess the reasonableness of the prices and valuation techniques, there is not sufficient corroborating evidence to support classifying these assets and liabilities as Level 2.
Financial assets and liabilities are classified based on the lowest level of input that is significant to the fair value measurement. Management’s assessment of the significance of a particular input to the fair value measurement requires judgment, and may affect the valuation of the fair value of assets and liabilities and their placement within the fair value hierarchy levels.
Fair Value on a Recurring Basis
The following tables set forth, by level within the fair value hierarchy, the Company’s financial assets and liabilities that were accounted for at fair value on a recurring basis as of June 30, 2016 and December 31, 2015 (in thousands):
As of June 30, 2016
Active Market
for Identical
Observable
Unobservable
Total
Assets
Inputs
Inputs
Carrying
(Level 1)
(Level 2)
(Level 3)
Value
Cash and cash equivalents:
Money market funds
$
$
—
$
—
$
Oil derivative instruments:
Swaps
—
—
Call swaptions
—
—
Collars
—
—
Puts
—
—
Gas derivative instruments:
Swaps
—
—
Call swaptions
—
—
Total
$
$
$
—
$
As of December 31, 2015
Active Market
for Identical
Observable
Unobservable
Total
Assets
Inputs
Inputs
Carrying
(Level 1)
(Level 2)
(Level 3)
Value
Cash and cash equivalents:
Money market funds
$
$
—
$
—
$
Oil derivative instruments:
Swaps
—
—
Puts
—
—
Gas derivative instruments:
Swaps
—
—
Total
$
$
$
—
$
Financial Instruments : The Level 1 instruments presented in the tables above consist of money market funds and time deposits included in cash and cash equivalents on the Company’s condensed consolidated balance sheets at June 30 , 2016 and December 31, 2015. The Company’s money market funds and time deposits represent cash equivalents backed by the assets of high-quality banks and financial institutions. The Company identified the money market funds and time deposits as Level 1 instruments due to the fact that these instruments have daily liquidity, quoted prices for the underlying investments can be obtained and there are active markets for the underlying investments.
The Company’s derivative instruments, which consist of swaps, puts, swaptions and collars, are classified as Level 2 as of June 30, 2016 and December 31, 2015 in the table above. The fair values of the Company’s derivatives are based on third-party pricing models which utilize inputs that are either readily available in the public market, such as forward curves, or can be corroborated from active markets of broker quotes. Swaps and collars generally have no unobservable inputs and they are classified as Level 2. Puts and swaption deriviates have inputs which are observable, either directly or indirectly, using market data. As of June 30, 2016, the Company believes that substantially all of the inputs required to calculate the fair value of puts and swaptions are observable in the marketplace throughout the term of these derivative instruments or supported by observable levels at which transactions are executed in the marketplace, and are, therefore, classified as Level 2. As of December 31, 2015, the Company believes that substantially all of the inputs required to calculate the fair value of swaps and puts are observable in the marketplace throughout the term of these derivative instruments or supported by observable levels at which transactions are executed in the marketplace, and are, therefore, classified as Level 2. Derivative instruments are also subject to the risk that counterparties will be unable to meet their obligations. Such non-performance risk is considered in the valuation of the Company’s derivative instruments, but to date has not had a material impact on estimates of fair values. Significant changes in the quoted forward prices for commodities and changes in market volatility generally lead to corresponding changes in the fair value measurement of the Company’s derivative instruments.
There were no derivative instruments classified as Level 3 as of June 30, 2016 or December 31, 2015.
Fair Value on a Non ‑Recurring Basis
The Company follows the provisions of ASC 820-10 for nonfinancial assets and liabilities measured at fair value on a non-recurring basis. Fair value measurements of assets acquired and liabilities assumed in business combinations are based on inputs that are not observable in the market and thus represent Level 3 inputs. The fair value of acquired properties is based on market and cost approaches. Our purchase price allocation for the Catarina Acquisition is presented in Note 3, “Acquisitions and Divestitures.” Liabilities assumed include asset retirement obligations existing at the date of acquisition. Asset retirement obligation estimates are derived from historical costs as well as management’s expectation of future cost environments. As there is no corroborating market activity to support the assumptions, the Company has designated these liabilities as Level 3. A reconciliation of the beginning and ending balances of the Company’s asset retirement obligations is presented in Note 10, “Asset Retirement Obligations.”
In connection with the exchange agreements entered into in February, May and August 2014 by the Company with certain holders of the Company’s Series A Convertible Perpetual Preferred Stock (“Series A Preferred Stock”) and Series B Convertible Perpetual Preferred Stock (“Series B Preferred Stock”), the Company issued common stock according to the conversion rate pursuant to each agreement and additional shares to induce the holders of the preferred stock to convert prior to the date the Company could mandate conversion. In addition, on November 20, 2015, a holder of our Series B Preferred Stock exercised its right to convert 4,500 shares our Series B Preferred Stock, at the prescribed initial conversion rate of 2.337 shares of common stock per share of Series B Preferred Stock, in exchange for 10,517 shares of our common stock. The fair value of the common stock issued is based on the price of the Company’s common stock on the date of issuance. As there is an active market for the Company’s common stock, the Company has designated this fair value measurement as Level 1. A detailed description of the Company’s common stock and preferred stock issuances and redemptions is presented in Note 13, “Stockholders’ Equity.”
Fair Value of Other Financial Instruments
Financial instruments not carried at fair value consist of oil and natural gas receivables, accounts payable and accrued liabilities and long-term debt. The carrying amounts of our oil and natural gas receivables, accounts payable and accrued liabilities approximate fair value due to the highly liquid nature of these short-term instruments. The registered 7.75% Notes are traded in an active market, and as such, are classified as Level 1 financial instruments. The estimated fair value of the 7.75% Notes was $502.5 million as of June 30, 2016 and was calculated using quoted market prices based on trades of such debt as of that date. The registered 6.125% Notes are traded in an active market, and as such, are classified as Level 1 financial instruments. The estimated fair value of the 6.125% Notes was $885.5 million as of June 30, 2016 and was calculated using quoted market prices based on trades of such debt as of that date.</t>
  </si>
  <si>
    <t>Asset Retirement Obligations</t>
  </si>
  <si>
    <t>Note 10. Asset Retirement Obligations
Asset retirement obligations represent the present value of the estimated cash flows expected to be incurred to plug, abandon and remediate producing properties, excluding salvage values, at the end of their productive lives in accordance with applicable laws.
The significant unobservable inputs to this fair value measurement include estimates of plugging, abandonment and remediation costs, well life, inflation and credit ‑adjusted risk ‑free rate. The inputs are calculated based on third-party historical data as well as current estimates. When the liability is initially recorded, the carrying amount of the related long ‑lived asset is increased. Over time, accretion of the liability is recognized each period, and the capitalized cost is amortized over the useful life of the related asset. Upon settlement of the liability, any gain or loss is treated as an adjustment to the full cost pool.
Revisions in estimated liabilities during the period relate primarily to changes in estimates of asset retirement costs. Revisions in estimated liabilities can also include, but are not limited to, revisions of estimated inflation rates, changes in property lives, and the expected timing of settlement. The changes in the asset retirement obligation for the six months ended June 30, 2016 and the year ended December 31, 2015 were as follows (in thousands):
Six Months Ended June 30, 2016
Year Ended December 31, 2015
Abandonment liability, beginning of period
$
$
Liabilities incurred during period
Acquisitions
—
Divestitures
Revisions
—
Accretion expense
Abandonment liability, end of period
$
$</t>
  </si>
  <si>
    <t>Related Party Transactions</t>
  </si>
  <si>
    <t>Note 11. Related Party Transactions
SOG, headquartered in Houston, Texas, is a private full service oil and natural gas company engaged in the exploration and development of oil and natural gas primarily in the South Texas and onshore Gulf Coast areas on behalf of its affiliates. The Company refers to SOG, Sanchez Energy Partners I, LP (“SEP I”), and their affiliates (but excluding the Company) collectively as the “Sanchez Group.” The Company does not have any employees. On December 19, 2011 the Company entered into a services agreement with SOG pursuant to which specified employees of SOG provide certain services with respect to the Company’s business under the direction, supervision and control of SOG. Pursuant to this arrangement, SOG performs centralized corporate functions for the Company, such as general and administrative services, geological, geophysical and reserve engineering, lease and land administration, marketing, accounting, operational services, information technology services, compliance, insurance maintenance and management of outside professionals. The Company compensates SOG for the services at a price equal to SOG’s cost of providing such services, including all direct costs and indirect administrative and overhead costs (including the allocable portion of salary, bonus, incentive compensation and other amounts paid to persons that provide the services on SOG’s behalf) allocated in accordance with SOG’s regular and consistent accounting practices, including for any such costs arising from amounts paid directly by other members of the Sanchez Group on SOG’s behalf or borrowed by SOG from other members of the Sanchez Group, in each case, in connection with the performance by SOG of services on the Company’s behalf. The Company also reimburses SOG for sales, use or other taxes, or other fees or assessments imposed by law in connection with the provision of services to the Company (other than income, franchise or margin taxes measured by SOG’s net income or margin and other than any gross receipts or other privilege taxes imposed on SOG) and for any costs and expenses arising from or related to the engagement or retention of third-party service providers.
Salaries and associated benefits of SOG employees and are allocated to the Company based on a fixed percentage that is reviewed quarterly and adjusted, if needed, based on a detailed analysis of actual time spent by the professional staff on Company projects and activities. General and administrative expenses such as office rent, utilities, supplies and other overhead costs, are allocated on the same percentages as the SOG employee salaries. Expenses allocated to the Company for general and administrative expenses for the three and six months ended June 30, 2016 and 2015, are as follows (in thousands):
Three Months Ended June 30,
Six Months Ended June 30,
2016
2015
2016
2015
Administrative fees
$
$
$
$
Third-party expenses
Total included in general and administrative expenses
$
$
$
$
As of June 30, 2016 and December 31, 2015, the Company had a net receivable from SOG and other members of the Sanchez Group of $3.2 million and $3.7 million, respectively, which are reflected as “Accounts receivable—related entities” in the condensed consolidated balance sheets. The net receivable as of June 30, 2016 and December 31, 2015 consists primarily of advances paid related to leasehold and other costs paid to SOG.
As of June 30, 2016 and December 31, 2015, the Company had a net payable to SPP of approximately $10.0 million and $4.4 million, respectively, that consists primarily of the accrual for fees associated with the Gathering Agreement (see Note 3, “Acquisitions and Divestitures” for further discussion), which is reflected in the “Other Accrued liabilities” account on the consolidated balance sheets.
Palmetto Disposition
On March 31, 2015, we completed the Palmetto Disposition discussed above to a subsidiary of SPP, which is a related party (see Note 3, “Acquisitions and Divestitures”). The second phase of the escalating working interests on the sold Palmetto wells was effective on January 1, 2016.
Western Catarina Midstream Divestiture
On October 14, 2015, we completed the Western Catarina Midstream Divestiture discussed above to SPP, which is a related party (see Note 3, “Acquisitions and Divestitures”).
Carnero Gathering Sale
On July 5, 2016, the Company sold its interests and any remaining commitment to invest in Carnero Gathering to SPP (see further discussion in Note 20, “Subsequent Events”).
TMS Asset Purchase
In August 2013, we acquired rights to approximately 40,000 net undeveloped acres in what we believe to be the core of the TMS (the ‘‘TMS Transaction’’) for cash and shares of our common stock plus an initial 3 gross ( 1.5 net) well drilling carry (the ‘‘Initial Well Carry’’). In connection with the TMS Transaction, we established an Area of Mutual Interest (‘‘AMI’’) in the TMS with SR Acquisition I, LLC (“SR”), a subsidiary of our affiliate Sanchez Resources, LLC (“Sanchez Resources”), which transaction included a carry on drilling costs for up to 6 gross ( 3 net) wells. Patricio Sanchez and Ana Lee Sanchez Jacobs, each an immediate family member of our President, Chief Executive Officer and the Executive Chairman of the Company’s Board of Directors (the “Board”) , collectively with Messrs. Sanchez, Jr., Sanchez, III and Eduardo Sanchez, either directly or indirectly, own a majority of the equity interests of Sanchez Resources. Sanchez Resources is managed by our President, Eduardo Sanchez. In addition, Ms. Hink and Mr. Heinson own 15 and 65 units of phantom equity in Sanchez Resources, respectively
As part of the transaction, we acquired all of the working interests in the AMI owned at closing from three sellers ( two third parties and one related party of the Company, SR) resulting in our owning an undivided 50% working interest across the AMI through the TMS.
Total consideration for the TMS Transaction consisted of approximately $70 million in cash and the issuance of 342,760 shares of common stock of the Company, valued at approximately $7.5 million. The cash consideration provided to SR was $14.4 million, before consideration of any well carries. The acquisitions were accounted for as the purchase of assets at cost on the acquisition date. We also committed, as a part of the total consideration, to carry SR for its 50% working interest in an initial 3 gross ( 1.5 net) TMS wells to be drilled within the AMI (the “Initial Well Carry”) with an option to drill an additional 6 gross ( 3 net) TMS wells (“Additional Wells”) within the AMI. In August 2015, the Company signed an agreement with SR whereby the Company paid SR approximately $8 million in lieu of drilling the remaining two Additional Wells (the “Buyout Agreement”). The Buyout Agreement stipulates that SN has earned full rights to all acreage stated in the TMS Transaction and effectively terminates any future well carry commitments.</t>
  </si>
  <si>
    <t>Accrued Liabilities</t>
  </si>
  <si>
    <t>Note 12. Accrued Liabilities
The following information summarizes accrued liabilities as of June 30, 2016 and December 31, 2015 (in thousands):
June 30,
December 31,
2016
2015
Capital expenditures
$
$
Other:
General and administrative costs
Production taxes
Ad valorem taxes
Lease operating expenses
Interest payable
Preferred dividends payable
—
Total accrued liabilities
$
$</t>
  </si>
  <si>
    <t>Stockholders' Equity</t>
  </si>
  <si>
    <t>Note 13. Stockholders’ Equity
Common Stock Offerings — On September 18, 2013, the Company completed a public offering of 11,040,000 shares of common stock (including 1,440,000 shares purchased pursuant to the full exercise of the underwriters’ overallotment option), at an issue price of $23.00 per share. The Company received net proceeds from this offering of $241.4 million, after deducting underwriters’ fees and offering expenses of $12.5 million. The Company used the net proceeds from the offering to partially fund the Wycross Acquisition completed in October 2013 and a portion of the 2013 and 2014 capital budgets, and for general corporate purposes.
On June 12, 2014, the Company completed a public offering of 5,000,000 shares of common stock, at an issue price of $35.25 per share. The Company received net proceeds from this offering of $167.5 million, after deducting underwriters’ fees and offering expenses of $8.7 million. The Company used the net proceeds from the offering to partially fund the 2014 capital budget and for general corporate purposes.
Series A Preferred Stock Offering —On September 17, 2012, the Company completed a private placement of 3,000,000 shares of Series A Preferred Stock, which were sold to a group of qualified institutional buyers pursuant to the Rule 144A exemption from registration under the Securities Act. The issue price of each share of the Series A Preferred Stock was $50.00 . The Company received net proceeds from the private placement of $144.5 million, after deducting initial purchasers’ discounts and commissions and offering costs of $5.5 million.
Each share of Series A Preferred Stock is convertible at any time at the option of the holder thereof at an initial conversion rate of 2.325 shares of common stock per share of Series A Preferred Stock (which is equal to an initial conversion price of $21.51 per share of common stock) and is subject to specified adjustments. As of June 30, 2016, based on the initial conversion price, approximately 4,275,640 shares of common stock would be issuable upon conversion of all of the outstanding shares of the Series A Preferred Stock.
The annual dividend on each share of Series A Preferred Stock is 4.875% on the liquidation preference of $50.00 per share and is payable quarterly, in arrears, on each January 1, April 1, July 1 and October 1, when, as and if declared by the Board. The Company may, at its option, pay dividends in cash and, subject to certain conditions, common stock or any combination thereof. Dividends are cumulative, and as of June 30, 2016, all dividends accumulated through that date had been paid. The dividends accrued for the period from April 1 to June 30, 2016, were declared by the Board and paid with the Company’s common stock on July 1, 2016.
Except as required by law or the Company’s Amended and Restated Certificate of Incorporation (the “Charter”), holders of the Series A Preferred Stock will have no voting rights unless dividends fall into arrears for six or more quarterly periods (whether or not consecutive). In that event and until such arrearage is paid in full, the holders of the Series A Preferred Stock and the holders of the Series B Preferred Stock, voting as a single class, will be entitled to elect two directors and the number of directors on the Board will increase by that same number.
At any time on or after October 5, 2017, the Company may at its option cause all outstanding shares of the Series A Preferred Stock to be automatically converted into common stock at the conversion price, if, among other conditions, the closing sale price (as defined) of the Company’s common stock equals or exceeds 130% of the conversion price for a specified period prior to the conversion.
If a holder elects to convert shares of Series A Preferred Stock upon the occurrence of certain specified fundamental changes, the Company will be obligated to deliver an additional number of shares above the applicable conversion rate to compensate the holder for lost option time value of the shares of Series A Preferred Stock as a result of the fundamental change.
Series B Preferred Stock Offering —On March 26, 2013, the Company completed a private placement of 4,500,000 shares of Series B Preferred Stock. The issue price of each share of the Series B Preferred Stock was $50.00 . The Company received net proceeds from the private placement of $216.6 million, after deducting placement agent’s fees and offering costs of $8.4 million.
Each share of Series B Preferred Stock is convertible at any time at the option of the holder thereof at an initial conversion rate of 2.337 shares of common stock per share of Series B Preferred Stock (which is equal to an initial conversion price of $21.40 per share of common stock) and is subject to specified adjustments. As of June 30, 2016, based on the initial conversion price, approximately 8,244,539 shares of common stock would be issuable upon conversion of all of the outstanding shares of the Series B Preferred Stock.
The annual dividend on each share of Series B Preferred Stock is 6.500% on the liquidation preference of $50.00 per share and is payable quarterly, in arrears, on each January 1, April 1, July 1 and October 1, when, as and if declared by the Board. The Company may, at its option, pay dividends in cash and, subject to certain conditions, common stock or any combination thereof. Dividends are cumulative, and as of June 30, 2016, all dividends accumulated through that date had been paid. The dividends accrued for the period from April 1 to June 30, 2016, were declared by the Board and paid with the Company’s common stock on July 1, 2016.
Except as required by law or the Charter, holders of the Series B Preferred Stock will have no voting rights unless dividends fall into arrears for six or more quarterly periods (whether or not consecutive). In that event and until such arrearage is paid in full, the holders of the Series B Preferred Stock and the holders of the Series A Preferred Stock, voting as a single class, will be entitled to elect two directors and the number of directors on the Board will increase by that same number.
At any time on or after April 6, 2018, the Company may at its option cause all outstanding shares of the Series B Preferred Stock to be automatically converted into common stock at the conversion price, if, among other conditions, the closing sale price (as defined) of the Company’s common stock equals or exceeds 130% of the conversion price for a specified period prior to the conversion.
If a holder elects to convert shares of Series B Preferred Stock upon the occurrence of certain specified fundamental changes, the Company will be obligated to deliver an additional number of shares above the applicable conversion rate to compensate the holder for lost option time value of the shares of Series B Preferred Stock as a result of the fundamental change.
Preferred Stock Exchange —On February 12, 2014 and February 13, 2014, the Company entered into exchange agreements with certain holders (the “February 2014 Holders”) of the Series A Preferred Stock and the Series B Preferred Stock pursuant to which such holders agreed to exchange an aggregate of (i) 947,490 shares of the Series A Preferred Stock (and waive their rights to any accrued and unpaid dividends thereon) for 2,425,574 shares of the Company’s common stock, and (ii) 756,850 shares of the Series B Preferred Stock (and waive their rights to any accrued and unpaid dividends thereon) for 2,021,066 shares of the Company’s common stock.
Additionally, on May 29, 2014, the Company entered into exchange agreements with certain holders (the “May 2014 Holders”) of the Series A Preferred Stock and the Series B Preferred Stock pursuant to which such holders agreed to exchange an aggregate of (i) 166,025 shares of the Series A Preferred Stock (and waive their rights to any accrued and unpaid dividends thereon) for 418,715 shares of the Company’s common stock, and (ii) 210,820 shares of the Series B Preferred Stock (and waive their rights to any accrued and unpaid dividends thereon) for 553,980 shares of the Company’s common stock.
Further, on August 28, 2014, the Company entered into exchange agreements with certain holders (the “August 2014 Holders,” and together with the May 2014 Holders and the February 2014 Holders, the “Holders”) of the Series A Preferred Stock, pursuant to which such holders agreed to exchange an aggregate of 47,500 shares of the Series A Preferred Stock (and waive their rights to any accrued and unpaid dividends thereon) for 119,320 shares of the Company’s common stock.
Since the Holders were not entitled to any consideration over and above the initial conversion rates of 2.325 and 2.337 shares of common stock for each preferred share exchanged for Series A Preferred Stock and Series B Preferred Stock, respectively, any consideration is considered an inducement for the Holders to convert earlier than the Company could have forced conversion.
The Company has determined the fair value of consideration transferred to the Holders and the fair value of consideration transferrable pursuant to the original conversion terms. The $13.9 million, $3.1 million and $0.3 million excess of the fair value of the shares of common stock issued over the carrying value of the Series A Preferred Stock and Series B Preferred Stock redeemed in connection with the exchange agreements entered into in February, May and August 2014, respectively, has been reflected as an additional preferred stock dividend (i.e., as an increase in accumulated deficit) to arrive at net loss attributable to common stockholders in our condensed consolidated financial statements.
Preferred Stock Conversion —On November 20, 2015, a holder of our Series B Convertible Perpetual Preferred Stock exercised its right to convert 4,500 shares our Series B Convertible Perpetual Preferred Stock, at the prescribed initial conversion rate of 2.337 shares of common stock per share of Series B Convertible Perpetual Preferred Stock, in exchange for 10,517 shares of our common stock.
NOL Rights Plan —On July 28, 2015, the Company entered into a net operating loss carryforwards (“NOLs”) rights plan with Continental Stock Transfer &amp; Trust Company, as rights agent. In connection therewith, the Board declared a dividend of one preferred share purchase right (“Right”) for each outstanding share of the Company’s common stock. The dividend was paid on August 10, 2015 to stockholders of record as of the close of business on August 7, 2015 (the “NOL Record Date”). In addition, one Right automatically attached to each share of common stock issued between the NOL Record Date and such date as when the Rights become exercisable.
Earnings (Loss) Per Share— The following table shows the computation of basic and diluted net loss per share for the three and six months ended June 30, 2016 and 2015 (in thousands, except per share amounts):
Three Months Ended
Six Months Ended
June 30,
June 30,
2016
2015
2016
2015
Net loss
$
$
$
$
Less:
Preferred stock dividends
Net loss allocable to participating securities (1)(2)
—
—
—
—
Net loss attributable to common stockholders
$
$
$
$
Weighted average number of unrestricted outstanding common shares used to calculate basic net loss per share
Dilutive shares (3)(4)
—
—
—
—
Denominator for diluted loss per common share
Net loss per common share - basic and diluted
$
$
$
$
(1)
The Company’s restricted shares of common stock are participating securities.
(2)
For the three and six months ended June 30, 2016 and 2015, no losses were allocated to participating restricted stock because such securities do not have a contractual obligation to share in the Company’s losses.
(3)
The three and six months ended June 30, 2016 excludes 1,789,179 and 1,423,862 shares, respectively, of weighted average restricted stock and 12,520,179 shares of common stock resulting from an assumed conversion of the Series A Preferred Stock and Series B Preferred Stock from the calculation of the denominator for diluted earnings per common share as these shares were anti-dilutive.
(4)
The three and six months ended June 30, 2015 excludes 981,738 and 2,291,790 shares, respectively, of weighted average restricted stock and 12,530,695 shares of common stock resulting from an assumed conversion of the Series A Preferred Stock and Series B Preferred Stock from the calculation of the denominator for diluted earnings per common share as these shares were anti-dilutive.</t>
  </si>
  <si>
    <t>Stock-Based Compensation</t>
  </si>
  <si>
    <t>Note 14. Stock ‑Based Compensation
At the Annual Meeting of Stockholders of the Company held on May 24, 2016 (“2016 Annual Meeting”), the Company’s stockholders approved the Sanchez Energy Corporation Third Amended and Restated 2011 Long Term Incentive Plan (the “LTIP”).
The Company’s directors and consultants as well as employees of the Sanchez Group who provide services to the Company are eligible to participate in the LTIP. Awards to participants may be made in the form of stock options, stock appreciation rights, restricted shares, phantom stock, other stock-based awards or stock awards, or any combination thereof. The maximum shares of common stock that may be delivered with respect to awards under the LTIP shall be (i) 17,239,790 shares plus (ii) upon the issuance of additional shares of common stock from time to time after April 1, 2016, an automatic increase equal to the lesser of (A) 15% of such issuance of additional shares of common stock and (B) such lesser number of shares of common stock as determined by the Board or Compensation Committee; provided, however, shares withheld to satisfy tax withholding obligations are not considered to be delivered under the LTIP. If any award is forfeited, cancelled, exercised, paid, or otherwise terminates or expires without the actual delivery of shares of common stock pursuant to such award (the grant of restricted stock is not a delivery of shares of common stock for this purpose), the shares of common stock subject to such award shall again be available for awards under the LTIP. There shall not be any limitation on the number of awards that may be paid in cash. Any shares delivered pursuant to an award shall consist, in whole or in part, of shares of common stock newly issued by the Company, shares of common stock acquired in the open market, from any affiliate of the Company, or any combination of the foregoing, as determined by the Board or Compensation Committee in its discretion.
The LTIP is administered by the Compensation Committee of the Board as appointed by the Board. The Board may terminate or amend the LTIP at any time with respect to any shares for which a grant has not yet been made. The Board has the right to alter or amend the LTIP or any part of the LTIP from time to time, including increasing the number of shares that may be granted, subject to stockholder approval as may be required by the exchange upon which the shares of common stock are listed at that time, if any. No change may be made in any outstanding grant that would materially reduce the benefits of the participant without the consent of the participant. The LTIP will expire upon its termination by the Board or, if earlier, when no shares remain available under the LTIP for awards. Upon termination of the LTIP, awards then outstanding will continue pursuant to the terms of their grants.
The Company records stock-based compensation expense for awards granted to its directors (for their services as directors) in accordance with the provisions of ASC 718, “Compensation—Stock Compensation.” Stock-based compensation expense for these awards is based on the grant-date fair value and recognized over the vesting period using the straight-line method.
Awards granted to employees of the Sanchez Group (including those employees of the Sanchez Group who also serve as the Company’s officers) and consultants in exchange for services are considered awards to non-employees and the Company records stock-based compensation expense for these awards at fair value in accordance with the provisions of ASC 505-50, “Equity-Based Payments to Non-Employees.” For awards granted to non-employees, the Company records compensation expenses equal to the fair value of the stock-based award at the measurement date, which is determined to be the earlier of the performance commitment date or the service completion date. Compensation expense for unvested awards to non-employees is revalued at each period end and is amortized over the vesting period of the stock-based award. Stock-based payments are measured based on the fair value of the equity instruments granted, as it is more determinable than the value of the services rendered.
For the restricted stock awards granted to non-employees, stock-based compensation expense is based on fair value re-measured at each reporting period and recognized over the vesting period using the straight-line method. Compensation expense for these awards will be revalued at each period end until vested.
During the three and six months ended June 30, 2016, the Company issued approximately 0.1 million shares of restricted common stock pursuant to the LTIP to directors of the Company.
During the three and six months ended June 30, 2016, the Company issued approximately 1.0 million and 4.1 million, respectively, shares of restricted common stock pursuant to the LTIP to certain employees (including the Company’s officers) and consultants of SOG, with whom the Company has a services agreement. The majority of these shares of restricted common stock vest in equal annual amounts over a three -year period.
In February 2016 and April 2016, the Compensation Committee approved several new forms of agreement for use in equity awards pursuant to the LTIP. The new forms of agreements consist of a two new forms of restricted stock award agreements, one of which provides for vesting in equal annual increments over a three year period from the Grant Date (the “Grant Date”) and the other of which provides for cliff vesting five years after the Grant Date or earlier if the common stock closing price equals or exceeds certain benchmarks as set forth in the form of agreement (the “Performance Accelerated Restricted Stock” or “PARS”), and two new forms of phantom stock agreements payable only in cash, one of which provides for vesting in equal annual increments over a three year period from the Grant Date (the “Phantom Stock”) and the other of which provides for cliff vesting five years after the Grant Date or earlier if the Company’s common stock closing price equals or exceeds certain benchmarks as set forth in the form of agreement (the “Performance Accelerated Phantom Stock” or “PAPS”).
In February and April 2016, the PARS, PAPS and Phantom Stock awards granted to certain employees of the Sanchez Group (including those employees of the Sanchez Group who also serve as the Company’s officers) and consultants in exchange for services are considered awards to non-employees and the Company records stock-based compensation expense for these awards at fair value in accordance with the provisions of ASC 718, “Compensation – Stock Compensation.” In accordance with the guidance, the inclusion of market performance acceleration conditions does not change the accounting classification as compared to the restricted stock without market performance acceleration conditions, as both are still classified as equity within the Company’s balance sheet. The Phantom Stock awards are required to be settled in cash by the Company and, per the guidance, should be classified as a liability. Compensation expense for the unvested awards is revalued at each period end and is amortized over the vesting period of the stock-based award.
The Company recognized the following stock-based compensation expense (in thousands) which is included in general and administrative expense in the condensed consolidated statements of operations:
Three Months Ended
Six Months Ended
June 30,
June 30,
2016
2015
2016
2015
Restricted stock awards, directors
$
$
$
$
Restricted stock awards, non-employees
Total stock-based compensation expense
$
$
$
$
Based on the $7.06 per share closing price of the Company’s common stock on June 30, 2016, there was approximately $30.6 million of unrecognized compensation cost related to the non ‑vested restricted shares outstanding. The cost is expected to be recognized over an average period of approximately 2.2 years.
Based on the $7.06 per share closing price of the Company’s common stock on June 30, 2016, there was approximately $28.5 million of unrecognized compensation cost related to the non ‑vested PARS, PAPS, and Phantom Stock award shares outstanding. The cost is expected to be recognized over an average period of approximately 2.63 years.
A summary of the status of the non-vested shares for the three and six months ended June 30, 2016 and 2015 is presented below (in thousands):
Six Months Ended June 30,
2016
2015
Non-vested common stock, beginning of period
Granted
Vested
Forfeited
Non-vested common stock, end of period
As of June 30, 2016, approximately 6.8 million shares remain available for future issuance to participants under the LTIP.</t>
  </si>
  <si>
    <t>Income Taxes</t>
  </si>
  <si>
    <t>Note 15. Income Taxes
The Company's effective tax rate for the six months ended June 30, 2016 and 2015 was 0% and (0.7) %, respectively. The difference between the statutory federal income taxes calculated using a U.S. Federal statutory corporate income tax rate of 35% and the Company’s effective tax rate of 0% for the six months ended June 30, 2016 is primarily related to the valuation allowance on deferred tax assets. The difference between the statutory federal income taxes calculated using a U.S. Federal statutory corporate income tax rate of 35% and the Company’s effective tax rate of (0.7)% for the six months ended June 30, 2015 is primarily related to related to the valuation allowance on deferred tax assets.
The Company provides for deferred income taxes on the difference between the tax basis of an asset or liability and its carrying amount in the financial statements in accordance with authoritative guidance for accounting for income taxes. This difference will result in taxable income or deductions in future years when the reported amount of the asset or liability is recovered or settled, respectively. In recording deferred income tax assets, the Company considers whether it is more likely than not that some portion or all of the deferred income tax assets will be realized. The ultimate realization of deferred income tax assets is dependent upon the generation of future taxable income during the periods in which those deferred income tax assets would be deductible. The Company believes that after considering all the available objective evidence, both positive and negative, historical and prospective, with greater weight given to historical evidence, management is not able to determine that it is more likely than not that the deferred tax assets will be realized and, therefore, has established a valuation allowance to reduce the net deferred tax asset to $0 at June 30, 2016. The Company will continue to assess the valuation allowance against deferred tax assets considering all available information obtained in future reporting periods.
At June 30, 2016, the Company had no material uncertain tax positions.</t>
  </si>
  <si>
    <t>Commitments and Contingencies</t>
  </si>
  <si>
    <t>Note 16. Commitments and Contingencies
Litigation
From time to time, the Company may be involved in lawsuits that arise in the normal course of its business. We are not aware of any material governmental proceedings against us or contemplated to be brought against us.
On December 4, 13 and 16, 2013, three derivative actions were filed in the Court of Chancery of the State of Delaware against the Company, certain of its officers and directors, Sanchez Resources, Altpoint Capital Partners LLC and Altpoint Sanchez Holdings, LLC (Friedman v. A.R. Sanchez, Jr. et al., No. 9158; City of Roseville Employees’ Retirement System v. A.R. Sanchez, Jr. et al., No. 9132; and Delaware County Employees Retirement Fund v. A.R. Sanchez, Jr. et al., No. 9165 (collectively, the ‘‘Consolidated Derivative Actions’’)).
On December 20, 2013, the Consolidated Derivative Actions were consolidated, co-lead counsel for the plaintiffs was appointed and the plaintiffs were ordered to file an amended consolidated complaint (In re Sanchez Energy Derivative Litigation, Consolidated C.A. No. 9132-VCG, hereinafter, the “Delaware Derivative Action”). On January 28, 2014, a verified consolidated stockholder derivative complaint was filed. The Consolidated Derivative Actions concern the Company’s purchase of working interests in the TMS from Sanchez Resources. Plaintiffs alleged breaches of fiduciary duty against the individual defendants as directors of the Company; breaches of fiduciary duty against Antonio R. Sanchez, III as an executive director of the Company; aiding and abetting breaches of fiduciary duty against Sanchez Resources, Eduardo Sanchez, Altpoint Capital Partners LLC and Altpoint Sanchez Holdings, LLC; and unjust enrichment against A.R. Sanchez, Jr. and Antonio R. Sanchez, III. All of the defendants filed a motion to dismiss on April 1, 2014. Briefing concerning the motions to dismiss concluded on June 27, 2014. A hearing was held on August 11, 2014, on the motions to dismiss, and the court subsequently granted the motions to dismiss. The plaintiffs appealed the case to the Delaware Supreme Court for which the parties fully briefed the appeal and provided oral argument. On October 2, 2015, the Delaware Supreme Court reversed the motions to dismiss and remanded the case to the Court of Chancery of the State of Delaware. The Consolidated Derivative Actions are currently in the early stages of discovery. A mediation in connection with the matter was held on July 7, 2016. The Company is unable to reasonably predict an outcome or to reasonably estimate a range of possible loss.
On January 9, 2014, a derivative action was filed in 333rd district court in Harris County, Texas against the Company and certain of its officers and directors, styled Martin v. Sanchez, No. 2014-01028 (333rd Dist. Harris County, Texas). The complaint alleged a breach of fiduciary duty, corporate waste and unjust enrichment against various officers and directors. No action has been taken to date and damages are unspecified. On March 14, 2014, this action was stayed following a ruling on the motion to dismiss in the Delaware Derivative Action. After the motions to dismiss were granted in the Delaware Derivative Action, the parties entered into another agreed stay pending the appeal of the Delaware Derivative Action to the Delaware Supreme Court. This stay was entered by the court on February 5, 2015. This action is in its preliminary stages, and the Company is unable to reasonably predict an outcome or to estimate a range of reasonably possible loss.
Defendants believe that the allegations contained in the matters described above are without merit and intend to vigorously defend themselves against the claims raised.
Catarina Drilling Obligation
In connection with the Catarina Acquisition, the 77,000 acres of undeveloped acreage that were included in the acquisition are subject to a continuous drilling obligation. Such drilling obligation requires us to drill (i) 50 wells in each annual period commencing on July 1, 2014 and (ii) at least one well in any consecutive 120 -day period in order to maintain rights to any future undeveloped acreage. Up to 30 wells drilled in excess of the minimum 50 wells in a given annual period can be carried over to satisfy part of the 50 well requirement in the subsequent annual period on a well-for-well basis. The lease also created a customary security interest in the production therefrom in order to secure royalty payments to the lessor and other lease obligations. Our current capital budget and plans include the drilling of at least the minimum number of wells required to maintain access to such undeveloped acreage.
Lease Payment Obligations
As of June 30, 2016, the Company had $241.5 million in lease payment obligations that satisfy operating lease criteria. These obligations include: (i) $179.8 million in payments due with respect to firm commitment of oil and natural gas volumes under the Gathering Agreement contract signed with SPP as part of the Western Catarina Midstream Divestiture that commenced on October 14, 2015 and continues until October 13, 2020, (ii) $48.2 million for a new corporate office lease that commenced in the fourth quarter of 2014 and has an expiration date in March 2025, (iii) $7.1 million for a ground lease agreement for land owned by the Calhoun Port Authority that commenced during the third quarter of 2014 and has an expiration date in August 2024, and (iv) $6.3 million for a 10 year acreage lease agreement for a promotional ranch managed by the Company in Kenedy County, Texas.
The Company’s ground lease with the Calhoun Port Authority is terminable upon 180 days written notice by the Company to the lessor in addition to a $1 million termination payment.
The lease agreement for the acreage in Kenedy County, Texas includes a contractual requirement for the Company to spend a minimum of $4 million to make permanent improvements over the ten year life of the lease. The lease agreement does not specify the timing for such improvements to be made within the lease term. The Company has the right to terminate the lease obligation without penalty at any time with six months advanced written notice and payment of any accrued leasehold expenses.
Joint Venture Agreements
As discussed in Note 8, “Investments” above, SN Midstream entered into joint venture agreements with an affiliate of Targa to construct the Processing Plant and associated high pressure gathering pipelines near the Company’s Catarina asset. In connection with the joint venture agreement for the Processing Plant, SN Midstream has committed to invest approximately $80 million and receive a 50% ownership interest in the joint venture owning the Processing Plant. Construction is expected to be completed in 2017. As of June 30, 2016, the Company had invested approximately $29.5 million and has guaranteed SN Midstream’s remaining commitment to invest approximately $50.5 million in the Processing Plant joint venture.
In connection with the Carnero Gathering joint venture agreement, SN Midstream committed to invest in Carnero Gathering and receive a 50% ownership interest owning the gathering pipelines that will connect the Company's existing Catarina gathering system to the Processing Plant. Construction on the gathering pipelines is expected to be completed in 2016. As of June 30, 2016, the Company had invested approximately $26.0 million in Carnero Gathering and had guaranteed the remaining commitment of SN Midstream to invest approximately $9.0 million, which compares to remaining capital commitments of approximately $7.4 million expected as of that date. On July 5, 2016, the Company sold its interests and any remaining commitment to invest in Carnero Gathering to SPP (see further discussion in Note 20, “Subsequent Events”).
Membership percentage interests in the Processing Plant joint venture and the gathering pipelines joint venture for the Company and Targa are calculated based on the aggregate capital contributions made by each party related to the total capital contributions made by both parties. If SN Midstream fails to make capital contributions or the Company fails to fulfill the guarantee or, in the case of the Processing Plant joint venture, the Company does not elect to contribute more than $80 million (if the cost to construct the Processing Plant exceeds $160 million) our membership interest in the joint venture may be reduced. If our membership interest falls below 20% in either joint venture, we may lose appointed board seats and voting rights.</t>
  </si>
  <si>
    <t>Subsidiary Guarantors</t>
  </si>
  <si>
    <t>Note 17. Subsidiary Guarantors
The Company filed registration statements on Form S-3 with the SEC, which became effective January 14, 2013, June 11, 2014 and April 25, 2016 and registered, among other securities, debt securities. The subsidiaries of the Company named therein are co-registrants with the Company, and the registration statement registered guarantees of debt securities by such subsidiaries. As of June 30, 2016, such subsidiaries are 100 percent owned by the Company and any guarantees by these subsidiaries will be full and unconditional (except for customary release provisions). In the event that more than one of these subsidiaries provide guarantees of any debt securities issued by the Company, such guarantees will constitute joint and several obligations.
The Company also filed a registration statement on Form S-4 with the SEC, which became effective on June 20, 2014, pursuant to which the Company completed an offering of the 7.75% Notes, which are guaranteed by its subsidiaries named therein. As of June 30, 2016, such guarantor subsidiaries are 100 percent owned by the Company and the guarantees by these subsidiaries are full and unconditional (except for customary release provisions) and are joint and several. The Company also filed a registration statement on Form S-4 with the SEC, which became effective on January 23, 2015, pursuant to which the Company completed an offering of the 6.125% Notes, which are guaranteed by its subsidiaries named therein. As of June 30, 2016, such guarantor subsidiaries are 100 percent owned by the Company and the guarantees by these subsidiaries are full and unconditional (except for customary release provisions) and are joint and several.
The rules of Regulation S-X Rule 3-10 require that condensed consolidating financial information be provided for a subsidiary that has guaranteed the debt of a registrant issued in a public offering, where the guarantee is full, unconditional and joint and several and where the voting interest of the subsidiary is 100% owned by the registrant. See Note 18, “Condensed Consolidating Financial Information” for further discussion regarding the condensed consolidating financial information for guarantor and non-guarantor subsidiaries.
The Company has no assets or operations independent of its subsidiaries and there are no significant restrictions upon the ability of its subsidiaries to distribute funds to the Company.</t>
  </si>
  <si>
    <t>Condensed Consolidating Financial Information</t>
  </si>
  <si>
    <t>Not
Note 18. Condensed Consolidating Financial Information
As noted above, the rules of the SEC require that condensed consolidating financial information be provided for a subsidiary that has guaranteed the debt of a registrant issued in a public offering, where the guarantee is full, unconditional and joint and several and where the voting interest of the subsidiary is 100% owned by the registrant. The Company is, therefore, presenting condensed consolidating financial information on a parent company, combined guarantor subsidiaries, combined non-guarantor subsidiaries and consolidated basis (in thousands) and should be read in conjunction with the consolidated financial statements. The financial information may not necessarily be indicative of results of operations, cash flows, or financial position had such guarantor subsidiaries operated as independent entities.
Investments in subsidiaries are accounted for by the respective parent company using the equity method for purposes of this presentation. Results of operations of subsidiaries are, therefore, reflected in the parent company’s investment accounts and earnings. The principal elimination entries set forth below eliminate investments in subsidiaries and intercompany balances and transactions. Typically in a condensed consolidating financial statement, the net income and equity of the parent company equals the net income and equity of the consolidated entity.
June 30, 2016
Assets
Parent Company
Combined Guarantor Subsidiaries
Combined Non-Guarantor Subsidiaries
Eliminations
Consolidated
Total current assets
$
$
$
$
$
Total oil and natural gas properties, net
-
-
-
Investment in subsidiaries
-
-
-
Other assets
-
Total Assets
$
$
$
$
$
Liabilities and Shareholders' Equity
Current liabilities
$
$
$
$
$
Long-term liabilities
-
-
Total shareholders' equity (deficit)
Total Liabilities and Shareholders' Equity (deficit)
$
$
$
$
$
December 31, 2015
Assets
Parent Company
Combined Guarantor Subsidiaries
Combined Non-Guarantor Subsidiaries
Eliminations
Consolidated
Total current assets
$
$
$
$
$
Total oil and natural gas properties, net
-
-
-
Investment in subsidiaries
-
-
-
Other assets
-
Total Assets
$
$
$
$
$
Liabilities and Shareholders' Equity
Current liabilities
$
$
$
$
$
Long-term liabilities
-
-
Total shareholders' equity (deficit)
Total Liabilities and Shareholders' Equity (deficit)
$
$
$
$
$
Three Months Ended June 30, 2016
Parent Company
Combined Guarantor Subsidiaries
Combined Non-Guarantor Subsidiaries
Eliminations
Consolidated
Total revenues
$
-
$
$
-
$
-
$
Total operating costs and expenses
-
Other income (expense)
-
Income (loss) before income taxes
-
Income tax expense
-
-
-
-
-
Equity in income (loss) of subsidiaries
-
-
-
Net income (loss)
$
$
$
$
$
Three Months Ended June 30, 2015
Parent Company
Combined Guarantor Subsidiaries
Combined Non-Guarantor Subsidiaries
Eliminations
Consolidated
Total revenues
$
-
$
$
-
$
-
$
Total operating costs and expenses
-
Other income (expense)
-
-
-
Income (loss) before income taxes
-
Income tax expense
-
-
Equity in income (loss) of subsidiaries
-
-
-
Net income (loss)
$
$
$
$
$
Six Months Ended June 30, 2016
Parent Company
Combined Guarantor Subsidiaries
Combined Non-Guarantor Subsidiaries
Eliminations
Consolidated
Total revenues
$
-
$
$
-
$
-
$
Total operating costs and expenses
-
Other income (expense)
-
Income (loss) before income taxes
-
Income tax expense
-
-
-
-
-
Equity in income (loss) of subsidiaries
-
-
-
Net income (loss)
$
$
$
$
$
Six Months Ended June 30, 2015
Parent Company
Combined Guarantor Subsidiaries
Combined Non-Guarantor Subsidiaries
Eliminations
Consolidated
Total revenues
$
-
$
$
-
$
-
$
Total operating costs and expenses
-
Other income (expense)
-
-
Income (loss) before income taxes
-
Income tax expense
-
-
-
Equity in income (loss) of subsidiaries
-
-
-
Net income (loss)
$
$
$
$
$
Six Months Ended June 30, 2016
Parent Company
Combined Guarantor Subsidiaries
Combined Non-Guarantor Subsidiaries
Eliminations
Consolidated
Net cash provided by (used in) operating activities
$
$
$
$
-
$
Net cash provided by (used in) investing activities
Net cash provided by (used in) financing activities
Net increase (decrease) in cash and cash equivalents
-
-
Cash and cash equivalents, beginning of period
-
-
Cash and cash equivalents, end of period
$
$
-
$
$
-
$
Six Months Ended June 30, 2015
Parent Company
Combined Guarantor Subsidiaries
Combined Non-Guarantor Subsidiaries
Eliminations
Consolidated
Net cash provided by (used in) operating activities
$
$
$
$
-
$
Net cash provided by (used in) investing activities
-
Net cash provided by (used in) financing activities
Net increase (decrease) in cash and cash equivalents
-
-
-
Cash and cash equivalents, beginning of period
-
-
Cash and cash equivalents, end of period
$
$
-
$
-
$
-
$</t>
  </si>
  <si>
    <t>Variable Interest Entities</t>
  </si>
  <si>
    <t>Note 19. Variable Interest Entities
During the first quarter of 2016, the Company adopted ASU 2015-02, “Consolidation—Amendments to the Consolidation Analysis,” which introduces a separate analysis for determining if limited partnerships and similar entities are variable interest entities (“VIEs”) and clarifies the steps a reporting entity would have to take to determine whether the voting rights of stockholders in a corporation or similar entity are substantive.
As noted above in Note 8, “Investments,” the Company, through SN Midstream, entered into joint venture agreements with an affiliate of Targa in October 2015 to, among other things, construct the Processing Plant and associated high pressure gathering pipelines near the Company’s Catarina asset in South Texas. In addition, the Company, via SN Catarina, purchased from a subsidiary of Targa a 10% undivided interest in the SOII Facility. The Company determined that the Carnero Gathering and Processing Plant joint ventures and ownership in the SOII Facility are more similar to limited partnerships than corporations. Under the revised guidance of ASU 2015-02, a limited partnership or similar entity with equity at risk will not be a VIE if they are able to exercise kick-out rights over the general partner(s) or they are able to exercise substantive participating rights. We concluded that the Carnero Gathering and Processing Plant joint ventures and investment in SOII Facility are VIEs under the revised guidance because we cannot remove Targa as operator and we do not have substantive participating rights. In addition, Targa has the discretion to direct activities of the VIEs regarding the risks associated with price, operations, and capital investment which have the most significant impact on the VIEs economic performance.
The Company’s investment in Carnero Gathering, the Processing Plant and the SOII Facility represent VIEs that could expose the Company to losses. The amount of losses the Company could be exposed to from the Carnero Gathering joint venture is limited to the capital investment guaranteed of approximately $35 million. The amount of losses the Company could be exposed to from the Processing Plant joint venture is limited to the capital investment guaranteed of approximately $80 million. The amount of losses the Company could be exposed to from the investment in the SOII Facility is limited to the equity in the investment at any point in time.
As of June 30, 2016, SN Midstream had invested approximately $26.0 million in Carnero Gathering and the Company had guaranteed the remaining commitment of SN Midstream to invest approximately $9.0 million, which compares to the remaining capital commitments of approximately $7.4 million expected as of that date. As of June 30, 2016, no debt has been incurred by Carnero Gathering. On July 5, 2016, the Company sold its interests, and any remaining commitment to invest in Carnero Gathering to SPP (see further discussion in Note 20, “Subsequent Events”). The sale of the Carnero Gathering interests subsequent to the quarter end has reduced the potential exposure to losses related to the Carnero Gathering VIE to zero as of the date of this filing.
As of June 30, 2016, the Company had invested approximately $29.5 million in the Processing Plant joint venture, and approximately $12.5 million in the SOII Facility. As of June 30, 2016, no debt has been incurred by the Processing Plant joint venture or the SOII Facility. The Company is accounting for these VIEs as equity method investments and determined that Targa is the primary beneficiary of the VIEs as Targa is the operator of both the Processing Plant joint venture and the SOII Facility and has the most influence with respect to the normal day-to-day operating decisions of these facilities. We have included these VIEs in the “Other Assets - Investments” long-term asset line on the balance sheet.
Below is a tabular comparison of the carrying amounts of the assets and liabilities of the VIEs and the Company’s maximum exposure to loss as of June 30, 2016 and December 31, 2015 (in thousands):
June 30,
December 31,
2016
2015
Capital investments
$
$
Earnings in equity investments
—
Equity in equity investments
$
$
June 30,
December 31,
2016
2015
Equity in equity investments
$
$
Guarantees of capital investments
Maximum exposure to loss
$
$</t>
  </si>
  <si>
    <t>Subsequent Events</t>
  </si>
  <si>
    <t>Subsequent Events.</t>
  </si>
  <si>
    <t>Note 20. Subsequent Events
On July 5, 2016, SN Midstream sold its membership interests in Carnero Gathering to SPP for an initial payment of approximately $37 million and the assumption by SPP of remaining capital commitments to Carnero Gathering, estimated at approximately $7.4 million (the “Carnero Gathering Transaction”). In addition, SPP is required to pay SN Midstream a monthly earnout based on gas received at Carnero Gathering’s receipt points from SN Catarina and gas delivered and processed at the Processing Plant by other producers. The membership interests disposed of constitute 50% of the outstanding membership interests in Carnero Gathering. The remaining 50% membership interests of Carnero Gathering are owned by an affiliate of Targa.
In July 2016, the Company hedged an additional 6,190,000 MMBtu of its 2017 natural gas production, in variable quantities that range from 2,500 MMBtu per day to 27,500 MMBtu per day, at a fixed price of $3.10 /MMBtu.
On July 1, 2016, dividends accrued for the period from April 1 to June 30, 2016 for the Series A Preferred Stock and Series B Preferred Stock were declared by the Board and paid with the Company’s common stock.</t>
  </si>
  <si>
    <t>Basis of Presentation and Summary of Significant Accounting Policies (Policies)</t>
  </si>
  <si>
    <t>Principles of Consolidation</t>
  </si>
  <si>
    <t>Principles of Consolidation
The Company’s condensed consolidated financial statements include the accounts of the Company and its subsidiaries. All intercompany balances and transactions have been eliminated.</t>
  </si>
  <si>
    <t>Use of Estimates</t>
  </si>
  <si>
    <t>Use of Estimates
The condensed consolidated financial statements are prepared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pertain to proved oil and natural gas reserves and related cash flow estimates used in the calculation of depletion and impairment of oil and natural gas properties, the evaluation of unproved properties for impairment, the fair value of commodity derivative contracts and asset retirement obligations, accrued oil and natural gas revenues and expenses and the allocation of general and administrative expenses. Actual results could differ materially from those estimates.</t>
  </si>
  <si>
    <t>Recent Accounting Pronouncements</t>
  </si>
  <si>
    <t>Recent Accounting Pronouncements
In March 2016, the Financial Accounting Standards Board (“FASB”) issued Accounting Standards Update (“ASU”) No. 2016-09 “Improvements to Employee Share-Based Payment Accounting,” effective for annual and interim periods for public companies beginning after December 15, 2016, with a cumulative-effect and prospective approach to be used for implementation. ASU 2016-09 changes several aspects of the accounting for share-based payment award transactions including accounting for income taxes, classification of excess tax benefits on the statement of cash flows, forfeitures, minimum statutory tax withholding requirements and classification of employee taxes paid on the statement of cash flows when an employer withholds shares for tax-withholding purposes. We are currently in the process of evaluating the impact of adoption of this guidance on our consolidated financial statements.
In February 2016, the FASB issued ASU No. 2016-02 “Leases (Topic 842),” effective for annual and interim periods for public companies beginning after December 15, 2018, with a modified retrospective approach to be used for implementation. ASU 2016-02 updates the previous lease guidance by requiring the recognition of a right-to-use asset and lease liability on the statement of financial position for those leases previously classified as operating leases under the old guidance. In addition, ASU 2016-02 updates the criteria for a lessee’s classification of a finance lease. We are currently in the process of evaluating the impact of adoption of this guidance on our consolidated financial statements.
In April 2015, the FASB issued ASU 2015-03, “Interest—Imputation of Interest (Subtopic 835-30): Simplifying the Presentation of Debt Issuance Costs.” In August 2015, the FASB issued ASU 2015-15, “Presentation and Subsequent Measurement of Debt Issuance Costs Associated with Line-of-Credit Arrangements,” which is effective upon the adoption of ASU 2015-03. This guidance is intended to more closely align the presentation of debt issuance costs under U.S. GAAP with the presentation requirements under the International Financial Reporting Standards. Under this new standard, debt issuance costs related to a recognized debt liability will be presented on the balance sheet as a direct deduction from the debt liability, similar to the presentation of debt discounts, rather than as a separate asset as previously presented. This guidance is effective for fiscal years and interim periods beginning after December 15, 2015. During the first quarter 2016, the Company adopted ASU 2015-03 retrospectively to the comparable periods in this Form 10-Q. Adoption of this guidance affected the balance sheets as of December 31, 2015 as follows (in thousands):
Decrease in Long term debt, net of premium, discount and debt issuance costs of approximately $41,039
Decrease in Debt issuance costs, net (Other Assets) of approximately $41,039
In February 2015, the FASB issued ASU 2015-02, “Consolidation—Amendments to the Consolidation Analysis.” This ASU will simplify existing requirements by reducing the number of acceptable consolidation models and placing more emphasis on risk of loss when determining a controlling financial interest. The provisions of this new standard will affect how limited partnerships and similar entities are assessed for consolidation, including the elimination of the presumption that a general partner should consolidate a limited partnership. This guidance is effective for fiscal years and interim periods beginning in 2016. During the first quarter 2016, the Company adopted ASU 2015-02 retrospectively to the comparable periods in this Form 10-Q. See further disclosure around the adoption of ASU 2015-02, and the impact on the Company’s consolidated financial statements in Note 19, “Variable Interest Entities.”
In July 2015, FASB issued ASU No. 2015-11, “ Simplifying the Measurement of Inventory ,” effective for annual and interim periods beginning after December 15, 2016. ASU 2015-11 changes the inventory measurement principle for entities using the first-in, first out (FIFO) or average cost methods. For entities utilizing one of these methods, the inventory measurement principle will change from lower of cost or market to the lower of cost and net realizable value. We are currently in the process of evaluating the impact of adoption of this guidance on our consolidated financial statements, but we do not expect the impact to be material.
In May 2014, the FASB issued ASU No. 2014-09, “Revenue from Contracts with Customers (Topic 606).” This guidance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and services. The new guidance is effective for fiscal years and interim periods beginning after December 15, 2017. Early adoption is not permitted. The guidance may be applied retrospectively to each prior period presented or retrospectively with the cumulative effect recognized as of the date of initial application. We are currently in the process of evaluating the impact of adoption of this guidance on our consolidated financial statements, but we do not expect the impact to be material.</t>
  </si>
  <si>
    <t>Acquisitions and Divestitures (Tables)</t>
  </si>
  <si>
    <t>Catarina</t>
  </si>
  <si>
    <t>Acquisitions</t>
  </si>
  <si>
    <t>Schedule of total purchase price allocated to the assets purchased and liabilities assumed based upon their fair values on the date of acquisition</t>
  </si>
  <si>
    <t>The total purchase price was allocated to the assets purchased and liabilities assumed based upon their fair values on the date of acquisition as follows (in thousands):
Proved oil and natural gas properties
$
Unproved properties
Other assets acquired
Fair value of assets acquired
Asset retirement obligations
Fair value of net assets acquired
$</t>
  </si>
  <si>
    <t>Cash and Cash Equivalents (Tables)</t>
  </si>
  <si>
    <t>Schedule of cash and cash equivalents</t>
  </si>
  <si>
    <t>As of June 30, 2016 and December 31, 2015, cash and cash equivalents consisted of the following (in thousands):
June 30,
December 31,
2016
2015
Cash at banks
$
$
Money market funds
Total cash and cash equivalents
$
$</t>
  </si>
  <si>
    <t>Long-Term Debt (Tables)</t>
  </si>
  <si>
    <t>Schedule of long-term debt</t>
  </si>
  <si>
    <t>Amount Outstanding
(in thousands) as of
June 30,
December 31,
Interest Rate
Maturity date
2016
2015
Second Amended and Restated Credit Agreement
Variable
June 30, 2019
$
—
$
—
7.75% Notes
7.75%
June 15, 2021
6.125% Notes
6.125%
January 15, 2023
Unamortized discount on Additional 7.75% Notes
Unamortized premium on Additional 6.125% Notes
Unamortized debt issuance costs
Total long-term debt
$
$</t>
  </si>
  <si>
    <t>Schedule of interest expense</t>
  </si>
  <si>
    <t>The components of interest expense are (in thousands):
Three Months Ended
Six Months Ended
June 30,
June 30,
2016
2015
2016
2015
Interest on Senior Notes
$
$
$
$
Interest expense and commitment fees on credit agreement
Amortization of debt issuance costs
Amortization of discount on Additional 7.75% Notes
Amortization of premium on Additional 6.125% Notes
Total interest expense
$
$
$
$</t>
  </si>
  <si>
    <t>Derivative Instruments (Tables)</t>
  </si>
  <si>
    <t>Schedule of derivative positions</t>
  </si>
  <si>
    <t>July 1 - December 31, 2016
2017
2018
2019
Oil positions:
Fixed-for-floating price swaps (NYMEX WTI):
Hedged volume (Bbls)
-
-
Average price ($/Bbl)
$
$
$
-
$
-
Call swaptions (NYMEX WTI):
Option volume (Bbls) (1)
-
-
-
Average price ($/Bbl)
$
-
$
$
-
$
-
Put options (NYMEX WTI):
Hedged volume (Bbls)
-
-
-
Average price ($/Bbl)
$
$
-
$
-
$
-
Collars (NYMEX WTI):
Hedged volume (Bbls)
-
-
-
Average long put price ($/Bbl)
$
-
$
$
-
$
-
Average short call price ($/Bbl)
$
-
$
$
-
$
-
Natural gas positions:
Fixed-for-floating price swaps (NYMEX Henry Hub):
Hedged volume (MMBtu)
Average price ($/MMBtu)
$
$
$
$
Call swaptions (NYMEX Henry Hub):
Option volume (MMBtu) (1)
-
-
-
Average price ($/MMBtu)
$
-
$
-
$
$
-
(1)
Represent options which settle into fixed-for-floating price swaps for the respective commodity at the counterparty's election on a designated date in the preceding year.</t>
  </si>
  <si>
    <t>Schedule of reconciliation of the changes in fair value of the Company's commodity derivatives</t>
  </si>
  <si>
    <t>The following table sets forth a reconciliation of the changes in fair value of the Company’s commodity derivatives for the six months ended June 30, 2016, and the year ended December 31, 2015 (in thousands):
Six Months Ended
Year Ended
June 30,
December 31,
2016
2015
Beginning fair value of commodity derivatives
$
$
Net losses on crude oil derivatives
Net losses on natural gas derivatives
Net settlements on derivative contracts:
Crude oil
Natural gas
Net premiums on derivative contracts:
Crude oil
-
Ending fair value of commodity derivatives
$
$</t>
  </si>
  <si>
    <t>Summary of balance sheet presentation of the Company's commodity derivatives</t>
  </si>
  <si>
    <t>The following information summarizes the gross fair values of derivative instruments, presenting the impact of offsetting the derivative assets and liabilities on the Company’s condensed consolidated balance sheets (in thousands):
June 30, 2016
Gross Amounts
Net Amounts
Gross Amount
Offset in the
Presented in the
of Recognized
Consolidated
Consolidated
Assets
Balance Sheets
Balance Sheets
Offsetting Derivative Assets:
Current asset
$
$
$
Long-term asset
Total asset
$
$
$
Offsetting Derivative Liabilities:
Current liability
$
$
$
Long-term liability
Total liability
$
$
$
December 31, 2015
Gross Amounts
Net Amounts
Gross Amount
Offset in the
Presented in the
of Recognized
Consolidated
Consolidated
Assets
Balance Sheets
Balance Sheets
Offsetting Derivative Assets:
Current asset
$
$
$
Long-term asset
Total asset
$
$
$
Offsetting Derivative Liabilities:
Current liability
$
$
$
—
Long-term liability
—
Total liability
$
$
$
—</t>
  </si>
  <si>
    <t>Fair Value of Financial Instruments (Tables)</t>
  </si>
  <si>
    <t>Schedule of financial assets and liabilities measured at fair value on a recurring basis</t>
  </si>
  <si>
    <t>The following tables set forth, by level within the fair value hierarchy, the Company’s financial assets and liabilities that were accounted for at fair value on a recurring basis as of June 30, 2016 and December 31, 2015 (in thousands):
As of June 30, 2016
Active Market
for Identical
Observable
Unobservable
Total
Assets
Inputs
Inputs
Carrying
(Level 1)
(Level 2)
(Level 3)
Value
Cash and cash equivalents:
Money market funds
$
$
—
$
—
$
Oil derivative instruments:
Swaps
—
—
Call swaptions
—
—
Collars
—
—
Puts
—
—
Gas derivative instruments:
Swaps
—
—
Call swaptions
—
—
Total
$
$
$
—
$
As of December 31, 2015
Active Market
for Identical
Observable
Unobservable
Total
Assets
Inputs
Inputs
Carrying
(Level 1)
(Level 2)
(Level 3)
Value
Cash and cash equivalents:
Money market funds
$
$
—
$
—
$
Oil derivative instruments:
Swaps
—
—
Puts
—
—
Gas derivative instruments:
Swaps
—
—
Total
$
$
$
—
$</t>
  </si>
  <si>
    <t>Asset Retirement Obligations (Tables)</t>
  </si>
  <si>
    <t>Schedule of changes in asset retirement obligation</t>
  </si>
  <si>
    <t>The changes in the asset retirement obligation for the six months ended June 30, 2016 and the year ended December 31, 2015 were as follows (in thousands):
Six Months Ended June 30, 2016
Year Ended December 31, 2015
Abandonment liability, beginning of period
$
$
Liabilities incurred during period
Acquisitions
—
Divestitures
Revisions
—
Accretion expense
Abandonment liability, end of period
$
$</t>
  </si>
  <si>
    <t>Related Party Transactions (Tables)</t>
  </si>
  <si>
    <t>Schedule of expenses allocated to the Company for general and administrative expenses</t>
  </si>
  <si>
    <t>Three Months Ended June 30,
Six Months Ended June 30,
2016
2015
2016
2015
Administrative fees
$
$
$
$
Third-party expenses
Total included in general and administrative expenses
$
$
$
$</t>
  </si>
  <si>
    <t>Accrued Liabilities (Tables)</t>
  </si>
  <si>
    <t>Summary of accrued liabilities</t>
  </si>
  <si>
    <t>The following information summarizes accrued liabilities as of June 30, 2016 and December 31, 2015 (in thousands):
June 30,
December 31,
2016
2015
Capital expenditures
$
$
Other:
General and administrative costs
Production taxes
Ad valorem taxes
Lease operating expenses
Interest payable
Preferred dividends payable
—
Total accrued liabilities
$
$</t>
  </si>
  <si>
    <t>Stockholders' Equity (Tables)</t>
  </si>
  <si>
    <t>Schedule of computation of basic and diluted net loss per share</t>
  </si>
  <si>
    <t>The following table shows the computation of basic and diluted net loss per share for the three and six months ended June 30, 2016 and 2015 (in thousands, except per share amounts):
Three Months Ended
Six Months Ended
June 30,
June 30,
2016
2015
2016
2015
Net loss
$
$
$
$
Less:
Preferred stock dividends
Net loss allocable to participating securities (1)(2)
—
—
—
—
Net loss attributable to common stockholders
$
$
$
$
Weighted average number of unrestricted outstanding common shares used to calculate basic net loss per share
Dilutive shares (3)(4)
—
—
—
—
Denominator for diluted loss per common share
Net loss per common share - basic and diluted
$
$
$
$
(1)
The Company’s restricted shares of common stock are participating securities.
(2)
For the three and six months ended June 30, 2016 and 2015, no losses were allocated to participating restricted stock because such securities do not have a contractual obligation to share in the Company’s losses.
(3)
The three and six months ended June 30, 2016 excludes 1,789,179 and 1,423,862 shares, respectively, of weighted average restricted stock and 12,520,179 shares of common stock resulting from an assumed conversion of the Series A Preferred Stock and Series B Preferred Stock from the calculation of the denominator for diluted earnings per common share as these shares were anti-dilutive.
The three and six months ended June 30, 2015 excludes 981,738 and 2,291,790 shares, respectively, of weighted average restricted stock and 12,530,695 shares of common stock resulting from an assumed conversion of the Series A Preferred Stock and Series B Preferred Stock from the calculation of the denominator for diluted earnings per common share as these shares were anti-dilutive.</t>
  </si>
  <si>
    <t>Stock-Based Compensation (Tables)</t>
  </si>
  <si>
    <t>Schedule of stock-based compensation expense</t>
  </si>
  <si>
    <t>The Company recognized the following stock-based compensation expense (in thousands) which is included in general and administrative expense in the condensed consolidated statements of operations:
Three Months Ended
Six Months Ended
June 30,
June 30,
2016
2015
2016
2015
Restricted stock awards, directors
$
$
$
$
Restricted stock awards, non-employees
Total stock-based compensation expense
$
$
$
$</t>
  </si>
  <si>
    <t>Summary of the status of the non-vested shares</t>
  </si>
  <si>
    <t>A summary of the status of the non-vested shares for the three and six months ended June 30, 2016 and 2015 is presented below (in thousands):
Six Months Ended June 30,
2016
2015
Non-vested common stock, beginning of period
Granted
Vested
Forfeited
Non-vested common stock, end of period</t>
  </si>
  <si>
    <t>Condensed Consolidating Financial Information (Tables)</t>
  </si>
  <si>
    <t>Condensed balance sheet</t>
  </si>
  <si>
    <t>June 30, 2016
Assets
Parent Company
Combined Guarantor Subsidiaries
Combined Non-Guarantor Subsidiaries
Eliminations
Consolidated
Total current assets
$
$
$
$
$
Total oil and natural gas properties, net
-
-
-
Investment in subsidiaries
-
-
-
Other assets
-
Total Assets
$
$
$
$
$
Liabilities and Shareholders' Equity
Current liabilities
$
$
$
$
$
Long-term liabilities
-
-
Total shareholders' equity (deficit)
Total Liabilities and Shareholders' Equity (deficit)
$
$
$
$
$
December 31, 2015
Assets
Parent Company
Combined Guarantor Subsidiaries
Combined Non-Guarantor Subsidiaries
Eliminations
Consolidated
Total current assets
$
$
$
$
$
Total oil and natural gas properties, net
-
-
-
Investment in subsidiaries
-
-
-
Other assets
-
Total Assets
$
$
$
$
$
Liabilities and Shareholders' Equity
Current liabilities
$
$
$
$
$
Long-term liabilities
-
-
Total shareholders' equity (deficit)
Total Liabilities and Shareholders' Equity (deficit)
$
$
$
$
$</t>
  </si>
  <si>
    <t>Condensed income statement</t>
  </si>
  <si>
    <t>Three Months Ended June 30, 2016
Parent Company
Combined Guarantor Subsidiaries
Combined Non-Guarantor Subsidiaries
Eliminations
Consolidated
Total revenues
$
-
$
$
-
$
-
$
Total operating costs and expenses
-
Other income (expense)
-
Income (loss) before income taxes
-
Income tax expense
-
-
-
-
-
Equity in income (loss) of subsidiaries
-
-
-
Net income (loss)
$
$
$
$
$
Three Months Ended June 30, 2015
Parent Company
Combined Guarantor Subsidiaries
Combined Non-Guarantor Subsidiaries
Eliminations
Consolidated
Total revenues
$
-
$
$
-
$
-
$
Total operating costs and expenses
-
Other income (expense)
-
-
-
Income (loss) before income taxes
-
Income tax expense
-
-
Equity in income (loss) of subsidiaries
-
-
-
Net income (loss)
$
$
$
$
$</t>
  </si>
  <si>
    <t>Condensed cash flow statement</t>
  </si>
  <si>
    <t>Six Months Ended June 30, 2016
Parent Company
Combined Guarantor Subsidiaries
Combined Non-Guarantor Subsidiaries
Eliminations
Consolidated
Total revenues
$
-
$
$
-
$
-
$
Total operating costs and expenses
-
Other income (expense)
-
Income (loss) before income taxes
-
Income tax expense
-
-
-
-
-
Equity in income (loss) of subsidiaries
-
-
-
Net income (loss)
$
$
$
$
$
Six Months Ended June 30, 2015
Parent Company
Combined Guarantor Subsidiaries
Combined Non-Guarantor Subsidiaries
Eliminations
Consolidated
Total revenues
$
-
$
$
-
$
-
$
Total operating costs and expenses
-
Other income (expense)
-
-
Income (loss) before income taxes
-
Income tax expense
-
-
-
Equity in income (loss) of subsidiaries
-
-
-
Net income (loss)
$
$
$
$
$
Six Months Ended June 30, 2016
Parent Company
Combined Guarantor Subsidiaries
Combined Non-Guarantor Subsidiaries
Eliminations
Consolidated
Net cash provided by (used in) operating activities
$
$
$
$
-
$
Net cash provided by (used in) investing activities
Net cash provided by (used in) financing activities
Net increase (decrease) in cash and cash equivalents
-
-
Cash and cash equivalents, beginning of period
-
-
Cash and cash equivalents, end of period
$
$
-
$
$
-
$
Six Months Ended June 30, 2015
Parent Company
Combined Guarantor Subsidiaries
Combined Non-Guarantor Subsidiaries
Eliminations
Consolidated
Net cash provided by (used in) operating activities
$
$
$
$
-
$
Net cash provided by (used in) investing activities
-
Net cash provided by (used in) financing activities
Net increase (decrease) in cash and cash equivalents
-
-
-
Cash and cash equivalents, beginning of period
-
-
Cash and cash equivalents, end of period
$
$
-
$
-
$
-
$</t>
  </si>
  <si>
    <t>Variable Interest Entities (Tables)</t>
  </si>
  <si>
    <t>Schedule of carrying amounts of assets and liabilities of VIEs</t>
  </si>
  <si>
    <t>Below is a tabular comparison of the carrying amounts of the assets and liabilities of the VIEs and the Company’s maximum exposure to loss as of June 30, 2016 and December 31, 2015 (in thousands):
June 30,
December 31,
2016
2015
Capital investments
$
$
Earnings in equity investments
—
Equity in equity investments
$
$
June 30,
December 31,
2016
2015
Equity in equity investments
$
$
Guarantees of capital investments
Maximum exposure to loss
$
$</t>
  </si>
  <si>
    <t>Basis of Presentation and Summary of Significant Accounting Policies (Details) - USD ($) $ in Thousands</t>
  </si>
  <si>
    <t>New accounting pronouncement</t>
  </si>
  <si>
    <t>Debt issuance costs</t>
  </si>
  <si>
    <t>Scenario, Adjustment [Member] | ASU-Imputation of interest</t>
  </si>
  <si>
    <t>Acquisitions and Divestitures (Details) $ in Thousands</t>
  </si>
  <si>
    <t>Jun. 30, 2014USD ($)item</t>
  </si>
  <si>
    <t>Jun. 27, 2014</t>
  </si>
  <si>
    <t>Senior Notes 6.125 Percent Due 2023</t>
  </si>
  <si>
    <t>Interest rate (as a percent)</t>
  </si>
  <si>
    <t>6.125%</t>
  </si>
  <si>
    <t>Total purchase price allocated to assets purchased and liabilities assumed</t>
  </si>
  <si>
    <t>Unproved properties</t>
  </si>
  <si>
    <t>Other assets acquired</t>
  </si>
  <si>
    <t>Fair value of assets acquired</t>
  </si>
  <si>
    <t>Fair value of net assets acquired</t>
  </si>
  <si>
    <t>Gross producing wells | item</t>
  </si>
  <si>
    <t>Acquisitions and Divestitures (Divestitures) (Details)</t>
  </si>
  <si>
    <t>Oct. 14, 2015USD ($)abbl / dMcf / dshares</t>
  </si>
  <si>
    <t>Aug. 04, 2015shares</t>
  </si>
  <si>
    <t>Mar. 31, 2015USD ($)itemshares</t>
  </si>
  <si>
    <t>Jun. 30, 2016USD ($)</t>
  </si>
  <si>
    <t>Dec. 31, 2015USD ($)</t>
  </si>
  <si>
    <t>Divestitures</t>
  </si>
  <si>
    <t>Palmetto</t>
  </si>
  <si>
    <t>Percentage of working interest initially conveyed per wellbore</t>
  </si>
  <si>
    <t>18.25%</t>
  </si>
  <si>
    <t>Palmetto | Disposed of by sale, not discontinued operations</t>
  </si>
  <si>
    <t>Number of wellbores having partial interest | item</t>
  </si>
  <si>
    <t>Adjusted purchase price</t>
  </si>
  <si>
    <t>Ownership of investment (as a percent)</t>
  </si>
  <si>
    <t>47.50%</t>
  </si>
  <si>
    <t>Percentage of working interest retained per wellbore</t>
  </si>
  <si>
    <t>2.50%</t>
  </si>
  <si>
    <t>Consideration in cash</t>
  </si>
  <si>
    <t>Adjusted consideration in cash</t>
  </si>
  <si>
    <t>Western Catarina Midstream Divestiture</t>
  </si>
  <si>
    <t>Consideration</t>
  </si>
  <si>
    <t>Common units (in shares) | shares</t>
  </si>
  <si>
    <t>Term of agreement</t>
  </si>
  <si>
    <t>15 years</t>
  </si>
  <si>
    <t>Area under agreement (in acres) | a</t>
  </si>
  <si>
    <t>Term of gas gathering agreement</t>
  </si>
  <si>
    <t>5 years</t>
  </si>
  <si>
    <t>Deferred gain</t>
  </si>
  <si>
    <t>SPP | Palmetto | Disposed of by sale, not discontinued operations</t>
  </si>
  <si>
    <t>Stock split (as a percent)</t>
  </si>
  <si>
    <t>SPP | Prior to Stock Split | Palmetto | Disposed of by sale, not discontinued operations</t>
  </si>
  <si>
    <t>Crude oil | Western Catarina Midstream Divestiture</t>
  </si>
  <si>
    <t>Daily delivery commitment (in units) | bbl / d</t>
  </si>
  <si>
    <t>Gathering and processing fees</t>
  </si>
  <si>
    <t>Natural gas | Western Catarina Midstream Divestiture</t>
  </si>
  <si>
    <t>Daily delivery commitment (in units) | Mcf / d</t>
  </si>
  <si>
    <t>Cash and Cash Equivalents (Details) - USD ($) $ in Thousands</t>
  </si>
  <si>
    <t>Dec. 31, 2014</t>
  </si>
  <si>
    <t>Total cash and cash equivalents</t>
  </si>
  <si>
    <t>Cash at banks</t>
  </si>
  <si>
    <t>Money market funds</t>
  </si>
  <si>
    <t>Oil and Natural Gas Properties (Details) - USD ($) $ in Thousands</t>
  </si>
  <si>
    <t>Impairment expense</t>
  </si>
  <si>
    <t>Long-Term Debt (Summary) (Details) - USD ($) $ in Thousands</t>
  </si>
  <si>
    <t>Sep. 12, 2014</t>
  </si>
  <si>
    <t>Sep. 18, 2013</t>
  </si>
  <si>
    <t>Feb. 27, 2015</t>
  </si>
  <si>
    <t>Jul. 18, 2014</t>
  </si>
  <si>
    <t>Jun. 13, 2013</t>
  </si>
  <si>
    <t>Face value of debt</t>
  </si>
  <si>
    <t>Unamortized debt issuance costs</t>
  </si>
  <si>
    <t>Total long-term debt</t>
  </si>
  <si>
    <t>Interest on Senior Notes</t>
  </si>
  <si>
    <t>Interest expense and commitment fees on credit agreement</t>
  </si>
  <si>
    <t>Amortization of (discount) premium</t>
  </si>
  <si>
    <t>Total interest expense</t>
  </si>
  <si>
    <t>Senior Notes 7.75 Percent Due 2021</t>
  </si>
  <si>
    <t>7.75%</t>
  </si>
  <si>
    <t>Unamortized discount on Additional 7.75% Notes</t>
  </si>
  <si>
    <t>Unamortized premium on Additional 6.125% Notes</t>
  </si>
  <si>
    <t>Long-Term Debt (Detail) (Details) $ in Thousands</t>
  </si>
  <si>
    <t>Sep. 12, 2014USD ($)</t>
  </si>
  <si>
    <t>Jun. 30, 2014USD ($)</t>
  </si>
  <si>
    <t>Jun. 27, 2014USD ($)</t>
  </si>
  <si>
    <t>Sep. 18, 2013USD ($)</t>
  </si>
  <si>
    <t>Jun. 13, 2013USD ($)</t>
  </si>
  <si>
    <t>Jun. 30, 2015USD ($)</t>
  </si>
  <si>
    <t>Sep. 30, 2014USD ($)</t>
  </si>
  <si>
    <t>Sep. 30, 2013USD ($)</t>
  </si>
  <si>
    <t>Feb. 27, 2015USD ($)</t>
  </si>
  <si>
    <t>Jul. 18, 2014USD ($)</t>
  </si>
  <si>
    <t>May 12, 2014USD ($)</t>
  </si>
  <si>
    <t>May 31, 2013USD ($)</t>
  </si>
  <si>
    <t>Proceeds for issuance of notes, net of discount/premium and related offering expenses</t>
  </si>
  <si>
    <t>Percentage value of Additional Notes at which they are offered in private offering</t>
  </si>
  <si>
    <t>96.50%</t>
  </si>
  <si>
    <t>Proceeds from Interest Received</t>
  </si>
  <si>
    <t>Senior Notes 7.75 Percent Due 2021 | Prior to June 15, 2017</t>
  </si>
  <si>
    <t>Redemption price of debt instrument (as a percent)</t>
  </si>
  <si>
    <t>100.00%</t>
  </si>
  <si>
    <t>100.75%</t>
  </si>
  <si>
    <t>Percentage of debt instrument redeem under certain circumstances</t>
  </si>
  <si>
    <t>35.00%</t>
  </si>
  <si>
    <t>Senior Notes 6.125 Percent Due 2023 | Prior to July 15, 2018</t>
  </si>
  <si>
    <t>Previous First Lien Credit Agreement</t>
  </si>
  <si>
    <t>Maximum borrowing capacity</t>
  </si>
  <si>
    <t>Repayment of debt using proceeds from senior note offering</t>
  </si>
  <si>
    <t>Second Amended And Restated Credit Agreement</t>
  </si>
  <si>
    <t>Borrowing base</t>
  </si>
  <si>
    <t>Aggregate elected commitment amount</t>
  </si>
  <si>
    <t>Credit facility used</t>
  </si>
  <si>
    <t>Percentage of increased net debt used to calculate reduction in borrowing base</t>
  </si>
  <si>
    <t>25.00%</t>
  </si>
  <si>
    <t>Percentage of value of asset sales and swaps terminations</t>
  </si>
  <si>
    <t>10.00%</t>
  </si>
  <si>
    <t>Threshold of allowed hedging</t>
  </si>
  <si>
    <t>Permitted capital utilization towards formation and capitalization of subsidiaries</t>
  </si>
  <si>
    <t>Permitted capital utilization by subsidiaries</t>
  </si>
  <si>
    <t>Accelerated repayment clause, usage of unrestricted cash in excess of threshold amount</t>
  </si>
  <si>
    <t>Second Amended And Restated Credit Agreement | Minimum</t>
  </si>
  <si>
    <t>Current ratio</t>
  </si>
  <si>
    <t>Second Amended And Restated Credit Agreement | Maximum</t>
  </si>
  <si>
    <t>Percentage of commitment fee on the unused committed amount</t>
  </si>
  <si>
    <t>0.50%</t>
  </si>
  <si>
    <t>Ratio of total debt outstanding to consolidated EBITDA</t>
  </si>
  <si>
    <t>Second Amended And Restated Credit Agreement | Alternate base rate | Minimum</t>
  </si>
  <si>
    <t>Variable rate basis, spread percentage</t>
  </si>
  <si>
    <t>1.00%</t>
  </si>
  <si>
    <t>Second Amended And Restated Credit Agreement | Alternate base rate | Maximum</t>
  </si>
  <si>
    <t>2.00%</t>
  </si>
  <si>
    <t>Second Amended And Restated Credit Agreement | Eurodollar rate | Minimum</t>
  </si>
  <si>
    <t>Second Amended And Restated Credit Agreement | Eurodollar rate | Maximum</t>
  </si>
  <si>
    <t>3.00%</t>
  </si>
  <si>
    <t>Letters of credit</t>
  </si>
  <si>
    <t>Amount outstanding</t>
  </si>
  <si>
    <t>Derivative Instruments (Details) $ in Thousands</t>
  </si>
  <si>
    <t>Jun. 30, 2016USD ($)MMBTU$ / MMBTU$ / bblbbl</t>
  </si>
  <si>
    <t>Derivative contract covering anticipated future production</t>
  </si>
  <si>
    <t>Deferred payment of premiums</t>
  </si>
  <si>
    <t>Reconciliation of the changes in fair value of the commodity derivatives</t>
  </si>
  <si>
    <t>Beginning fair value of commodity derivatives</t>
  </si>
  <si>
    <t>Net premiums on derivative contracts</t>
  </si>
  <si>
    <t>Ending fair value of commodity derivatives</t>
  </si>
  <si>
    <t>Crude oil</t>
  </si>
  <si>
    <t>Net losses on derivatives</t>
  </si>
  <si>
    <t>Net settlements on derivative contracts</t>
  </si>
  <si>
    <t>Natural gas</t>
  </si>
  <si>
    <t>Not designated as hedges | Swaption | Call | 2017 | Crude oil</t>
  </si>
  <si>
    <t>Notional amount (in barrels) | bbl</t>
  </si>
  <si>
    <t>Average option price per unit | $ / bbl</t>
  </si>
  <si>
    <t>Not designated as hedges | Swaption | Call | 2018 | Natural gas</t>
  </si>
  <si>
    <t>Notional amount (in Mmbtu) | MMBTU</t>
  </si>
  <si>
    <t>Average option price per unit | $ / MMBTU</t>
  </si>
  <si>
    <t>Not designated as hedges | Swaps | July 1 - December 31, 2016 | Crude oil</t>
  </si>
  <si>
    <t>Average swap price per unit | $ / bbl</t>
  </si>
  <si>
    <t>Not designated as hedges | Swaps | July 1 - December 31, 2016 | Natural gas</t>
  </si>
  <si>
    <t>Average swap price per unit | $ / MMBTU</t>
  </si>
  <si>
    <t>Not designated as hedges | Swaps | 2017 | Crude oil</t>
  </si>
  <si>
    <t>Not designated as hedges | Swaps | 2017 | Natural gas</t>
  </si>
  <si>
    <t>Not designated as hedges | Swaps | 2018 | Natural gas</t>
  </si>
  <si>
    <t>Not designated as hedges | Swaps | 2019 | Natural gas</t>
  </si>
  <si>
    <t>Not designated as hedges | Puts | July 1 - December 31, 2016 | Crude oil</t>
  </si>
  <si>
    <t>Not designated as hedges | Collars | 2017 | Crude oil</t>
  </si>
  <si>
    <t>Not designated as hedges | Collars | Puts | Long | 2017 | Crude oil</t>
  </si>
  <si>
    <t>Average price per unit | $ / bbl</t>
  </si>
  <si>
    <t>Not designated as hedges | Collars | Call | Short | 2017 | Crude oil</t>
  </si>
  <si>
    <t>Derivative Instruments (BalanceSheet) (Details) - USD ($) $ in Thousands</t>
  </si>
  <si>
    <t>Offsetting Derivative Assets:</t>
  </si>
  <si>
    <t>Gross Amount of Recognized Assets</t>
  </si>
  <si>
    <t>Gross Amounts Offset in the Condensed Consolidated Balance Sheets</t>
  </si>
  <si>
    <t>Net Amounts Presented in the Condensed Consolidated Balance Sheets</t>
  </si>
  <si>
    <t>Offsetting Derivative Liabilities:</t>
  </si>
  <si>
    <t>Current asset</t>
  </si>
  <si>
    <t>Long-term asset</t>
  </si>
  <si>
    <t>Current liability</t>
  </si>
  <si>
    <t>Long-term liability</t>
  </si>
  <si>
    <t>Investments (Details) $ in Thousands</t>
  </si>
  <si>
    <t>Oct. 02, 2015USD ($)MMcfMcf</t>
  </si>
  <si>
    <t>Investments in marketable securities</t>
  </si>
  <si>
    <t>Equity method gains (losses)</t>
  </si>
  <si>
    <t>Midstream Processing Plant</t>
  </si>
  <si>
    <t>Amount committed</t>
  </si>
  <si>
    <t>50.00%</t>
  </si>
  <si>
    <t>Equity method investment cost</t>
  </si>
  <si>
    <t>SOII Facility</t>
  </si>
  <si>
    <t>Gas processing plant capacity per day (in MMcf) | Mcf</t>
  </si>
  <si>
    <t>Carnero Gathering LLC Joint Venture</t>
  </si>
  <si>
    <t>Targa | SOII Facility</t>
  </si>
  <si>
    <t>90.00%</t>
  </si>
  <si>
    <t>Minimum | Midstream Processing Plant</t>
  </si>
  <si>
    <t>Gas processing plant capacity per day (in MMcf) | MMcf</t>
  </si>
  <si>
    <t>Maximum | Midstream Processing Plant</t>
  </si>
  <si>
    <t>Fair Value of Financial Instruments (Details) - USD ($) $ in Thousands</t>
  </si>
  <si>
    <t>Unobservable Inputs (Level 3)</t>
  </si>
  <si>
    <t>Derivative instruments</t>
  </si>
  <si>
    <t>Recurring basis</t>
  </si>
  <si>
    <t>Recurring basis | Active Market for Identical Assets (Level 1)</t>
  </si>
  <si>
    <t>Recurring basis | Observable Inputs (Level 2)</t>
  </si>
  <si>
    <t>Crude oil | Recurring basis | Swaption | Call</t>
  </si>
  <si>
    <t>Crude oil | Recurring basis | Swaption | Call | Observable Inputs (Level 2)</t>
  </si>
  <si>
    <t>Natural gas | Recurring basis | Swaption | Call</t>
  </si>
  <si>
    <t>Natural gas | Recurring basis | Swaption | Call | Observable Inputs (Level 2)</t>
  </si>
  <si>
    <t>Swaps | Crude oil | Recurring basis</t>
  </si>
  <si>
    <t>Swaps | Crude oil | Recurring basis | Observable Inputs (Level 2)</t>
  </si>
  <si>
    <t>Swaps | Natural gas | Recurring basis</t>
  </si>
  <si>
    <t>Swaps | Natural gas | Recurring basis | Observable Inputs (Level 2)</t>
  </si>
  <si>
    <t>Enhanced swaps | Crude oil | Recurring basis</t>
  </si>
  <si>
    <t>Enhanced swaps | Crude oil | Recurring basis | Observable Inputs (Level 2)</t>
  </si>
  <si>
    <t>Collars | Crude oil | Recurring basis</t>
  </si>
  <si>
    <t>Collars | Crude oil | Recurring basis | Observable Inputs (Level 2)</t>
  </si>
  <si>
    <t>Puts | Crude oil | Recurring basis</t>
  </si>
  <si>
    <t>Puts | Crude oil | Recurring basis | Observable Inputs (Level 2)</t>
  </si>
  <si>
    <t>Fair Value of Financial Instruments (Other) (Details) - USD ($) $ in Millions</t>
  </si>
  <si>
    <t>Nov. 20, 2015</t>
  </si>
  <si>
    <t>May 29, 2014</t>
  </si>
  <si>
    <t>Feb. 12, 2014</t>
  </si>
  <si>
    <t>Mar. 26, 2013</t>
  </si>
  <si>
    <t>Changes in the fair value of the company s oil derivative instruments classified as Level 3 in the fair value hierarchy</t>
  </si>
  <si>
    <t>Estimated fair value | Senior Notes 7.75 Percent Due 2021 | Active Market for Identical Assets (Level 1)</t>
  </si>
  <si>
    <t>Debt fair value</t>
  </si>
  <si>
    <t>Estimated fair value | Senior Notes 6.125 Percent Due 2023 | Active Market for Identical Assets (Level 1)</t>
  </si>
  <si>
    <t>Preferred stock converted into shares of common stock</t>
  </si>
  <si>
    <t>Conversion ratio (in shares)</t>
  </si>
  <si>
    <t>Shares of common stock issued upon conversion of preferred stock</t>
  </si>
  <si>
    <t>Asset Retirement Obligations (Details) - USD ($) $ in Thousands</t>
  </si>
  <si>
    <t>Changes in the asset retirement obligation</t>
  </si>
  <si>
    <t>Abandonment liability, beginning of period</t>
  </si>
  <si>
    <t>Liabilities incurred during period</t>
  </si>
  <si>
    <t>Revisions</t>
  </si>
  <si>
    <t>Accretion expense</t>
  </si>
  <si>
    <t>Abandonment liability, end of period</t>
  </si>
  <si>
    <t>Related Party Transactions (Details) $ in Thousands</t>
  </si>
  <si>
    <t>Jul. 05, 2016USD ($)</t>
  </si>
  <si>
    <t>Aug. 31, 2015USD ($)item</t>
  </si>
  <si>
    <t>Aug. 31, 2013USD ($)aitemshares</t>
  </si>
  <si>
    <t>Oct. 02, 2015</t>
  </si>
  <si>
    <t>TMS</t>
  </si>
  <si>
    <t>Number of sellers | item</t>
  </si>
  <si>
    <t>Number of third-parties | item</t>
  </si>
  <si>
    <t>Number of related parties | item</t>
  </si>
  <si>
    <t>Ownership interest in total area of property (as a percent)</t>
  </si>
  <si>
    <t>Cash paid</t>
  </si>
  <si>
    <t>Common stock issued in acquisition (in shares) | shares</t>
  </si>
  <si>
    <t>Company valued</t>
  </si>
  <si>
    <t>SOG</t>
  </si>
  <si>
    <t>Administrative fees</t>
  </si>
  <si>
    <t>Third-party expenses</t>
  </si>
  <si>
    <t>Total included in general and administrative expenses</t>
  </si>
  <si>
    <t>SR | TMS</t>
  </si>
  <si>
    <t>Area of property acquired (in acres) | a</t>
  </si>
  <si>
    <t>Number of wells to be drilled within Area of Mutual Interest for which the entity has obligation in working interest in well costs, gross | item</t>
  </si>
  <si>
    <t>Number of wells to be drilled within Area of Mutual Interest for which the entity has obligation in working interest in well costs, net | item</t>
  </si>
  <si>
    <t>Cash consideration</t>
  </si>
  <si>
    <t>Obligation for working interest for partner's portion of the completed well costs, on the initial wells to be drilled within the AMI (as a percent)</t>
  </si>
  <si>
    <t>Additional number of wells to be drilled within Area of Mutual Interest for which the entity has obligation in working interest in well costs, gross | item</t>
  </si>
  <si>
    <t>Additional number of wells to be drilled within Area of Mutual Interest for which the entity has obligation in working interest in well costs, net | item</t>
  </si>
  <si>
    <t>Amount payable in lieu of drilling the two additional wells</t>
  </si>
  <si>
    <t>Number of additional wells planned for deferred drilling | item</t>
  </si>
  <si>
    <t>SR | TMS | Maximum</t>
  </si>
  <si>
    <t>SPP</t>
  </si>
  <si>
    <t>Accounts payable - related entities</t>
  </si>
  <si>
    <t>Subsequent Events | Carnero Gathering LLC Joint Venture | SPP</t>
  </si>
  <si>
    <t>Assumption of capital commitments in joint venture</t>
  </si>
  <si>
    <t>Accrued Liabilities (Details) - USD ($) $ in Thousands</t>
  </si>
  <si>
    <t>General and administrative costs</t>
  </si>
  <si>
    <t>Production taxes</t>
  </si>
  <si>
    <t>Ad valorem taxes</t>
  </si>
  <si>
    <t>Lease operating expenses</t>
  </si>
  <si>
    <t>Interest payable</t>
  </si>
  <si>
    <t>Preferred dividends payable</t>
  </si>
  <si>
    <t>Total accrued liabilities</t>
  </si>
  <si>
    <t>Stockholders' Equity (Details) $ / shares in Units, $ in Thousands</t>
  </si>
  <si>
    <t>Nov. 20, 2015shares</t>
  </si>
  <si>
    <t>Jul. 28, 2015itemshares</t>
  </si>
  <si>
    <t>Aug. 28, 2014USD ($)shares</t>
  </si>
  <si>
    <t>Jun. 12, 2014USD ($)$ / sharesshares</t>
  </si>
  <si>
    <t>May 29, 2014USD ($)shares</t>
  </si>
  <si>
    <t>Feb. 12, 2014USD ($)shares</t>
  </si>
  <si>
    <t>Sep. 18, 2013USD ($)$ / sharesshares</t>
  </si>
  <si>
    <t>Mar. 26, 2013USD ($)$ / sharesshares</t>
  </si>
  <si>
    <t>Sep. 17, 2012USD ($)$ / sharesshares</t>
  </si>
  <si>
    <t>Jun. 30, 2016USD ($)item$ / sharesshares</t>
  </si>
  <si>
    <t>Dec. 31, 2015$ / shares</t>
  </si>
  <si>
    <t>Common stock, par value (in dollars per share) | $ / shares</t>
  </si>
  <si>
    <t>Issue price (in dollars per share) | $ / shares</t>
  </si>
  <si>
    <t>Fair value of the shares of common stock issued in excess of the carrying value of the Series A Preferred Stock and Series B Preferred Stock redeemed | $</t>
  </si>
  <si>
    <t>Number of rights declared for each common stock</t>
  </si>
  <si>
    <t>Number of rights automatically attached | item</t>
  </si>
  <si>
    <t>Dividends accrued or accumulated | $</t>
  </si>
  <si>
    <t>Number of shares issued</t>
  </si>
  <si>
    <t>Number of shares issued pursuant to the exercise of over-allotment option by underwriters</t>
  </si>
  <si>
    <t>Common shares issued | $</t>
  </si>
  <si>
    <t>Payments for offering costs | $</t>
  </si>
  <si>
    <t>Number of shares of common stock to be issued if all preferred shares are converted</t>
  </si>
  <si>
    <t>Proceeds from the private placement of preferred stock | $</t>
  </si>
  <si>
    <t>Conversion price (in dollars per share) | $ / shares</t>
  </si>
  <si>
    <t>Annual dividend (as a percent)</t>
  </si>
  <si>
    <t>Liquidation preference (in dollars per share) | $ / shares</t>
  </si>
  <si>
    <t>Number of directors who can be elected upon failure to pay dividend for six or more quarters | item</t>
  </si>
  <si>
    <t>Preferred Class A | Minimum</t>
  </si>
  <si>
    <t>Period of failure to pay dividend, resulting into appointment of board of directors</t>
  </si>
  <si>
    <t>1 year 6 months</t>
  </si>
  <si>
    <t>Condition for automatic conversion: Closing sale price of common stock as a percentage of conversion price for specified period prior to conversion</t>
  </si>
  <si>
    <t>130.00%</t>
  </si>
  <si>
    <t>Preferred Class B | Minimum</t>
  </si>
  <si>
    <t>Stockholders' Equity (EPS) (Details) - USD ($) $ / shares in Units, $ in Thousands</t>
  </si>
  <si>
    <t>Earnings (Loss) Per Share</t>
  </si>
  <si>
    <t>Net loss allocable to participating securities</t>
  </si>
  <si>
    <t>Weighted average number of unrestricted outstanding common shares used to calculate basic net loss per share</t>
  </si>
  <si>
    <t>Denominator for diluted loss per common share</t>
  </si>
  <si>
    <t>Restricted stock</t>
  </si>
  <si>
    <t>Anti-dilutive common stock</t>
  </si>
  <si>
    <t>Convertible Preferred Stock</t>
  </si>
  <si>
    <t>Stock-Based Compensation (Details) - USD ($) $ / shares in Units, $ in Thousands</t>
  </si>
  <si>
    <t>Maximum number of shares of common stock</t>
  </si>
  <si>
    <t>Common stock available for incentive awards, as a percentage of the issued and outstanding shares of common stock</t>
  </si>
  <si>
    <t>15.00%</t>
  </si>
  <si>
    <t>Total stock-based compensation expense</t>
  </si>
  <si>
    <t>Additional disclosure related to compensation cost</t>
  </si>
  <si>
    <t>Closing price of common stock (in dollars per share)</t>
  </si>
  <si>
    <t>Number of Non-Vested Shares</t>
  </si>
  <si>
    <t>Non-vested common stock, beginning of period (in shares)</t>
  </si>
  <si>
    <t>Granted (in shares)</t>
  </si>
  <si>
    <t>Vested (in shares)</t>
  </si>
  <si>
    <t>Forfeited (in shares)</t>
  </si>
  <si>
    <t>Non-vested common stock, end of the period (in shares)</t>
  </si>
  <si>
    <t>Non-employees</t>
  </si>
  <si>
    <t>Unrecognized compensation costs related to non-vested restricted shares outstanding</t>
  </si>
  <si>
    <t>Expected average period for recognition of unrecognized compensation costs related to non-vested shares</t>
  </si>
  <si>
    <t>2 years 2 months 12 days</t>
  </si>
  <si>
    <t>Shares available for future issuance to participants</t>
  </si>
  <si>
    <t>Restricted stock | Vesting in equal annual increments over three year period</t>
  </si>
  <si>
    <t>Vesting period</t>
  </si>
  <si>
    <t>3 years</t>
  </si>
  <si>
    <t>Restricted stock | Cliff vesting after five years</t>
  </si>
  <si>
    <t>Restricted stock | Employees of SOG, with whom the company has a services agreement</t>
  </si>
  <si>
    <t>Restricted stock | Directors</t>
  </si>
  <si>
    <t>PARS, PAPS, and Phantom Stock award shares</t>
  </si>
  <si>
    <t>2 years 7 months 17 days</t>
  </si>
  <si>
    <t>PARS, PAPS, and Phantom Stock award shares | Vesting in equal annual increments over three year period</t>
  </si>
  <si>
    <t>PARS, PAPS, and Phantom Stock award shares | Cliff vesting after five years</t>
  </si>
  <si>
    <t>Income Taxes (Details) - USD ($) $ in Millions</t>
  </si>
  <si>
    <t>Effective tax rate (as a percent)</t>
  </si>
  <si>
    <t>0.00%</t>
  </si>
  <si>
    <t>(0.70%)</t>
  </si>
  <si>
    <t>Federal statutory corporate income tax rate (as a percent)</t>
  </si>
  <si>
    <t>Net deferred tax assets</t>
  </si>
  <si>
    <t>Commitments and Contingencies (Details) $ in Millions</t>
  </si>
  <si>
    <t>Dec. 16, 2013claim</t>
  </si>
  <si>
    <t>Jun. 30, 2016USD ($)aitem</t>
  </si>
  <si>
    <t>Oct. 02, 2015USD ($)</t>
  </si>
  <si>
    <t>Operating leases</t>
  </si>
  <si>
    <t>Lease payment obligation</t>
  </si>
  <si>
    <t>Commitments and contingencies</t>
  </si>
  <si>
    <t>Area of undeveloped acreage acquired (in acres) | a</t>
  </si>
  <si>
    <t>Maximum number of wells to be drilled in each annual period commencing July 1, 2014 | item</t>
  </si>
  <si>
    <t>Minimum number of wells to be drilled in any consecutive 120 days period in order to continue to maintain rights to any future undeveloped acreage | item</t>
  </si>
  <si>
    <t>Consecutive period over which at least one well can be drilled in order to continue to maintain rights to any future undeveloped acreage</t>
  </si>
  <si>
    <t>120 days</t>
  </si>
  <si>
    <t>Maximum number of wells that can be carried over to satisfy part of the 50 well requirement in the subsequent annual period on a well for well basis | item</t>
  </si>
  <si>
    <t>Consolidated Derivative Actions</t>
  </si>
  <si>
    <t>Number of derivative actions filed | claim</t>
  </si>
  <si>
    <t>Corporate office Lease</t>
  </si>
  <si>
    <t>Land Lease</t>
  </si>
  <si>
    <t>Acreage Lease</t>
  </si>
  <si>
    <t>Term of lease</t>
  </si>
  <si>
    <t>10 years</t>
  </si>
  <si>
    <t>Ground Lease</t>
  </si>
  <si>
    <t>Advanced written notice required to terminate lease obligation</t>
  </si>
  <si>
    <t>180 days</t>
  </si>
  <si>
    <t>Lease termination penalty</t>
  </si>
  <si>
    <t>Permanent improvements</t>
  </si>
  <si>
    <t>Investment</t>
  </si>
  <si>
    <t>Remaining amount committed</t>
  </si>
  <si>
    <t>Estimated cost of project</t>
  </si>
  <si>
    <t>Minimum ownership (as a percent)</t>
  </si>
  <si>
    <t>20.00%</t>
  </si>
  <si>
    <t>Subsidiary Guarantors (Details) - USD ($)</t>
  </si>
  <si>
    <t>Ownership interest in Subsidiaries (as a percent)</t>
  </si>
  <si>
    <t>Amount of independent assets</t>
  </si>
  <si>
    <t>Amount of independent operations</t>
  </si>
  <si>
    <t>Condensed Consolidating Financial Information (Details)</t>
  </si>
  <si>
    <t>Condensed Consolidating Financial Information (BalanceSheet) (Details) - USD ($) $ in Thousands</t>
  </si>
  <si>
    <t>Assets</t>
  </si>
  <si>
    <t>Liabilities and Shareholders' Equity</t>
  </si>
  <si>
    <t>Current liabilities</t>
  </si>
  <si>
    <t>Long-term liabilities</t>
  </si>
  <si>
    <t>Total shareholders' equity (deficit)</t>
  </si>
  <si>
    <t>Eliminations</t>
  </si>
  <si>
    <t>Investment in subsidiaries</t>
  </si>
  <si>
    <t>Parent Company</t>
  </si>
  <si>
    <t>Combined Guarantor Subsidiaries</t>
  </si>
  <si>
    <t>Combined Non-Guarantor Subsidiaries</t>
  </si>
  <si>
    <t>Condensed Consolidating Financial Information (IncomeStatement) (Details) - USD ($) $ in Thousands</t>
  </si>
  <si>
    <t>Condensed Income Statements, Captions [Line Items]</t>
  </si>
  <si>
    <t>Other income (expense)</t>
  </si>
  <si>
    <t>Equity in income (loss) of subsidiaries</t>
  </si>
  <si>
    <t>Condensed Consolidating Financial Information (CashFlows) (Details) - USD ($) $ in Thousands</t>
  </si>
  <si>
    <t>Condensed Cash Flow Statements, Captions [Line Items]</t>
  </si>
  <si>
    <t>Net cash provided by (used in) operating activities</t>
  </si>
  <si>
    <t>Net cash provided by (used in) investing activities</t>
  </si>
  <si>
    <t>Net cash provided by (used in) financing activities</t>
  </si>
  <si>
    <t>Variable Interest Entities (Details) - USD ($) $ in Millions</t>
  </si>
  <si>
    <t>Aug. 08, 2016</t>
  </si>
  <si>
    <t>Jul. 05, 2016</t>
  </si>
  <si>
    <t>Variable Interest Entity [Line Items]</t>
  </si>
  <si>
    <t>Debt</t>
  </si>
  <si>
    <t>Subsequent Events | Carnero Gathering LLC Joint Venture</t>
  </si>
  <si>
    <t>Subsequent Events | Targa | Carnero Gathering LLC Joint Venture</t>
  </si>
  <si>
    <t>Variable Interest Entities (Carrying Amounts) (Details) - USD ($) $ in Thousands</t>
  </si>
  <si>
    <t>Capital investments</t>
  </si>
  <si>
    <t>Earnings in equity investments</t>
  </si>
  <si>
    <t>Equity in equity investments</t>
  </si>
  <si>
    <t>Guarantees of capital investments</t>
  </si>
  <si>
    <t>Maximum exposure to loss</t>
  </si>
  <si>
    <t>Subsequent Events (Details) $ in Millions</t>
  </si>
  <si>
    <t>Jul. 31, 2016MMBTU$ / MMBTU</t>
  </si>
  <si>
    <t>Subsequent Events | Natural gas | 2017</t>
  </si>
  <si>
    <t>Notional amount (in Mmbtu)</t>
  </si>
  <si>
    <t>Price per barrel/ Mmbtu | $ / MMBTU</t>
  </si>
  <si>
    <t>Subsequent Events | Natural gas | Minimum | 2017</t>
  </si>
  <si>
    <t>MMBtu/Day</t>
  </si>
  <si>
    <t>Subsequent Events | Natural gas | Maximum | 2017</t>
  </si>
  <si>
    <t>Targa | Carnero Gathering LLC Joint Venture | Subsequent Events</t>
  </si>
  <si>
    <t>SPP | Carnero Gathering LLC Joint Venture | Subsequent Events</t>
  </si>
  <si>
    <t>Consideration in cash | $</t>
  </si>
  <si>
    <t>Assumption of capital commitments in joint venture | $</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00_);(#,##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28837</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65940236</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0</v>
      </c>
      <c t="s" s="2" r="B1">
        <v>1</v>
      </c>
    </row>
    <row spans="1:2" r="2">
      <c t="s" s="2" r="B2">
        <v>2</v>
      </c>
    </row>
    <row spans="1:2" r="3">
      <c t="s" s="3" r="A3">
        <v>170</v>
      </c>
    </row>
    <row spans="1:2" r="4">
      <c t="s" s="4" r="A4">
        <v>170</v>
      </c>
      <c t="s" s="4" r="B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72</v>
      </c>
      <c t="s" s="2" r="B1">
        <v>1</v>
      </c>
    </row>
    <row spans="1:2" r="2">
      <c t="s" s="2" r="B2">
        <v>2</v>
      </c>
    </row>
    <row spans="1:2" r="3">
      <c t="s" s="3" r="A3">
        <v>172</v>
      </c>
    </row>
    <row spans="1:2" r="4">
      <c t="s" s="4" r="A4">
        <v>172</v>
      </c>
      <c t="s" s="4" r="B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4</v>
      </c>
      <c t="s" s="2" r="B1">
        <v>1</v>
      </c>
    </row>
    <row spans="1:2" r="2">
      <c t="s" s="2" r="B2">
        <v>2</v>
      </c>
    </row>
    <row spans="1:2" r="3">
      <c t="s" s="3" r="A3">
        <v>174</v>
      </c>
    </row>
    <row spans="1:2" r="4">
      <c t="s" s="4" r="A4">
        <v>174</v>
      </c>
      <c t="s" s="4" r="B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76</v>
      </c>
      <c t="s" s="2" r="B1">
        <v>1</v>
      </c>
    </row>
    <row spans="1:2" r="2">
      <c t="s" s="2" r="B2">
        <v>2</v>
      </c>
    </row>
    <row spans="1:2" r="3">
      <c t="s" s="3" r="A3">
        <v>176</v>
      </c>
    </row>
    <row spans="1:2" r="4">
      <c t="s" s="4" r="A4">
        <v>176</v>
      </c>
      <c t="s" s="4" r="B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78</v>
      </c>
      <c t="s" s="2" r="B1">
        <v>1</v>
      </c>
    </row>
    <row spans="1:2" r="2">
      <c t="s" s="2" r="B2">
        <v>2</v>
      </c>
    </row>
    <row spans="1:2" r="3">
      <c t="s" s="3" r="A3">
        <v>178</v>
      </c>
    </row>
    <row spans="1:2" r="4">
      <c t="s" s="4" r="A4">
        <v>178</v>
      </c>
      <c t="s" s="4"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41</v>
      </c>
      <c t="s" s="2" r="B1">
        <v>1</v>
      </c>
    </row>
    <row spans="1:2" r="2">
      <c t="s" s="2" r="B2">
        <v>2</v>
      </c>
    </row>
    <row spans="1:2" r="3">
      <c t="s" s="3" r="A3">
        <v>180</v>
      </c>
    </row>
    <row spans="1:2" r="4">
      <c t="s" s="4" r="A4">
        <v>41</v>
      </c>
      <c t="s" s="4" r="B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2</v>
      </c>
      <c t="s" s="2" r="B1">
        <v>1</v>
      </c>
    </row>
    <row spans="1:2" r="2">
      <c t="s" s="2" r="B2">
        <v>2</v>
      </c>
    </row>
    <row spans="1:2" r="3">
      <c t="s" s="3" r="A3">
        <v>182</v>
      </c>
    </row>
    <row spans="1:2" r="4">
      <c t="s" s="4" r="A4">
        <v>182</v>
      </c>
      <c t="s" s="4" r="B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4</v>
      </c>
      <c t="s" s="2" r="B1">
        <v>1</v>
      </c>
    </row>
    <row spans="1:2" r="2">
      <c t="s" s="2" r="B2">
        <v>2</v>
      </c>
    </row>
    <row spans="1:2" r="3">
      <c t="s" s="3" r="A3">
        <v>184</v>
      </c>
    </row>
    <row spans="1:2" r="4">
      <c t="s" s="4" r="A4">
        <v>184</v>
      </c>
      <c t="s" s="4" r="B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6</v>
      </c>
      <c t="s" s="2" r="B1">
        <v>1</v>
      </c>
    </row>
    <row spans="1:2" r="2">
      <c t="s" s="2" r="B2">
        <v>2</v>
      </c>
    </row>
    <row spans="1:2" r="3">
      <c t="s" s="3" r="A3">
        <v>186</v>
      </c>
    </row>
    <row spans="1:2" r="4">
      <c t="s" s="4" r="A4">
        <v>186</v>
      </c>
      <c t="s" s="4" r="B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88</v>
      </c>
      <c t="s" s="2" r="B1">
        <v>1</v>
      </c>
    </row>
    <row spans="1:2" r="2">
      <c t="s" s="2" r="B2">
        <v>2</v>
      </c>
    </row>
    <row spans="1:2" r="3">
      <c t="s" s="3" r="A3">
        <v>188</v>
      </c>
    </row>
    <row spans="1:2" r="4">
      <c t="s" s="4" r="A4">
        <v>188</v>
      </c>
      <c t="s" s="4" r="B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24399</v>
      </c>
      <c t="n" s="7" r="C3">
        <v>435048</v>
      </c>
    </row>
    <row spans="1:3" r="4">
      <c t="s" s="4" r="A4">
        <v>28</v>
      </c>
      <c t="n" s="6" r="B4">
        <v>39191</v>
      </c>
      <c t="n" s="6" r="C4">
        <v>30668</v>
      </c>
    </row>
    <row spans="1:3" r="5">
      <c t="s" s="4" r="A5">
        <v>29</v>
      </c>
      <c t="n" s="6" r="B5">
        <v>703</v>
      </c>
      <c t="n" s="6" r="C5">
        <v>1259</v>
      </c>
    </row>
    <row spans="1:3" r="6">
      <c t="s" s="4" r="A6">
        <v>30</v>
      </c>
      <c t="n" s="6" r="B6">
        <v>3206</v>
      </c>
      <c t="n" s="6" r="C6">
        <v>3697</v>
      </c>
    </row>
    <row spans="1:3" r="7">
      <c t="s" s="4" r="A7">
        <v>31</v>
      </c>
      <c t="n" s="6" r="B7">
        <v>54266</v>
      </c>
      <c t="n" s="6" r="C7">
        <v>172494</v>
      </c>
    </row>
    <row spans="1:3" r="8">
      <c t="s" s="4" r="A8">
        <v>32</v>
      </c>
      <c t="n" s="6" r="B8">
        <v>16930</v>
      </c>
      <c t="n" s="6" r="C8">
        <v>23452</v>
      </c>
    </row>
    <row spans="1:3" r="9">
      <c t="s" s="4" r="A9">
        <v>33</v>
      </c>
      <c t="n" s="6" r="B9">
        <v>438695</v>
      </c>
      <c t="n" s="6" r="C9">
        <v>666618</v>
      </c>
    </row>
    <row spans="1:3" r="10">
      <c t="s" s="3" r="A10">
        <v>34</v>
      </c>
    </row>
    <row spans="1:3" r="11">
      <c t="s" s="4" r="A11">
        <v>35</v>
      </c>
      <c t="n" s="6" r="B11">
        <v>3071240</v>
      </c>
      <c t="n" s="6" r="C11">
        <v>2914867</v>
      </c>
    </row>
    <row spans="1:3" r="12">
      <c t="s" s="4" r="A12">
        <v>36</v>
      </c>
      <c t="n" s="6" r="B12">
        <v>247505</v>
      </c>
      <c t="n" s="6" r="C12">
        <v>253529</v>
      </c>
    </row>
    <row spans="1:3" r="13">
      <c t="s" s="4" r="A13">
        <v>37</v>
      </c>
      <c t="n" s="6" r="B13">
        <v>3318745</v>
      </c>
      <c t="n" s="6" r="C13">
        <v>3168396</v>
      </c>
    </row>
    <row spans="1:3" r="14">
      <c t="s" s="4" r="A14">
        <v>38</v>
      </c>
      <c t="n" s="6" r="B14">
        <v>-2610137</v>
      </c>
      <c t="n" s="6" r="C14">
        <v>-2412293</v>
      </c>
    </row>
    <row spans="1:3" r="15">
      <c t="s" s="4" r="A15">
        <v>39</v>
      </c>
      <c t="n" s="6" r="B15">
        <v>708608</v>
      </c>
      <c t="n" s="6" r="C15">
        <v>756103</v>
      </c>
    </row>
    <row spans="1:3" r="16">
      <c t="s" s="3" r="A16">
        <v>40</v>
      </c>
    </row>
    <row spans="1:3" r="17">
      <c t="s" s="4" r="A17">
        <v>31</v>
      </c>
      <c t="n" s="6" r="B17">
        <v>201</v>
      </c>
      <c t="n" s="6" r="C17">
        <v>5789</v>
      </c>
    </row>
    <row spans="1:3" r="18">
      <c t="s" s="4" r="A18">
        <v>41</v>
      </c>
      <c t="n" s="6" r="B18">
        <v>70629</v>
      </c>
      <c t="n" s="6" r="C18">
        <v>49985</v>
      </c>
    </row>
    <row spans="1:3" r="19">
      <c t="s" s="4" r="A19">
        <v>42</v>
      </c>
      <c t="n" s="6" r="B19">
        <v>22404</v>
      </c>
      <c t="n" s="6" r="C19">
        <v>22809</v>
      </c>
    </row>
    <row spans="1:3" r="20">
      <c t="s" s="4" r="A20">
        <v>43</v>
      </c>
      <c t="n" s="6" r="B20">
        <v>1240537</v>
      </c>
      <c t="n" s="6" r="C20">
        <v>1501304</v>
      </c>
    </row>
    <row spans="1:3" r="21">
      <c t="s" s="3" r="A21">
        <v>44</v>
      </c>
    </row>
    <row spans="1:3" r="22">
      <c t="s" s="4" r="A22">
        <v>45</v>
      </c>
      <c t="n" s="6" r="B22">
        <v>2937</v>
      </c>
      <c t="n" s="6" r="C22">
        <v>4184</v>
      </c>
    </row>
    <row spans="1:3" r="23">
      <c t="s" s="4" r="A23">
        <v>46</v>
      </c>
      <c t="n" s="6" r="B23">
        <v>1830</v>
      </c>
      <c t="n" s="6" r="C23">
        <v>2004</v>
      </c>
    </row>
    <row spans="1:3" r="24">
      <c t="s" s="3" r="A24">
        <v>47</v>
      </c>
    </row>
    <row spans="1:3" r="25">
      <c t="s" s="4" r="A25">
        <v>48</v>
      </c>
      <c t="n" s="6" r="B25">
        <v>28604</v>
      </c>
      <c t="n" s="6" r="C25">
        <v>51983</v>
      </c>
    </row>
    <row spans="1:3" r="26">
      <c t="s" s="4" r="A26">
        <v>49</v>
      </c>
      <c t="n" s="6" r="B26">
        <v>78442</v>
      </c>
      <c t="n" s="6" r="C26">
        <v>69974</v>
      </c>
    </row>
    <row spans="1:3" r="27">
      <c t="s" s="4" r="A27">
        <v>50</v>
      </c>
      <c t="n" s="6" r="B27">
        <v>14353</v>
      </c>
      <c t="n" s="6" r="C27">
        <v>24548</v>
      </c>
    </row>
    <row spans="1:3" r="28">
      <c t="s" s="4" r="A28">
        <v>31</v>
      </c>
      <c t="n" s="6" r="B28">
        <v>7377</v>
      </c>
    </row>
    <row spans="1:3" r="29">
      <c t="s" s="4" r="A29">
        <v>51</v>
      </c>
      <c t="n" s="6" r="B29">
        <v>16977</v>
      </c>
      <c t="n" s="6" r="C29">
        <v>14813</v>
      </c>
    </row>
    <row spans="1:3" r="30">
      <c t="s" s="4" r="A30">
        <v>52</v>
      </c>
      <c t="n" s="6" r="B30">
        <v>150520</v>
      </c>
      <c t="n" s="6" r="C30">
        <v>167506</v>
      </c>
    </row>
    <row spans="1:3" r="31">
      <c t="s" s="4" r="A31">
        <v>53</v>
      </c>
      <c t="n" s="6" r="B31">
        <v>1708500</v>
      </c>
      <c t="n" s="6" r="C31">
        <v>1705927</v>
      </c>
    </row>
    <row spans="1:3" r="32">
      <c t="s" s="4" r="A32">
        <v>54</v>
      </c>
      <c t="n" s="6" r="B32">
        <v>27792</v>
      </c>
      <c t="n" s="6" r="C32">
        <v>25907</v>
      </c>
    </row>
    <row spans="1:3" r="33">
      <c t="s" s="4" r="A33">
        <v>31</v>
      </c>
      <c t="n" s="6" r="B33">
        <v>4885</v>
      </c>
    </row>
    <row spans="1:3" r="34">
      <c t="s" s="4" r="A34">
        <v>55</v>
      </c>
      <c t="n" s="6" r="B34">
        <v>52032</v>
      </c>
      <c t="n" s="6" r="C34">
        <v>58133</v>
      </c>
    </row>
    <row spans="1:3" r="35">
      <c t="s" s="4" r="A35">
        <v>56</v>
      </c>
      <c t="n" s="6" r="B35">
        <v>1943729</v>
      </c>
      <c t="n" s="6" r="C35">
        <v>1957473</v>
      </c>
    </row>
    <row spans="1:3" r="36">
      <c t="s" s="4" r="A36">
        <v>57</v>
      </c>
      <c t="s" s="4" r="B36">
        <v>58</v>
      </c>
      <c t="s" s="4" r="C36">
        <v>58</v>
      </c>
    </row>
    <row spans="1:3" r="37">
      <c t="s" s="3" r="A37">
        <v>59</v>
      </c>
    </row>
    <row spans="1:3" r="38">
      <c t="s" s="4" r="A38">
        <v>60</v>
      </c>
      <c t="n" s="6" r="B38">
        <v>53</v>
      </c>
      <c t="n" s="6" r="C38">
        <v>53</v>
      </c>
    </row>
    <row spans="1:3" r="39">
      <c t="s" s="4" r="A39">
        <v>61</v>
      </c>
      <c t="n" s="6" r="B39">
        <v>658</v>
      </c>
      <c t="n" s="6" r="C39">
        <v>619</v>
      </c>
    </row>
    <row spans="1:3" r="40">
      <c t="s" s="4" r="A40">
        <v>62</v>
      </c>
      <c t="n" s="6" r="B40">
        <v>1089068</v>
      </c>
      <c t="n" s="6" r="C40">
        <v>1079513</v>
      </c>
    </row>
    <row spans="1:3" r="41">
      <c t="s" s="4" r="A41">
        <v>63</v>
      </c>
      <c t="n" s="6" r="B41">
        <v>-1792971</v>
      </c>
      <c t="n" s="6" r="C41">
        <v>-1536354</v>
      </c>
    </row>
    <row spans="1:3" r="42">
      <c t="s" s="4" r="A42">
        <v>64</v>
      </c>
      <c t="n" s="6" r="B42">
        <v>-703192</v>
      </c>
      <c t="n" s="6" r="C42">
        <v>-456169</v>
      </c>
    </row>
    <row spans="1:3" r="43">
      <c t="s" s="4" r="A43">
        <v>65</v>
      </c>
      <c t="n" s="7" r="B43">
        <v>1240537</v>
      </c>
      <c t="n" s="7" r="C43">
        <v>15013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90</v>
      </c>
      <c t="s" s="2" r="B1">
        <v>1</v>
      </c>
    </row>
    <row spans="1:2" r="2">
      <c t="s" s="2" r="B2">
        <v>2</v>
      </c>
    </row>
    <row spans="1:2" r="3">
      <c t="s" s="3" r="A3">
        <v>190</v>
      </c>
    </row>
    <row spans="1:2" r="4">
      <c t="s" s="4" r="A4">
        <v>190</v>
      </c>
      <c t="s" s="4" r="B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92</v>
      </c>
      <c t="s" s="2" r="B1">
        <v>1</v>
      </c>
    </row>
    <row spans="1:2" r="2">
      <c t="s" s="2" r="B2">
        <v>2</v>
      </c>
    </row>
    <row spans="1:2" r="3">
      <c t="s" s="3" r="A3">
        <v>192</v>
      </c>
    </row>
    <row spans="1:2" r="4">
      <c t="s" s="4" r="A4">
        <v>192</v>
      </c>
      <c t="s" s="4" r="B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94</v>
      </c>
      <c t="s" s="2" r="B1">
        <v>1</v>
      </c>
    </row>
    <row spans="1:2" r="2">
      <c t="s" s="2" r="B2">
        <v>2</v>
      </c>
    </row>
    <row spans="1:2" r="3">
      <c t="s" s="3" r="A3">
        <v>194</v>
      </c>
    </row>
    <row spans="1:2" r="4">
      <c t="s" s="4" r="A4">
        <v>194</v>
      </c>
      <c t="s" s="4" r="B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6</v>
      </c>
      <c t="s" s="2" r="B1">
        <v>1</v>
      </c>
    </row>
    <row spans="1:2" r="2">
      <c t="s" s="2" r="B2">
        <v>2</v>
      </c>
    </row>
    <row spans="1:2" r="3">
      <c t="s" s="3" r="A3">
        <v>196</v>
      </c>
    </row>
    <row spans="1:2" r="4">
      <c t="s" s="4" r="A4">
        <v>196</v>
      </c>
      <c t="s" s="4" r="B4">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98</v>
      </c>
      <c t="s" s="2" r="B1">
        <v>1</v>
      </c>
    </row>
    <row spans="1:2" r="2">
      <c t="s" s="2" r="B2">
        <v>2</v>
      </c>
    </row>
    <row spans="1:2" r="3">
      <c t="s" s="3" r="A3">
        <v>198</v>
      </c>
    </row>
    <row spans="1:2" r="4">
      <c t="s" s="4" r="A4">
        <v>198</v>
      </c>
      <c t="s" s="4" r="B4">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00</v>
      </c>
      <c t="s" s="2" r="B1">
        <v>1</v>
      </c>
    </row>
    <row spans="1:2" r="2">
      <c t="s" s="2" r="B2">
        <v>2</v>
      </c>
    </row>
    <row spans="1:2" r="3">
      <c t="s" s="3" r="A3">
        <v>200</v>
      </c>
    </row>
    <row spans="1:2" r="4">
      <c t="s" s="4" r="A4">
        <v>200</v>
      </c>
      <c t="s" s="4" r="B4">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2</v>
      </c>
      <c t="s" s="2" r="B1">
        <v>1</v>
      </c>
    </row>
    <row spans="1:2" r="2">
      <c t="s" s="2" r="B2">
        <v>2</v>
      </c>
    </row>
    <row spans="1:2" r="3">
      <c t="s" s="3" r="A3">
        <v>202</v>
      </c>
    </row>
    <row spans="1:2" r="4">
      <c t="s" s="4" r="A4">
        <v>202</v>
      </c>
      <c t="s" s="4" r="B4">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7</v>
      </c>
      <c t="s" s="2" r="B1">
        <v>1</v>
      </c>
    </row>
    <row spans="1:2" r="2">
      <c t="s" s="2" r="B2">
        <v>2</v>
      </c>
    </row>
    <row spans="1:2" r="3">
      <c t="s" s="3" r="A3">
        <v>168</v>
      </c>
    </row>
    <row spans="1:2" r="4">
      <c t="s" s="4" r="A4">
        <v>208</v>
      </c>
      <c t="s" s="4" r="B4">
        <v>209</v>
      </c>
    </row>
    <row spans="1:2" r="5">
      <c t="s" s="4" r="A5">
        <v>210</v>
      </c>
      <c t="s" s="4" r="B5">
        <v>211</v>
      </c>
    </row>
    <row spans="1:2" r="6">
      <c t="s" s="4" r="A6">
        <v>212</v>
      </c>
      <c t="s" s="4" r="B6">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v>
      </c>
    </row>
    <row spans="1:2" r="3">
      <c t="s" s="4" r="A3">
        <v>215</v>
      </c>
    </row>
    <row spans="1:2" r="4">
      <c t="s" s="3" r="A4">
        <v>216</v>
      </c>
    </row>
    <row spans="1:2" r="5">
      <c t="s" s="4" r="A5">
        <v>217</v>
      </c>
      <c t="s" s="4" r="B5">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7"/>
    <col customWidth="1" max="2" min="2" width="15"/>
    <col customWidth="1" max="3" min="3" width="16"/>
  </cols>
  <sheetData>
    <row spans="1:3" r="1">
      <c t="s" s="1" r="A1">
        <v>66</v>
      </c>
      <c t="s" s="2" r="B1">
        <v>1</v>
      </c>
      <c t="s" s="2" r="C1">
        <v>67</v>
      </c>
    </row>
    <row spans="1:3" r="2">
      <c t="s" s="2" r="B2">
        <v>2</v>
      </c>
      <c t="s" s="2" r="C2">
        <v>25</v>
      </c>
    </row>
    <row spans="1:3" r="3">
      <c t="s" s="4" r="A3">
        <v>68</v>
      </c>
      <c t="n" s="8" r="B3">
        <v>0.01</v>
      </c>
      <c t="n" s="8" r="C3">
        <v>0.01</v>
      </c>
    </row>
    <row spans="1:3" r="4">
      <c t="s" s="4" r="A4">
        <v>69</v>
      </c>
      <c t="n" s="6" r="B4">
        <v>15000000</v>
      </c>
      <c t="n" s="6" r="C4">
        <v>15000000</v>
      </c>
    </row>
    <row spans="1:3" r="5">
      <c t="s" s="4" r="A5">
        <v>70</v>
      </c>
      <c t="n" s="8" r="B5">
        <v>0.01</v>
      </c>
      <c t="n" s="8" r="C5">
        <v>0.01</v>
      </c>
    </row>
    <row spans="1:3" r="6">
      <c t="s" s="4" r="A6">
        <v>71</v>
      </c>
      <c t="n" s="6" r="B6">
        <v>150000000</v>
      </c>
      <c t="n" s="6" r="C6">
        <v>150000000</v>
      </c>
    </row>
    <row spans="1:3" r="7">
      <c t="s" s="4" r="A7">
        <v>72</v>
      </c>
      <c t="n" s="6" r="B7">
        <v>65452662</v>
      </c>
      <c t="n" s="6" r="C7">
        <v>61928089</v>
      </c>
    </row>
    <row spans="1:3" r="8">
      <c t="s" s="4" r="A8">
        <v>73</v>
      </c>
      <c t="n" s="6" r="B8">
        <v>65452662</v>
      </c>
      <c t="n" s="6" r="C8">
        <v>61928089</v>
      </c>
    </row>
    <row spans="1:3" r="9">
      <c t="s" s="4" r="A9">
        <v>74</v>
      </c>
    </row>
    <row spans="1:3" r="10">
      <c t="s" s="4" r="A10">
        <v>75</v>
      </c>
      <c t="n" s="6" r="B10">
        <v>1838985</v>
      </c>
      <c t="n" s="6" r="C10">
        <v>1838985</v>
      </c>
    </row>
    <row spans="1:3" r="11">
      <c t="s" s="4" r="A11">
        <v>76</v>
      </c>
      <c t="n" s="6" r="B11">
        <v>1838985</v>
      </c>
      <c t="n" s="6" r="C11">
        <v>1838985</v>
      </c>
    </row>
    <row spans="1:3" r="12">
      <c t="s" s="4" r="A12">
        <v>77</v>
      </c>
      <c t="s" s="4" r="B12">
        <v>78</v>
      </c>
      <c t="s" s="4" r="C12">
        <v>78</v>
      </c>
    </row>
    <row spans="1:3" r="13">
      <c t="s" s="4" r="A13">
        <v>79</v>
      </c>
    </row>
    <row spans="1:3" r="14">
      <c t="s" s="4" r="A14">
        <v>75</v>
      </c>
      <c t="n" s="6" r="B14">
        <v>3527830</v>
      </c>
      <c t="n" s="6" r="C14">
        <v>3527830</v>
      </c>
    </row>
    <row spans="1:3" r="15">
      <c t="s" s="4" r="A15">
        <v>76</v>
      </c>
      <c t="n" s="6" r="B15">
        <v>3527830</v>
      </c>
      <c t="n" s="6" r="C15">
        <v>3527830</v>
      </c>
    </row>
    <row spans="1:3" r="16">
      <c t="s" s="4" r="A16">
        <v>77</v>
      </c>
      <c t="s" s="4" r="B16">
        <v>80</v>
      </c>
      <c t="s" s="4" r="C16">
        <v>8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9</v>
      </c>
      <c t="s" s="2" r="B1">
        <v>1</v>
      </c>
    </row>
    <row spans="1:2" r="2">
      <c t="s" s="2" r="B2">
        <v>2</v>
      </c>
    </row>
    <row spans="1:2" r="3">
      <c t="s" s="3" r="A3">
        <v>172</v>
      </c>
    </row>
    <row spans="1:2" r="4">
      <c t="s" s="4" r="A4">
        <v>220</v>
      </c>
      <c t="s" s="4" r="B4">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t="s" s="1" r="A1">
        <v>222</v>
      </c>
      <c t="s" s="2" r="B1">
        <v>1</v>
      </c>
    </row>
    <row spans="1:2" r="2">
      <c t="s" s="2" r="B2">
        <v>2</v>
      </c>
    </row>
    <row spans="1:2" r="3">
      <c t="s" s="3" r="A3">
        <v>176</v>
      </c>
    </row>
    <row spans="1:2" r="4">
      <c t="s" s="4" r="A4">
        <v>223</v>
      </c>
      <c t="s" s="4" r="B4">
        <v>224</v>
      </c>
    </row>
    <row spans="1:2" r="5">
      <c t="s" s="4" r="A5">
        <v>225</v>
      </c>
      <c t="s" s="4" r="B5">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7</v>
      </c>
      <c t="s" s="2" r="B1">
        <v>1</v>
      </c>
    </row>
    <row spans="1:2" r="2">
      <c t="s" s="2" r="B2">
        <v>2</v>
      </c>
    </row>
    <row spans="1:2" r="3">
      <c t="s" s="3" r="A3">
        <v>178</v>
      </c>
    </row>
    <row spans="1:2" r="4">
      <c t="s" s="4" r="A4">
        <v>228</v>
      </c>
      <c t="s" s="4" r="B4">
        <v>229</v>
      </c>
    </row>
    <row spans="1:2" r="5">
      <c t="s" s="4" r="A5">
        <v>230</v>
      </c>
      <c t="s" s="4" r="B5">
        <v>231</v>
      </c>
    </row>
    <row spans="1:2" r="6">
      <c t="s" s="4" r="A6">
        <v>232</v>
      </c>
      <c t="s" s="4" r="B6">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4</v>
      </c>
      <c t="s" s="2" r="B1">
        <v>1</v>
      </c>
    </row>
    <row spans="1:2" r="2">
      <c t="s" s="2" r="B2">
        <v>2</v>
      </c>
    </row>
    <row spans="1:2" r="3">
      <c t="s" s="3" r="A3">
        <v>182</v>
      </c>
    </row>
    <row spans="1:2" r="4">
      <c t="s" s="4" r="A4">
        <v>235</v>
      </c>
      <c t="s" s="4" r="B4">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37</v>
      </c>
      <c t="s" s="2" r="B1">
        <v>1</v>
      </c>
    </row>
    <row spans="1:2" r="2">
      <c t="s" s="2" r="B2">
        <v>2</v>
      </c>
    </row>
    <row spans="1:2" r="3">
      <c t="s" s="3" r="A3">
        <v>184</v>
      </c>
    </row>
    <row spans="1:2" r="4">
      <c t="s" s="4" r="A4">
        <v>238</v>
      </c>
      <c t="s" s="4" r="B4">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0</v>
      </c>
      <c t="s" s="2" r="B1">
        <v>1</v>
      </c>
    </row>
    <row spans="1:2" r="2">
      <c t="s" s="2" r="B2">
        <v>2</v>
      </c>
    </row>
    <row spans="1:2" r="3">
      <c t="s" s="3" r="A3">
        <v>186</v>
      </c>
    </row>
    <row spans="1:2" r="4">
      <c t="s" s="4" r="A4">
        <v>241</v>
      </c>
      <c t="s" s="4" r="B4">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43</v>
      </c>
      <c t="s" s="2" r="B1">
        <v>1</v>
      </c>
    </row>
    <row spans="1:2" r="2">
      <c t="s" s="2" r="B2">
        <v>2</v>
      </c>
    </row>
    <row spans="1:2" r="3">
      <c t="s" s="3" r="A3">
        <v>188</v>
      </c>
    </row>
    <row spans="1:2" r="4">
      <c t="s" s="4" r="A4">
        <v>244</v>
      </c>
      <c t="s" s="4" r="B4">
        <v>2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46</v>
      </c>
      <c t="s" s="2" r="B1">
        <v>1</v>
      </c>
    </row>
    <row spans="1:2" r="2">
      <c t="s" s="2" r="B2">
        <v>2</v>
      </c>
    </row>
    <row spans="1:2" r="3">
      <c t="s" s="3" r="A3">
        <v>190</v>
      </c>
    </row>
    <row spans="1:2" r="4">
      <c t="s" s="4" r="A4">
        <v>247</v>
      </c>
      <c t="s" s="4" r="B4">
        <v>2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249</v>
      </c>
      <c t="s" s="2" r="B1">
        <v>1</v>
      </c>
    </row>
    <row spans="1:2" r="2">
      <c t="s" s="2" r="B2">
        <v>2</v>
      </c>
    </row>
    <row spans="1:2" r="3">
      <c t="s" s="3" r="A3">
        <v>192</v>
      </c>
    </row>
    <row spans="1:2" r="4">
      <c t="s" s="4" r="A4">
        <v>250</v>
      </c>
      <c t="s" s="4" r="B4">
        <v>251</v>
      </c>
    </row>
    <row spans="1:2" r="5">
      <c t="s" s="4" r="A5">
        <v>252</v>
      </c>
      <c t="s" s="4" r="B5">
        <v>2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254</v>
      </c>
      <c t="s" s="2" r="B1">
        <v>1</v>
      </c>
    </row>
    <row spans="1:2" r="2">
      <c t="s" s="2" r="B2">
        <v>2</v>
      </c>
    </row>
    <row spans="1:2" r="3">
      <c t="s" s="3" r="A3">
        <v>200</v>
      </c>
    </row>
    <row spans="1:2" r="4">
      <c t="s" s="4" r="A4">
        <v>255</v>
      </c>
      <c t="s" s="4" r="B4">
        <v>256</v>
      </c>
    </row>
    <row spans="1:2" r="5">
      <c t="s" s="4" r="A5">
        <v>257</v>
      </c>
      <c t="s" s="4" r="B5">
        <v>258</v>
      </c>
    </row>
    <row spans="1:2" r="6">
      <c t="s" s="4" r="A6">
        <v>259</v>
      </c>
      <c t="s" s="4" r="B6">
        <v>2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1</v>
      </c>
      <c t="s" s="2" r="B1">
        <v>82</v>
      </c>
      <c t="s" s="2" r="D1">
        <v>1</v>
      </c>
    </row>
    <row spans="1:5" r="2">
      <c t="s" s="2" r="B2">
        <v>2</v>
      </c>
      <c t="s" s="2" r="C2">
        <v>83</v>
      </c>
      <c t="s" s="2" r="D2">
        <v>2</v>
      </c>
      <c t="s" s="2" r="E2">
        <v>83</v>
      </c>
    </row>
    <row spans="1:5" r="3">
      <c t="s" s="3" r="A3">
        <v>84</v>
      </c>
    </row>
    <row spans="1:5" r="4">
      <c t="s" s="4" r="A4">
        <v>85</v>
      </c>
      <c t="n" s="7" r="B4">
        <v>65786</v>
      </c>
      <c t="n" s="7" r="C4">
        <v>99498</v>
      </c>
      <c t="n" s="7" r="D4">
        <v>108468</v>
      </c>
      <c t="n" s="7" r="E4">
        <v>175022</v>
      </c>
    </row>
    <row spans="1:5" r="5">
      <c t="s" s="4" r="A5">
        <v>86</v>
      </c>
      <c t="n" s="6" r="B5">
        <v>21979</v>
      </c>
      <c t="n" s="6" r="C5">
        <v>17694</v>
      </c>
      <c t="n" s="6" r="D5">
        <v>37024</v>
      </c>
      <c t="n" s="6" r="E5">
        <v>31547</v>
      </c>
    </row>
    <row spans="1:5" r="6">
      <c t="s" s="4" r="A6">
        <v>87</v>
      </c>
      <c t="n" s="6" r="B6">
        <v>23203</v>
      </c>
      <c t="n" s="6" r="C6">
        <v>23936</v>
      </c>
      <c t="n" s="6" r="D6">
        <v>45292</v>
      </c>
      <c t="n" s="6" r="E6">
        <v>45152</v>
      </c>
    </row>
    <row spans="1:5" r="7">
      <c t="s" s="4" r="A7">
        <v>88</v>
      </c>
      <c t="n" s="6" r="B7">
        <v>110968</v>
      </c>
      <c t="n" s="6" r="C7">
        <v>141128</v>
      </c>
      <c t="n" s="6" r="D7">
        <v>190784</v>
      </c>
      <c t="n" s="6" r="E7">
        <v>251721</v>
      </c>
    </row>
    <row spans="1:5" r="8">
      <c t="s" s="3" r="A8">
        <v>89</v>
      </c>
    </row>
    <row spans="1:5" r="9">
      <c t="s" s="4" r="A9">
        <v>90</v>
      </c>
      <c t="n" s="6" r="B9">
        <v>44919</v>
      </c>
      <c t="n" s="6" r="C9">
        <v>35658</v>
      </c>
      <c t="n" s="6" r="D9">
        <v>89612</v>
      </c>
      <c t="n" s="6" r="E9">
        <v>69821</v>
      </c>
    </row>
    <row spans="1:5" r="10">
      <c t="s" s="4" r="A10">
        <v>91</v>
      </c>
      <c t="n" s="6" r="B10">
        <v>6188</v>
      </c>
      <c t="n" s="6" r="C10">
        <v>8303</v>
      </c>
      <c t="n" s="6" r="D10">
        <v>10131</v>
      </c>
      <c t="n" s="6" r="E10">
        <v>16973</v>
      </c>
    </row>
    <row spans="1:5" r="11">
      <c t="s" s="4" r="A11">
        <v>92</v>
      </c>
      <c t="n" s="6" r="B11">
        <v>43342</v>
      </c>
      <c t="n" s="6" r="C11">
        <v>104717</v>
      </c>
      <c t="n" s="6" r="D11">
        <v>90308</v>
      </c>
      <c t="n" s="6" r="E11">
        <v>207374</v>
      </c>
    </row>
    <row spans="1:5" r="12">
      <c t="s" s="4" r="A12">
        <v>93</v>
      </c>
      <c t="n" s="6" r="B12">
        <v>87380</v>
      </c>
      <c t="n" s="6" r="C12">
        <v>468922</v>
      </c>
      <c t="n" s="6" r="D12">
        <v>109464</v>
      </c>
      <c t="n" s="6" r="E12">
        <v>910372</v>
      </c>
    </row>
    <row spans="1:5" r="13">
      <c t="s" s="4" r="A13">
        <v>94</v>
      </c>
      <c t="n" s="6" r="B13">
        <v>23983</v>
      </c>
      <c t="n" s="6" r="C13">
        <v>21962</v>
      </c>
      <c t="n" s="6" r="D13">
        <v>43463</v>
      </c>
      <c t="n" s="6" r="E13">
        <v>43439</v>
      </c>
    </row>
    <row spans="1:5" r="14">
      <c t="s" s="4" r="A14">
        <v>95</v>
      </c>
      <c t="n" s="6" r="B14">
        <v>205812</v>
      </c>
      <c t="n" s="6" r="C14">
        <v>639562</v>
      </c>
      <c t="n" s="6" r="D14">
        <v>342978</v>
      </c>
      <c t="n" s="6" r="E14">
        <v>1247979</v>
      </c>
    </row>
    <row spans="1:5" r="15">
      <c t="s" s="4" r="A15">
        <v>96</v>
      </c>
      <c t="n" s="6" r="B15">
        <v>-94844</v>
      </c>
      <c t="n" s="6" r="C15">
        <v>-498434</v>
      </c>
      <c t="n" s="6" r="D15">
        <v>-152194</v>
      </c>
      <c t="n" s="6" r="E15">
        <v>-996258</v>
      </c>
    </row>
    <row spans="1:5" r="16">
      <c t="s" s="3" r="A16">
        <v>97</v>
      </c>
    </row>
    <row spans="1:5" r="17">
      <c t="s" s="4" r="A17">
        <v>98</v>
      </c>
      <c t="n" s="6" r="B17">
        <v>369</v>
      </c>
      <c t="n" s="6" r="C17">
        <v>773</v>
      </c>
      <c t="n" s="6" r="D17">
        <v>281</v>
      </c>
      <c t="n" s="6" r="E17">
        <v>-1051</v>
      </c>
    </row>
    <row spans="1:5" r="18">
      <c t="s" s="4" r="A18">
        <v>99</v>
      </c>
      <c t="n" s="6" r="B18">
        <v>-31822</v>
      </c>
      <c t="n" s="6" r="C18">
        <v>-31500</v>
      </c>
      <c t="n" s="6" r="D18">
        <v>-63428</v>
      </c>
      <c t="n" s="6" r="E18">
        <v>-63058</v>
      </c>
    </row>
    <row spans="1:5" r="19">
      <c t="s" s="4" r="A19">
        <v>100</v>
      </c>
      <c t="n" s="6" r="B19">
        <v>2179</v>
      </c>
      <c t="n" s="6" r="D19">
        <v>2691</v>
      </c>
    </row>
    <row spans="1:5" r="20">
      <c t="s" s="4" r="A20">
        <v>101</v>
      </c>
      <c t="n" s="6" r="B20">
        <v>-58750</v>
      </c>
      <c t="n" s="6" r="C20">
        <v>-33749</v>
      </c>
      <c t="n" s="6" r="D20">
        <v>-35993</v>
      </c>
      <c t="n" s="6" r="E20">
        <v>7554</v>
      </c>
    </row>
    <row spans="1:5" r="21">
      <c t="s" s="4" r="A21">
        <v>102</v>
      </c>
      <c t="n" s="6" r="B21">
        <v>-88024</v>
      </c>
      <c t="n" s="6" r="C21">
        <v>-64476</v>
      </c>
      <c t="n" s="6" r="D21">
        <v>-96449</v>
      </c>
      <c t="n" s="6" r="E21">
        <v>-56555</v>
      </c>
    </row>
    <row spans="1:5" r="22">
      <c t="s" s="4" r="A22">
        <v>103</v>
      </c>
      <c t="n" s="6" r="B22">
        <v>-182868</v>
      </c>
      <c t="n" s="6" r="C22">
        <v>-562910</v>
      </c>
      <c t="n" s="6" r="D22">
        <v>-248643</v>
      </c>
      <c t="n" s="6" r="E22">
        <v>-1052813</v>
      </c>
    </row>
    <row spans="1:5" r="23">
      <c t="s" s="4" r="A23">
        <v>104</v>
      </c>
      <c t="n" s="6" r="E23">
        <v>7442</v>
      </c>
    </row>
    <row spans="1:5" r="24">
      <c t="s" s="4" r="A24">
        <v>105</v>
      </c>
      <c t="n" s="6" r="B24">
        <v>-182868</v>
      </c>
      <c t="n" s="6" r="C24">
        <v>-562910</v>
      </c>
      <c t="n" s="6" r="D24">
        <v>-248643</v>
      </c>
      <c t="n" s="6" r="E24">
        <v>-1060255</v>
      </c>
    </row>
    <row spans="1:5" r="25">
      <c t="s" s="3" r="A25">
        <v>106</v>
      </c>
    </row>
    <row spans="1:5" r="26">
      <c t="s" s="4" r="A26">
        <v>107</v>
      </c>
      <c t="n" s="6" r="B26">
        <v>-3987</v>
      </c>
      <c t="n" s="6" r="C26">
        <v>-3991</v>
      </c>
      <c t="n" s="6" r="D26">
        <v>-7974</v>
      </c>
      <c t="n" s="6" r="E26">
        <v>-7982</v>
      </c>
    </row>
    <row spans="1:5" r="27">
      <c t="s" s="4" r="A27">
        <v>108</v>
      </c>
      <c t="n" s="6" r="B27">
        <v>0</v>
      </c>
      <c t="n" s="6" r="C27">
        <v>0</v>
      </c>
      <c t="n" s="6" r="D27">
        <v>0</v>
      </c>
      <c t="n" s="6" r="E27">
        <v>0</v>
      </c>
    </row>
    <row spans="1:5" r="28">
      <c t="s" s="4" r="A28">
        <v>109</v>
      </c>
      <c t="n" s="7" r="B28">
        <v>-186855</v>
      </c>
      <c t="n" s="7" r="C28">
        <v>-566901</v>
      </c>
      <c t="n" s="7" r="D28">
        <v>-256617</v>
      </c>
      <c t="n" s="7" r="E28">
        <v>-1068237</v>
      </c>
    </row>
    <row spans="1:5" r="29">
      <c t="s" s="4" r="A29">
        <v>110</v>
      </c>
      <c t="n" s="8" r="B29">
        <v>-3.2</v>
      </c>
      <c t="n" s="8" r="C29">
        <v>-9.91</v>
      </c>
      <c t="n" s="8" r="D29">
        <v>-4.38</v>
      </c>
      <c t="n" s="8" r="E29">
        <v>-18.74</v>
      </c>
    </row>
    <row spans="1:5" r="30">
      <c t="s" s="4" r="A30">
        <v>111</v>
      </c>
      <c t="n" s="6" r="B30">
        <v>58413</v>
      </c>
      <c t="n" s="6" r="C30">
        <v>57184</v>
      </c>
      <c t="n" s="6" r="D30">
        <v>58575</v>
      </c>
      <c t="n" s="6" r="E30">
        <v>569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61</v>
      </c>
      <c t="s" s="2" r="B1">
        <v>1</v>
      </c>
    </row>
    <row spans="1:2" r="2">
      <c t="s" s="2" r="B2">
        <v>2</v>
      </c>
    </row>
    <row spans="1:2" r="3">
      <c t="s" s="3" r="A3">
        <v>202</v>
      </c>
    </row>
    <row spans="1:2" r="4">
      <c t="s" s="4" r="A4">
        <v>262</v>
      </c>
      <c t="s" s="4" r="B4">
        <v>2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264</v>
      </c>
      <c t="s" s="2" r="B1">
        <v>82</v>
      </c>
      <c t="s" s="2" r="D1">
        <v>1</v>
      </c>
      <c t="s" s="2" r="F1">
        <v>67</v>
      </c>
    </row>
    <row spans="1:6" r="2">
      <c t="s" s="2" r="B2">
        <v>2</v>
      </c>
      <c t="s" s="2" r="C2">
        <v>83</v>
      </c>
      <c t="s" s="2" r="D2">
        <v>2</v>
      </c>
      <c t="s" s="2" r="E2">
        <v>83</v>
      </c>
      <c t="s" s="2" r="F2">
        <v>25</v>
      </c>
    </row>
    <row spans="1:6" r="3">
      <c t="s" s="3" r="A3">
        <v>265</v>
      </c>
    </row>
    <row spans="1:6" r="4">
      <c t="s" s="4" r="A4">
        <v>53</v>
      </c>
      <c t="n" s="7" r="B4">
        <v>1708500</v>
      </c>
      <c t="n" s="7" r="D4">
        <v>1708500</v>
      </c>
      <c t="n" s="7" r="F4">
        <v>1705927</v>
      </c>
    </row>
    <row spans="1:6" r="5">
      <c t="s" s="4" r="A5">
        <v>266</v>
      </c>
      <c t="n" s="7" r="B5">
        <v>1975</v>
      </c>
      <c t="n" s="7" r="C5">
        <v>1748</v>
      </c>
      <c t="n" s="7" r="D5">
        <v>3890</v>
      </c>
      <c t="n" s="7" r="E5">
        <v>3563</v>
      </c>
    </row>
    <row spans="1:6" r="6">
      <c t="s" s="4" r="A6">
        <v>267</v>
      </c>
    </row>
    <row spans="1:6" r="7">
      <c t="s" s="3" r="A7">
        <v>265</v>
      </c>
    </row>
    <row spans="1:6" r="8">
      <c t="s" s="4" r="A8">
        <v>53</v>
      </c>
      <c t="n" s="6" r="F8">
        <v>-41039</v>
      </c>
    </row>
    <row spans="1:6" r="9">
      <c t="s" s="4" r="A9">
        <v>266</v>
      </c>
      <c t="n" s="7" r="F9">
        <v>-4103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5"/>
    <col customWidth="1" max="2" min="2" width="25"/>
    <col customWidth="1" max="3" min="3" width="14"/>
    <col customWidth="1" max="4" min="4" width="14"/>
  </cols>
  <sheetData>
    <row spans="1:4" r="1">
      <c t="s" s="1" r="A1">
        <v>268</v>
      </c>
      <c t="s" s="2" r="B1">
        <v>269</v>
      </c>
      <c t="s" s="2" r="C1">
        <v>2</v>
      </c>
      <c t="s" s="2" r="D1">
        <v>270</v>
      </c>
    </row>
    <row spans="1:4" r="2">
      <c t="s" s="4" r="A2">
        <v>271</v>
      </c>
    </row>
    <row spans="1:4" r="3">
      <c t="s" s="3" r="A3">
        <v>216</v>
      </c>
    </row>
    <row spans="1:4" r="4">
      <c t="s" s="4" r="A4">
        <v>272</v>
      </c>
      <c t="s" s="4" r="C4">
        <v>273</v>
      </c>
      <c t="s" s="4" r="D4">
        <v>273</v>
      </c>
    </row>
    <row spans="1:4" r="5">
      <c t="s" s="4" r="A5">
        <v>215</v>
      </c>
    </row>
    <row spans="1:4" r="6">
      <c t="s" s="3" r="A6">
        <v>274</v>
      </c>
    </row>
    <row spans="1:4" r="7">
      <c t="s" s="4" r="A7">
        <v>35</v>
      </c>
      <c t="n" s="7" r="B7">
        <v>446906</v>
      </c>
    </row>
    <row spans="1:4" r="8">
      <c t="s" s="4" r="A8">
        <v>275</v>
      </c>
      <c t="n" s="6" r="B8">
        <v>122224</v>
      </c>
    </row>
    <row spans="1:4" r="9">
      <c t="s" s="4" r="A9">
        <v>276</v>
      </c>
      <c t="n" s="6" r="B9">
        <v>2682</v>
      </c>
    </row>
    <row spans="1:4" r="10">
      <c t="s" s="4" r="A10">
        <v>277</v>
      </c>
      <c t="n" s="6" r="B10">
        <v>571812</v>
      </c>
    </row>
    <row spans="1:4" r="11">
      <c t="s" s="4" r="A11">
        <v>54</v>
      </c>
      <c t="n" s="6" r="B11">
        <v>-14723</v>
      </c>
    </row>
    <row spans="1:4" r="12">
      <c t="s" s="4" r="A12">
        <v>278</v>
      </c>
      <c t="n" s="7" r="B12">
        <v>557089</v>
      </c>
    </row>
    <row spans="1:4" r="13">
      <c t="s" s="4" r="A13">
        <v>279</v>
      </c>
      <c t="n" s="6" r="B13">
        <v>17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42"/>
    <col customWidth="1" max="3" min="3" width="20"/>
    <col customWidth="1" max="4" min="4" width="31"/>
    <col customWidth="1" max="5" min="5" width="21"/>
    <col customWidth="1" max="6" min="6" width="21"/>
  </cols>
  <sheetData>
    <row spans="1:6" r="1">
      <c t="s" s="1" r="A1">
        <v>280</v>
      </c>
      <c t="s" s="2" r="B1">
        <v>281</v>
      </c>
      <c t="s" s="2" r="C1">
        <v>282</v>
      </c>
      <c t="s" s="2" r="D1">
        <v>283</v>
      </c>
      <c t="s" s="2" r="E1">
        <v>284</v>
      </c>
      <c t="s" s="2" r="F1">
        <v>285</v>
      </c>
    </row>
    <row spans="1:6" r="2">
      <c t="s" s="3" r="A2">
        <v>286</v>
      </c>
    </row>
    <row spans="1:6" r="3">
      <c t="s" s="4" r="A3">
        <v>41</v>
      </c>
      <c t="n" s="7" r="E3">
        <v>70629000</v>
      </c>
      <c t="n" s="7" r="F3">
        <v>49985000</v>
      </c>
    </row>
    <row spans="1:6" r="4">
      <c t="s" s="4" r="A4">
        <v>287</v>
      </c>
    </row>
    <row spans="1:6" r="5">
      <c t="s" s="3" r="A5">
        <v>286</v>
      </c>
    </row>
    <row spans="1:6" r="6">
      <c t="s" s="4" r="A6">
        <v>288</v>
      </c>
      <c t="s" s="4" r="D6">
        <v>289</v>
      </c>
    </row>
    <row spans="1:6" r="7">
      <c t="s" s="4" r="A7">
        <v>290</v>
      </c>
    </row>
    <row spans="1:6" r="8">
      <c t="s" s="3" r="A8">
        <v>286</v>
      </c>
    </row>
    <row spans="1:6" r="9">
      <c t="s" s="4" r="A9">
        <v>291</v>
      </c>
      <c t="n" s="6" r="D9">
        <v>59</v>
      </c>
    </row>
    <row spans="1:6" r="10">
      <c t="s" s="4" r="A10">
        <v>292</v>
      </c>
      <c t="n" s="7" r="D10">
        <v>83400000</v>
      </c>
    </row>
    <row spans="1:6" r="11">
      <c t="s" s="4" r="A11">
        <v>293</v>
      </c>
      <c t="s" s="4" r="D11">
        <v>294</v>
      </c>
    </row>
    <row spans="1:6" r="12">
      <c t="s" s="4" r="A12">
        <v>295</v>
      </c>
      <c t="s" s="4" r="D12">
        <v>296</v>
      </c>
    </row>
    <row spans="1:6" r="13">
      <c t="s" s="4" r="A13">
        <v>297</v>
      </c>
      <c t="n" s="7" r="D13">
        <v>83000000</v>
      </c>
    </row>
    <row spans="1:6" r="14">
      <c t="s" s="4" r="A14">
        <v>298</v>
      </c>
      <c t="n" s="7" r="D14">
        <v>81400000</v>
      </c>
    </row>
    <row spans="1:6" r="15">
      <c t="s" s="4" r="A15">
        <v>299</v>
      </c>
    </row>
    <row spans="1:6" r="16">
      <c t="s" s="3" r="A16">
        <v>286</v>
      </c>
    </row>
    <row spans="1:6" r="17">
      <c t="s" s="4" r="A17">
        <v>300</v>
      </c>
      <c t="n" s="7" r="B17">
        <v>345800000</v>
      </c>
    </row>
    <row spans="1:6" r="18">
      <c t="s" s="4" r="A18">
        <v>301</v>
      </c>
      <c t="n" s="6" r="B18">
        <v>105263</v>
      </c>
    </row>
    <row spans="1:6" r="19">
      <c t="s" s="4" r="A19">
        <v>302</v>
      </c>
      <c t="s" s="4" r="B19">
        <v>303</v>
      </c>
    </row>
    <row spans="1:6" r="20">
      <c t="s" s="4" r="A20">
        <v>304</v>
      </c>
      <c t="n" s="6" r="B20">
        <v>35000</v>
      </c>
    </row>
    <row spans="1:6" r="21">
      <c t="s" s="4" r="A21">
        <v>305</v>
      </c>
      <c t="s" s="4" r="B21">
        <v>306</v>
      </c>
    </row>
    <row spans="1:6" r="22">
      <c t="s" s="4" r="A22">
        <v>307</v>
      </c>
      <c t="n" s="7" r="B22">
        <v>74100000</v>
      </c>
    </row>
    <row spans="1:6" r="23">
      <c t="s" s="4" r="A23">
        <v>308</v>
      </c>
    </row>
    <row spans="1:6" r="24">
      <c t="s" s="3" r="A24">
        <v>286</v>
      </c>
    </row>
    <row spans="1:6" r="25">
      <c t="s" s="4" r="A25">
        <v>301</v>
      </c>
      <c t="n" s="6" r="D25">
        <v>1052632</v>
      </c>
    </row>
    <row spans="1:6" r="26">
      <c t="s" s="4" r="A26">
        <v>41</v>
      </c>
      <c t="n" s="7" r="D26">
        <v>2000000</v>
      </c>
    </row>
    <row spans="1:6" r="27">
      <c t="s" s="4" r="A27">
        <v>309</v>
      </c>
      <c t="n" s="9" r="C27">
        <v>0.1</v>
      </c>
    </row>
    <row spans="1:6" r="28">
      <c t="s" s="4" r="A28">
        <v>310</v>
      </c>
    </row>
    <row spans="1:6" r="29">
      <c t="s" s="3" r="A29">
        <v>286</v>
      </c>
    </row>
    <row spans="1:6" r="30">
      <c t="s" s="4" r="A30">
        <v>301</v>
      </c>
      <c t="n" s="6" r="C30">
        <v>105263</v>
      </c>
    </row>
    <row spans="1:6" r="31">
      <c t="s" s="4" r="A31">
        <v>311</v>
      </c>
    </row>
    <row spans="1:6" r="32">
      <c t="s" s="3" r="A32">
        <v>286</v>
      </c>
    </row>
    <row spans="1:6" r="33">
      <c t="s" s="4" r="A33">
        <v>312</v>
      </c>
      <c t="n" s="6" r="B33">
        <v>10200</v>
      </c>
    </row>
    <row spans="1:6" r="34">
      <c t="s" s="4" r="A34">
        <v>313</v>
      </c>
      <c t="n" s="8" r="B34">
        <v>0.96</v>
      </c>
    </row>
    <row spans="1:6" r="35">
      <c t="s" s="4" r="A35">
        <v>314</v>
      </c>
    </row>
    <row spans="1:6" r="36">
      <c t="s" s="3" r="A36">
        <v>286</v>
      </c>
    </row>
    <row spans="1:6" r="37">
      <c t="s" s="4" r="A37">
        <v>315</v>
      </c>
      <c t="n" s="6" r="B37">
        <v>142000</v>
      </c>
    </row>
    <row spans="1:6" r="38">
      <c t="s" s="4" r="A38">
        <v>313</v>
      </c>
      <c t="n" s="8" r="B38">
        <v>0.7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spans="1:5" r="1">
      <c t="s" s="1" r="A1">
        <v>316</v>
      </c>
      <c t="s" s="2" r="B1">
        <v>2</v>
      </c>
      <c t="s" s="2" r="C1">
        <v>25</v>
      </c>
      <c t="s" s="2" r="D1">
        <v>83</v>
      </c>
      <c t="s" s="2" r="E1">
        <v>317</v>
      </c>
    </row>
    <row spans="1:5" r="2">
      <c t="s" s="3" r="A2">
        <v>27</v>
      </c>
    </row>
    <row spans="1:5" r="3">
      <c t="s" s="4" r="A3">
        <v>318</v>
      </c>
      <c t="n" s="7" r="B3">
        <v>324399</v>
      </c>
      <c t="n" s="7" r="C3">
        <v>435048</v>
      </c>
      <c t="n" s="7" r="D3">
        <v>271784</v>
      </c>
      <c t="n" s="7" r="E3">
        <v>473714</v>
      </c>
    </row>
    <row spans="1:5" r="4">
      <c t="s" s="4" r="A4">
        <v>319</v>
      </c>
    </row>
    <row spans="1:5" r="5">
      <c t="s" s="3" r="A5">
        <v>27</v>
      </c>
    </row>
    <row spans="1:5" r="6">
      <c t="s" s="4" r="A6">
        <v>318</v>
      </c>
      <c t="n" s="6" r="B6">
        <v>243368</v>
      </c>
      <c t="n" s="6" r="C6">
        <v>35600</v>
      </c>
    </row>
    <row spans="1:5" r="7">
      <c t="s" s="4" r="A7">
        <v>320</v>
      </c>
    </row>
    <row spans="1:5" r="8">
      <c t="s" s="3" r="A8">
        <v>27</v>
      </c>
    </row>
    <row spans="1:5" r="9">
      <c t="s" s="4" r="A9">
        <v>318</v>
      </c>
      <c t="n" s="7" r="B9">
        <v>81031</v>
      </c>
      <c t="n" s="7" r="C9">
        <v>39944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s="1" r="A1">
        <v>321</v>
      </c>
      <c t="s" s="2" r="B1">
        <v>82</v>
      </c>
      <c t="s" s="2" r="D1">
        <v>1</v>
      </c>
    </row>
    <row spans="1:5" r="2">
      <c t="s" s="2" r="B2">
        <v>2</v>
      </c>
      <c t="s" s="2" r="C2">
        <v>83</v>
      </c>
      <c t="s" s="2" r="D2">
        <v>2</v>
      </c>
      <c t="s" s="2" r="E2">
        <v>83</v>
      </c>
    </row>
    <row spans="1:5" r="3">
      <c t="s" s="3" r="A3">
        <v>174</v>
      </c>
    </row>
    <row spans="1:5" r="4">
      <c t="s" s="4" r="A4">
        <v>322</v>
      </c>
      <c t="n" s="7" r="B4">
        <v>87380</v>
      </c>
      <c t="n" s="7" r="C4">
        <v>468922</v>
      </c>
      <c t="n" s="7" r="D4">
        <v>109464</v>
      </c>
      <c t="n" s="7" r="E4">
        <v>91037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323</v>
      </c>
      <c t="s" s="2" r="B1">
        <v>324</v>
      </c>
      <c t="s" s="2" r="C1">
        <v>325</v>
      </c>
      <c t="s" s="2" r="D1">
        <v>2</v>
      </c>
      <c t="s" s="2" r="E1">
        <v>83</v>
      </c>
      <c t="s" s="2" r="F1">
        <v>2</v>
      </c>
      <c t="s" s="2" r="G1">
        <v>83</v>
      </c>
      <c t="s" s="2" r="H1">
        <v>25</v>
      </c>
      <c t="s" s="2" r="I1">
        <v>326</v>
      </c>
      <c t="s" s="2" r="J1">
        <v>327</v>
      </c>
      <c t="s" s="2" r="K1">
        <v>270</v>
      </c>
      <c t="s" s="2" r="L1">
        <v>328</v>
      </c>
    </row>
    <row spans="1:12" r="2">
      <c t="s" s="3" r="A2">
        <v>176</v>
      </c>
    </row>
    <row spans="1:12" r="3">
      <c t="s" s="4" r="A3">
        <v>329</v>
      </c>
      <c t="n" s="7" r="D3">
        <v>1750000</v>
      </c>
      <c t="n" s="7" r="F3">
        <v>1750000</v>
      </c>
      <c t="n" s="7" r="H3">
        <v>1750000</v>
      </c>
    </row>
    <row spans="1:12" r="4">
      <c t="s" s="4" r="A4">
        <v>330</v>
      </c>
      <c t="n" s="6" r="D4">
        <v>-38782</v>
      </c>
      <c t="n" s="6" r="F4">
        <v>-38782</v>
      </c>
      <c t="n" s="6" r="H4">
        <v>-41039</v>
      </c>
    </row>
    <row spans="1:12" r="5">
      <c t="s" s="4" r="A5">
        <v>331</v>
      </c>
      <c t="n" s="6" r="D5">
        <v>1708500</v>
      </c>
      <c t="n" s="6" r="F5">
        <v>1708500</v>
      </c>
      <c t="n" s="6" r="H5">
        <v>1705927</v>
      </c>
    </row>
    <row spans="1:12" r="6">
      <c t="s" s="4" r="A6">
        <v>266</v>
      </c>
      <c t="n" s="6" r="D6">
        <v>1975</v>
      </c>
      <c t="n" s="7" r="E6">
        <v>1748</v>
      </c>
      <c t="n" s="6" r="F6">
        <v>3890</v>
      </c>
      <c t="n" s="7" r="G6">
        <v>3563</v>
      </c>
    </row>
    <row spans="1:12" r="7">
      <c t="s" s="3" r="A7">
        <v>99</v>
      </c>
    </row>
    <row spans="1:12" r="8">
      <c t="s" s="4" r="A8">
        <v>332</v>
      </c>
      <c t="n" s="6" r="D8">
        <v>-29234</v>
      </c>
      <c t="n" s="6" r="E8">
        <v>-29235</v>
      </c>
      <c t="n" s="6" r="F8">
        <v>-58470</v>
      </c>
      <c t="n" s="6" r="G8">
        <v>-58470</v>
      </c>
    </row>
    <row spans="1:12" r="9">
      <c t="s" s="4" r="A9">
        <v>333</v>
      </c>
      <c t="n" s="6" r="D9">
        <v>-455</v>
      </c>
      <c t="n" s="6" r="E9">
        <v>-359</v>
      </c>
      <c t="n" s="6" r="F9">
        <v>-752</v>
      </c>
      <c t="n" s="6" r="G9">
        <v>-640</v>
      </c>
    </row>
    <row spans="1:12" r="10">
      <c t="s" s="4" r="A10">
        <v>137</v>
      </c>
      <c t="n" s="6" r="D10">
        <v>-1975</v>
      </c>
      <c t="n" s="6" r="E10">
        <v>-1748</v>
      </c>
      <c t="n" s="6" r="F10">
        <v>-3890</v>
      </c>
      <c t="n" s="6" r="G10">
        <v>-3563</v>
      </c>
    </row>
    <row spans="1:12" r="11">
      <c t="s" s="4" r="A11">
        <v>334</v>
      </c>
      <c t="n" s="6" r="F11">
        <v>-316</v>
      </c>
      <c t="n" s="6" r="G11">
        <v>-386</v>
      </c>
    </row>
    <row spans="1:12" r="12">
      <c t="s" s="4" r="A12">
        <v>335</v>
      </c>
      <c t="n" s="7" r="D12">
        <v>-31822</v>
      </c>
      <c t="n" s="6" r="E12">
        <v>-31500</v>
      </c>
      <c t="n" s="7" r="F12">
        <v>-63428</v>
      </c>
      <c t="n" s="6" r="G12">
        <v>-63058</v>
      </c>
    </row>
    <row spans="1:12" r="13">
      <c t="s" s="4" r="A13">
        <v>336</v>
      </c>
    </row>
    <row spans="1:12" r="14">
      <c t="s" s="3" r="A14">
        <v>176</v>
      </c>
    </row>
    <row spans="1:12" r="15">
      <c t="s" s="4" r="A15">
        <v>272</v>
      </c>
      <c t="s" s="4" r="D15">
        <v>337</v>
      </c>
      <c t="s" s="4" r="F15">
        <v>337</v>
      </c>
      <c t="s" s="4" r="L15">
        <v>337</v>
      </c>
    </row>
    <row spans="1:12" r="16">
      <c t="s" s="4" r="A16">
        <v>329</v>
      </c>
      <c t="n" s="7" r="C16">
        <v>200000</v>
      </c>
      <c t="n" s="7" r="D16">
        <v>600000</v>
      </c>
      <c t="n" s="7" r="F16">
        <v>600000</v>
      </c>
      <c t="n" s="6" r="H16">
        <v>600000</v>
      </c>
      <c t="n" s="7" r="J16">
        <v>600000</v>
      </c>
      <c t="n" s="7" r="L16">
        <v>400000</v>
      </c>
    </row>
    <row spans="1:12" r="17">
      <c t="s" s="4" r="A17">
        <v>338</v>
      </c>
      <c t="n" s="6" r="C17">
        <v>-7000</v>
      </c>
      <c t="n" s="6" r="D17">
        <v>-4482</v>
      </c>
      <c t="n" s="6" r="F17">
        <v>-4482</v>
      </c>
      <c t="n" s="6" r="H17">
        <v>-4933</v>
      </c>
    </row>
    <row spans="1:12" r="18">
      <c t="s" s="4" r="A18">
        <v>266</v>
      </c>
      <c t="n" s="6" r="C18">
        <v>4200</v>
      </c>
    </row>
    <row spans="1:12" r="19">
      <c t="s" s="3" r="A19">
        <v>99</v>
      </c>
    </row>
    <row spans="1:12" r="20">
      <c t="s" s="4" r="A20">
        <v>137</v>
      </c>
      <c t="n" s="7" r="C20">
        <v>-4200</v>
      </c>
    </row>
    <row spans="1:12" r="21">
      <c t="s" s="4" r="A21">
        <v>334</v>
      </c>
      <c t="n" s="7" r="D21">
        <v>-226</v>
      </c>
      <c t="n" s="6" r="E21">
        <v>-226</v>
      </c>
      <c t="n" s="7" r="F21">
        <v>-451</v>
      </c>
      <c t="n" s="6" r="G21">
        <v>-452</v>
      </c>
    </row>
    <row spans="1:12" r="22">
      <c t="s" s="4" r="A22">
        <v>271</v>
      </c>
    </row>
    <row spans="1:12" r="23">
      <c t="s" s="3" r="A23">
        <v>176</v>
      </c>
    </row>
    <row spans="1:12" r="24">
      <c t="s" s="4" r="A24">
        <v>272</v>
      </c>
      <c t="s" s="4" r="D24">
        <v>273</v>
      </c>
      <c t="s" s="4" r="F24">
        <v>273</v>
      </c>
      <c t="s" s="4" r="K24">
        <v>273</v>
      </c>
    </row>
    <row spans="1:12" r="25">
      <c t="s" s="4" r="A25">
        <v>329</v>
      </c>
      <c t="n" s="7" r="B25">
        <v>300000</v>
      </c>
      <c t="n" s="7" r="D25">
        <v>1150000</v>
      </c>
      <c t="n" s="7" r="F25">
        <v>1150000</v>
      </c>
      <c t="n" s="6" r="H25">
        <v>1150000</v>
      </c>
      <c t="n" s="7" r="I25">
        <v>1150000</v>
      </c>
      <c t="n" s="7" r="K25">
        <v>850000</v>
      </c>
    </row>
    <row spans="1:12" r="26">
      <c t="s" s="4" r="A26">
        <v>339</v>
      </c>
      <c t="n" s="6" r="B26">
        <v>2300</v>
      </c>
      <c t="n" s="6" r="D26">
        <v>1764</v>
      </c>
      <c t="n" s="6" r="F26">
        <v>1764</v>
      </c>
      <c t="n" s="6" r="H26">
        <v>1899</v>
      </c>
    </row>
    <row spans="1:12" r="27">
      <c t="s" s="4" r="A27">
        <v>266</v>
      </c>
      <c t="n" s="6" r="B27">
        <v>6400</v>
      </c>
    </row>
    <row spans="1:12" r="28">
      <c t="s" s="3" r="A28">
        <v>99</v>
      </c>
    </row>
    <row spans="1:12" r="29">
      <c t="s" s="4" r="A29">
        <v>137</v>
      </c>
      <c t="n" s="7" r="B29">
        <v>-6400</v>
      </c>
    </row>
    <row spans="1:12" r="30">
      <c t="s" s="4" r="A30">
        <v>334</v>
      </c>
      <c t="n" s="7" r="D30">
        <v>68</v>
      </c>
      <c t="n" s="7" r="E30">
        <v>68</v>
      </c>
      <c t="n" s="7" r="F30">
        <v>135</v>
      </c>
      <c t="n" s="7" r="G30">
        <v>67</v>
      </c>
    </row>
    <row spans="1:12" r="31">
      <c t="s" s="4" r="A31">
        <v>267</v>
      </c>
    </row>
    <row spans="1:12" r="32">
      <c t="s" s="3" r="A32">
        <v>176</v>
      </c>
    </row>
    <row spans="1:12" r="33">
      <c t="s" s="4" r="A33">
        <v>331</v>
      </c>
      <c t="n" s="6" r="H33">
        <v>-41039</v>
      </c>
    </row>
    <row spans="1:12" r="34">
      <c t="s" s="4" r="A34">
        <v>266</v>
      </c>
      <c t="n" s="6" r="H34">
        <v>-41039</v>
      </c>
    </row>
    <row spans="1:12" r="35">
      <c t="s" s="3" r="A35">
        <v>99</v>
      </c>
    </row>
    <row spans="1:12" r="36">
      <c t="s" s="4" r="A36">
        <v>137</v>
      </c>
      <c t="n" s="7" r="H36">
        <v>4103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Q6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0"/>
    <col customWidth="1" max="17" min="17" width="20"/>
  </cols>
  <sheetData>
    <row spans="1:17" r="1">
      <c t="s" s="1" r="A1">
        <v>340</v>
      </c>
      <c t="s" s="2" r="B1">
        <v>341</v>
      </c>
      <c t="s" s="2" r="C1">
        <v>342</v>
      </c>
      <c t="s" s="2" r="D1">
        <v>343</v>
      </c>
      <c t="s" s="2" r="E1">
        <v>344</v>
      </c>
      <c t="s" s="2" r="F1">
        <v>345</v>
      </c>
      <c t="s" s="2" r="G1">
        <v>284</v>
      </c>
      <c t="s" s="2" r="H1">
        <v>346</v>
      </c>
      <c t="s" s="2" r="I1">
        <v>347</v>
      </c>
      <c t="s" s="2" r="J1">
        <v>348</v>
      </c>
      <c t="s" s="2" r="K1">
        <v>284</v>
      </c>
      <c t="s" s="2" r="L1">
        <v>346</v>
      </c>
      <c t="s" s="2" r="M1">
        <v>285</v>
      </c>
      <c t="s" s="2" r="N1">
        <v>349</v>
      </c>
      <c t="s" s="2" r="O1">
        <v>350</v>
      </c>
      <c t="s" s="2" r="P1">
        <v>351</v>
      </c>
      <c t="s" s="2" r="Q1">
        <v>352</v>
      </c>
    </row>
    <row spans="1:17" r="2">
      <c t="s" s="3" r="A2">
        <v>176</v>
      </c>
    </row>
    <row spans="1:17" r="3">
      <c t="s" s="4" r="A3">
        <v>329</v>
      </c>
      <c t="n" s="7" r="G3">
        <v>1750000</v>
      </c>
      <c t="n" s="7" r="K3">
        <v>1750000</v>
      </c>
      <c t="n" s="7" r="M3">
        <v>1750000</v>
      </c>
    </row>
    <row spans="1:17" r="4">
      <c t="s" s="4" r="A4">
        <v>99</v>
      </c>
      <c t="n" s="6" r="G4">
        <v>31822</v>
      </c>
      <c t="n" s="7" r="H4">
        <v>31500</v>
      </c>
      <c t="n" s="6" r="K4">
        <v>63428</v>
      </c>
      <c t="n" s="7" r="L4">
        <v>63058</v>
      </c>
    </row>
    <row spans="1:17" r="5">
      <c t="s" s="4" r="A5">
        <v>137</v>
      </c>
      <c t="n" s="6" r="G5">
        <v>1975</v>
      </c>
      <c t="n" s="7" r="H5">
        <v>1748</v>
      </c>
      <c t="n" s="6" r="K5">
        <v>3890</v>
      </c>
      <c t="n" s="7" r="L5">
        <v>3563</v>
      </c>
    </row>
    <row spans="1:17" r="6">
      <c t="s" s="4" r="A6">
        <v>336</v>
      </c>
    </row>
    <row spans="1:17" r="7">
      <c t="s" s="3" r="A7">
        <v>176</v>
      </c>
    </row>
    <row spans="1:17" r="8">
      <c t="s" s="4" r="A8">
        <v>329</v>
      </c>
      <c t="n" s="7" r="E8">
        <v>200000</v>
      </c>
      <c t="n" s="7" r="F8">
        <v>400000</v>
      </c>
      <c t="n" s="7" r="G8">
        <v>600000</v>
      </c>
      <c t="n" s="7" r="K8">
        <v>600000</v>
      </c>
      <c t="n" s="6" r="M8">
        <v>600000</v>
      </c>
      <c t="n" s="7" r="O8">
        <v>600000</v>
      </c>
    </row>
    <row spans="1:17" r="9">
      <c t="s" s="4" r="A9">
        <v>272</v>
      </c>
      <c t="s" s="4" r="F9">
        <v>337</v>
      </c>
      <c t="s" s="4" r="G9">
        <v>337</v>
      </c>
      <c t="s" s="4" r="K9">
        <v>337</v>
      </c>
    </row>
    <row spans="1:17" r="10">
      <c t="s" s="4" r="A10">
        <v>353</v>
      </c>
      <c t="n" s="7" r="E10">
        <v>188800</v>
      </c>
      <c t="n" s="7" r="F10">
        <v>388000</v>
      </c>
      <c t="n" s="7" r="J10">
        <v>192900</v>
      </c>
    </row>
    <row spans="1:17" r="11">
      <c t="s" s="4" r="A11">
        <v>354</v>
      </c>
      <c t="s" s="4" r="E11">
        <v>355</v>
      </c>
    </row>
    <row spans="1:17" r="12">
      <c t="s" s="4" r="A12">
        <v>137</v>
      </c>
      <c t="n" s="7" r="E12">
        <v>4200</v>
      </c>
    </row>
    <row spans="1:17" r="13">
      <c t="s" s="4" r="A13">
        <v>356</v>
      </c>
      <c t="n" s="7" r="J13">
        <v>4100</v>
      </c>
    </row>
    <row spans="1:17" r="14">
      <c t="s" s="4" r="A14">
        <v>357</v>
      </c>
    </row>
    <row spans="1:17" r="15">
      <c t="s" s="3" r="A15">
        <v>176</v>
      </c>
    </row>
    <row spans="1:17" r="16">
      <c t="s" s="4" r="A16">
        <v>358</v>
      </c>
      <c t="s" s="4" r="K16">
        <v>359</v>
      </c>
    </row>
    <row spans="1:17" r="17">
      <c t="s" s="4" r="A17">
        <v>271</v>
      </c>
    </row>
    <row spans="1:17" r="18">
      <c t="s" s="3" r="A18">
        <v>176</v>
      </c>
    </row>
    <row spans="1:17" r="19">
      <c t="s" s="4" r="A19">
        <v>329</v>
      </c>
      <c t="n" s="7" r="B19">
        <v>300000</v>
      </c>
      <c t="n" s="7" r="D19">
        <v>850000</v>
      </c>
      <c t="n" s="7" r="G19">
        <v>1150000</v>
      </c>
      <c t="n" s="7" r="K19">
        <v>1150000</v>
      </c>
      <c t="n" s="7" r="M19">
        <v>1150000</v>
      </c>
      <c t="n" s="7" r="N19">
        <v>1150000</v>
      </c>
    </row>
    <row spans="1:17" r="20">
      <c t="s" s="4" r="A20">
        <v>272</v>
      </c>
      <c t="s" s="4" r="D20">
        <v>273</v>
      </c>
      <c t="s" s="4" r="G20">
        <v>273</v>
      </c>
      <c t="s" s="4" r="K20">
        <v>273</v>
      </c>
    </row>
    <row spans="1:17" r="21">
      <c t="s" s="4" r="A21">
        <v>353</v>
      </c>
      <c t="n" s="7" r="B21">
        <v>295900</v>
      </c>
      <c t="n" s="7" r="D21">
        <v>829000</v>
      </c>
      <c t="n" s="7" r="I21">
        <v>299700</v>
      </c>
    </row>
    <row spans="1:17" r="22">
      <c t="s" s="4" r="A22">
        <v>354</v>
      </c>
      <c t="s" s="4" r="B22">
        <v>360</v>
      </c>
    </row>
    <row spans="1:17" r="23">
      <c t="s" s="4" r="A23">
        <v>137</v>
      </c>
      <c t="n" s="7" r="B23">
        <v>6400</v>
      </c>
    </row>
    <row spans="1:17" r="24">
      <c t="s" s="4" r="A24">
        <v>356</v>
      </c>
      <c t="n" s="7" r="I24">
        <v>3800</v>
      </c>
    </row>
    <row spans="1:17" r="25">
      <c t="s" s="4" r="A25">
        <v>361</v>
      </c>
      <c t="s" s="4" r="K25">
        <v>362</v>
      </c>
    </row>
    <row spans="1:17" r="26">
      <c t="s" s="4" r="A26">
        <v>363</v>
      </c>
    </row>
    <row spans="1:17" r="27">
      <c t="s" s="3" r="A27">
        <v>176</v>
      </c>
    </row>
    <row spans="1:17" r="28">
      <c t="s" s="4" r="A28">
        <v>358</v>
      </c>
      <c t="s" s="4" r="K28">
        <v>359</v>
      </c>
    </row>
    <row spans="1:17" r="29">
      <c t="s" s="4" r="A29">
        <v>364</v>
      </c>
    </row>
    <row spans="1:17" r="30">
      <c t="s" s="3" r="A30">
        <v>176</v>
      </c>
    </row>
    <row spans="1:17" r="31">
      <c t="s" s="4" r="A31">
        <v>365</v>
      </c>
      <c t="n" s="7" r="Q31">
        <v>500000</v>
      </c>
    </row>
    <row spans="1:17" r="32">
      <c t="s" s="4" r="A32">
        <v>329</v>
      </c>
      <c t="n" s="7" r="P32">
        <v>100000</v>
      </c>
    </row>
    <row spans="1:17" r="33">
      <c t="s" s="4" r="A33">
        <v>366</v>
      </c>
      <c t="n" s="7" r="P33">
        <v>100000</v>
      </c>
    </row>
    <row spans="1:17" r="34">
      <c t="s" s="4" r="A34">
        <v>367</v>
      </c>
    </row>
    <row spans="1:17" r="35">
      <c t="s" s="3" r="A35">
        <v>176</v>
      </c>
    </row>
    <row spans="1:17" r="36">
      <c t="s" s="4" r="A36">
        <v>365</v>
      </c>
      <c t="n" s="7" r="C36">
        <v>1500000</v>
      </c>
    </row>
    <row spans="1:17" r="37">
      <c t="s" s="4" r="A37">
        <v>368</v>
      </c>
      <c t="n" s="7" r="G37">
        <v>350000</v>
      </c>
      <c t="n" s="7" r="K37">
        <v>350000</v>
      </c>
    </row>
    <row spans="1:17" r="38">
      <c t="s" s="4" r="A38">
        <v>369</v>
      </c>
      <c t="n" s="7" r="C38">
        <v>300000</v>
      </c>
      <c t="n" s="6" r="G38">
        <v>298500</v>
      </c>
      <c t="n" s="6" r="K38">
        <v>298500</v>
      </c>
    </row>
    <row spans="1:17" r="39">
      <c t="s" s="4" r="A39">
        <v>370</v>
      </c>
      <c t="n" s="7" r="G39">
        <v>0</v>
      </c>
      <c t="n" s="6" r="K39">
        <v>0</v>
      </c>
    </row>
    <row spans="1:17" r="40">
      <c t="s" s="4" r="A40">
        <v>371</v>
      </c>
      <c t="s" s="4" r="C40">
        <v>372</v>
      </c>
    </row>
    <row spans="1:17" r="41">
      <c t="s" s="4" r="A41">
        <v>373</v>
      </c>
      <c t="s" s="4" r="C41">
        <v>374</v>
      </c>
    </row>
    <row spans="1:17" r="42">
      <c t="s" s="4" r="A42">
        <v>375</v>
      </c>
      <c t="n" s="7" r="C42">
        <v>10000</v>
      </c>
    </row>
    <row spans="1:17" r="43">
      <c t="s" s="4" r="A43">
        <v>376</v>
      </c>
      <c t="n" s="6" r="K43">
        <v>150000</v>
      </c>
    </row>
    <row spans="1:17" r="44">
      <c t="s" s="4" r="A44">
        <v>377</v>
      </c>
      <c t="n" s="6" r="K44">
        <v>150000</v>
      </c>
    </row>
    <row spans="1:17" r="45">
      <c t="s" s="4" r="A45">
        <v>378</v>
      </c>
      <c t="n" s="7" r="K45">
        <v>35000</v>
      </c>
    </row>
    <row spans="1:17" r="46">
      <c t="s" s="4" r="A46">
        <v>379</v>
      </c>
    </row>
    <row spans="1:17" r="47">
      <c t="s" s="3" r="A47">
        <v>176</v>
      </c>
    </row>
    <row spans="1:17" r="48">
      <c t="s" s="4" r="A48">
        <v>380</v>
      </c>
      <c t="n" s="6" r="G48">
        <v>1</v>
      </c>
      <c t="n" s="6" r="K48">
        <v>1</v>
      </c>
    </row>
    <row spans="1:17" r="49">
      <c t="s" s="4" r="A49">
        <v>381</v>
      </c>
    </row>
    <row spans="1:17" r="50">
      <c t="s" s="3" r="A50">
        <v>176</v>
      </c>
    </row>
    <row spans="1:17" r="51">
      <c t="s" s="4" r="A51">
        <v>382</v>
      </c>
      <c t="s" s="4" r="K51">
        <v>383</v>
      </c>
    </row>
    <row spans="1:17" r="52">
      <c t="s" s="4" r="A52">
        <v>384</v>
      </c>
      <c t="n" s="6" r="G52">
        <v>2</v>
      </c>
      <c t="n" s="6" r="K52">
        <v>2</v>
      </c>
    </row>
    <row spans="1:17" r="53">
      <c t="s" s="4" r="A53">
        <v>385</v>
      </c>
    </row>
    <row spans="1:17" r="54">
      <c t="s" s="3" r="A54">
        <v>176</v>
      </c>
    </row>
    <row spans="1:17" r="55">
      <c t="s" s="4" r="A55">
        <v>386</v>
      </c>
      <c t="s" s="4" r="K55">
        <v>387</v>
      </c>
    </row>
    <row spans="1:17" r="56">
      <c t="s" s="4" r="A56">
        <v>388</v>
      </c>
    </row>
    <row spans="1:17" r="57">
      <c t="s" s="3" r="A57">
        <v>176</v>
      </c>
    </row>
    <row spans="1:17" r="58">
      <c t="s" s="4" r="A58">
        <v>386</v>
      </c>
      <c t="s" s="4" r="K58">
        <v>389</v>
      </c>
    </row>
    <row spans="1:17" r="59">
      <c t="s" s="4" r="A59">
        <v>390</v>
      </c>
    </row>
    <row spans="1:17" r="60">
      <c t="s" s="3" r="A60">
        <v>176</v>
      </c>
    </row>
    <row spans="1:17" r="61">
      <c t="s" s="4" r="A61">
        <v>386</v>
      </c>
      <c t="s" s="4" r="K61">
        <v>389</v>
      </c>
    </row>
    <row spans="1:17" r="62">
      <c t="s" s="4" r="A62">
        <v>391</v>
      </c>
    </row>
    <row spans="1:17" r="63">
      <c t="s" s="3" r="A63">
        <v>176</v>
      </c>
    </row>
    <row spans="1:17" r="64">
      <c t="s" s="4" r="A64">
        <v>386</v>
      </c>
      <c t="s" s="4" r="K64">
        <v>392</v>
      </c>
    </row>
    <row spans="1:17" r="65">
      <c t="s" s="4" r="A65">
        <v>393</v>
      </c>
    </row>
    <row spans="1:17" r="66">
      <c t="s" s="3" r="A66">
        <v>176</v>
      </c>
    </row>
    <row spans="1:17" r="67">
      <c t="s" s="4" r="A67">
        <v>365</v>
      </c>
      <c t="n" s="7" r="C67">
        <v>80000</v>
      </c>
    </row>
    <row spans="1:17" r="68">
      <c t="s" s="4" r="A68">
        <v>394</v>
      </c>
      <c t="n" s="7" r="G68">
        <v>0</v>
      </c>
      <c t="n" s="7" r="K68">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76"/>
    <col customWidth="1" max="2" min="2" width="45"/>
    <col customWidth="1" max="3" min="3" width="21"/>
    <col customWidth="1" max="4" min="4" width="21"/>
  </cols>
  <sheetData>
    <row spans="1:4" r="1">
      <c t="s" s="1" r="A1">
        <v>395</v>
      </c>
      <c t="s" s="2" r="B1">
        <v>1</v>
      </c>
      <c t="s" s="2" r="D1">
        <v>67</v>
      </c>
    </row>
    <row spans="1:4" r="2">
      <c t="s" s="2" r="B2">
        <v>396</v>
      </c>
      <c t="s" s="2" r="C2">
        <v>346</v>
      </c>
      <c t="s" s="2" r="D2">
        <v>285</v>
      </c>
    </row>
    <row spans="1:4" r="3">
      <c t="s" s="3" r="A3">
        <v>397</v>
      </c>
    </row>
    <row spans="1:4" r="4">
      <c t="s" s="4" r="A4">
        <v>398</v>
      </c>
      <c t="n" s="7" r="B4">
        <v>7377</v>
      </c>
    </row>
    <row spans="1:4" r="5">
      <c t="s" s="3" r="A5">
        <v>399</v>
      </c>
    </row>
    <row spans="1:4" r="6">
      <c t="s" s="4" r="A6">
        <v>400</v>
      </c>
      <c t="n" s="6" r="B6">
        <v>178283</v>
      </c>
      <c t="n" s="7" r="C6">
        <v>123316</v>
      </c>
      <c t="n" s="7" r="D6">
        <v>123316</v>
      </c>
    </row>
    <row spans="1:4" r="7">
      <c t="s" s="4" r="A7">
        <v>401</v>
      </c>
      <c t="n" s="6" r="B7">
        <v>12207</v>
      </c>
      <c t="n" s="7" r="C7">
        <v>121</v>
      </c>
    </row>
    <row spans="1:4" r="8">
      <c t="s" s="4" r="A8">
        <v>402</v>
      </c>
      <c t="n" s="6" r="B8">
        <v>42205</v>
      </c>
      <c t="n" s="6" r="D8">
        <v>178283</v>
      </c>
    </row>
    <row spans="1:4" r="9">
      <c t="s" s="4" r="A9">
        <v>403</v>
      </c>
    </row>
    <row spans="1:4" r="10">
      <c t="s" s="3" r="A10">
        <v>399</v>
      </c>
    </row>
    <row spans="1:4" r="11">
      <c t="s" s="4" r="A11">
        <v>404</v>
      </c>
      <c t="n" s="6" r="B11">
        <v>-36370</v>
      </c>
      <c t="n" s="6" r="D11">
        <v>170592</v>
      </c>
    </row>
    <row spans="1:4" r="12">
      <c t="s" s="4" r="A12">
        <v>405</v>
      </c>
      <c t="n" s="6" r="B12">
        <v>-79849</v>
      </c>
      <c t="n" s="6" r="D12">
        <v>-123946</v>
      </c>
    </row>
    <row spans="1:4" r="13">
      <c t="s" s="4" r="A13">
        <v>401</v>
      </c>
      <c t="n" s="6" r="B13">
        <v>12207</v>
      </c>
    </row>
    <row spans="1:4" r="14">
      <c t="s" s="4" r="A14">
        <v>406</v>
      </c>
    </row>
    <row spans="1:4" r="15">
      <c t="s" s="3" r="A15">
        <v>399</v>
      </c>
    </row>
    <row spans="1:4" r="16">
      <c t="s" s="4" r="A16">
        <v>404</v>
      </c>
      <c t="n" s="6" r="B16">
        <v>-11830</v>
      </c>
      <c t="n" s="6" r="D16">
        <v>26843</v>
      </c>
    </row>
    <row spans="1:4" r="17">
      <c t="s" s="4" r="A17">
        <v>405</v>
      </c>
      <c t="n" s="7" r="B17">
        <v>-20236</v>
      </c>
      <c t="n" s="7" r="D17">
        <v>-18522</v>
      </c>
    </row>
    <row spans="1:4" r="18">
      <c t="s" s="4" r="A18">
        <v>407</v>
      </c>
    </row>
    <row spans="1:4" r="19">
      <c t="s" s="3" r="A19">
        <v>397</v>
      </c>
    </row>
    <row spans="1:4" r="20">
      <c t="s" s="4" r="A20">
        <v>408</v>
      </c>
      <c t="n" s="6" r="B20">
        <v>365000</v>
      </c>
    </row>
    <row spans="1:4" r="21">
      <c t="s" s="4" r="A21">
        <v>409</v>
      </c>
      <c t="n" s="6" r="B21">
        <v>50</v>
      </c>
    </row>
    <row spans="1:4" r="22">
      <c t="s" s="4" r="A22">
        <v>410</v>
      </c>
    </row>
    <row spans="1:4" r="23">
      <c t="s" s="3" r="A23">
        <v>397</v>
      </c>
    </row>
    <row spans="1:4" r="24">
      <c t="s" s="4" r="A24">
        <v>411</v>
      </c>
      <c t="n" s="6" r="B24">
        <v>3650000</v>
      </c>
    </row>
    <row spans="1:4" r="25">
      <c t="s" s="4" r="A25">
        <v>412</v>
      </c>
      <c t="n" s="6" r="B25">
        <v>3</v>
      </c>
    </row>
    <row spans="1:4" r="26">
      <c t="s" s="4" r="A26">
        <v>413</v>
      </c>
    </row>
    <row spans="1:4" r="27">
      <c t="s" s="3" r="A27">
        <v>397</v>
      </c>
    </row>
    <row spans="1:4" r="28">
      <c t="s" s="4" r="A28">
        <v>408</v>
      </c>
      <c t="n" s="6" r="B28">
        <v>1288000</v>
      </c>
    </row>
    <row spans="1:4" r="29">
      <c t="s" s="4" r="A29">
        <v>414</v>
      </c>
      <c t="n" s="9" r="B29">
        <v>70.11</v>
      </c>
    </row>
    <row spans="1:4" r="30">
      <c t="s" s="4" r="A30">
        <v>415</v>
      </c>
    </row>
    <row spans="1:4" r="31">
      <c t="s" s="3" r="A31">
        <v>397</v>
      </c>
    </row>
    <row spans="1:4" r="32">
      <c t="s" s="4" r="A32">
        <v>411</v>
      </c>
      <c t="n" s="6" r="B32">
        <v>17175000</v>
      </c>
    </row>
    <row spans="1:4" r="33">
      <c t="s" s="4" r="A33">
        <v>416</v>
      </c>
      <c t="n" s="9" r="B33">
        <v>3.15</v>
      </c>
    </row>
    <row spans="1:4" r="34">
      <c t="s" s="4" r="A34">
        <v>417</v>
      </c>
    </row>
    <row spans="1:4" r="35">
      <c t="s" s="3" r="A35">
        <v>397</v>
      </c>
    </row>
    <row spans="1:4" r="36">
      <c t="s" s="4" r="A36">
        <v>408</v>
      </c>
      <c t="n" s="6" r="B36">
        <v>1460000</v>
      </c>
    </row>
    <row spans="1:4" r="37">
      <c t="s" s="4" r="A37">
        <v>414</v>
      </c>
      <c t="n" s="9" r="B37">
        <v>52.13</v>
      </c>
    </row>
    <row spans="1:4" r="38">
      <c t="s" s="4" r="A38">
        <v>418</v>
      </c>
    </row>
    <row spans="1:4" r="39">
      <c t="s" s="3" r="A39">
        <v>397</v>
      </c>
    </row>
    <row spans="1:4" r="40">
      <c t="s" s="4" r="A40">
        <v>411</v>
      </c>
      <c t="n" s="6" r="B40">
        <v>27945000</v>
      </c>
    </row>
    <row spans="1:4" r="41">
      <c t="s" s="4" r="A41">
        <v>416</v>
      </c>
      <c t="n" s="6" r="B41">
        <v>3</v>
      </c>
    </row>
    <row spans="1:4" r="42">
      <c t="s" s="4" r="A42">
        <v>419</v>
      </c>
    </row>
    <row spans="1:4" r="43">
      <c t="s" s="3" r="A43">
        <v>397</v>
      </c>
    </row>
    <row spans="1:4" r="44">
      <c t="s" s="4" r="A44">
        <v>411</v>
      </c>
      <c t="n" s="6" r="B44">
        <v>14600000</v>
      </c>
    </row>
    <row spans="1:4" r="45">
      <c t="s" s="4" r="A45">
        <v>416</v>
      </c>
      <c t="n" s="9" r="B45">
        <v>3.01</v>
      </c>
    </row>
    <row spans="1:4" r="46">
      <c t="s" s="4" r="A46">
        <v>420</v>
      </c>
    </row>
    <row spans="1:4" r="47">
      <c t="s" s="3" r="A47">
        <v>397</v>
      </c>
    </row>
    <row spans="1:4" r="48">
      <c t="s" s="4" r="A48">
        <v>411</v>
      </c>
      <c t="n" s="6" r="B48">
        <v>7300000</v>
      </c>
    </row>
    <row spans="1:4" r="49">
      <c t="s" s="4" r="A49">
        <v>416</v>
      </c>
      <c t="n" s="9" r="B49">
        <v>3.02</v>
      </c>
    </row>
    <row spans="1:4" r="50">
      <c t="s" s="4" r="A50">
        <v>421</v>
      </c>
    </row>
    <row spans="1:4" r="51">
      <c t="s" s="3" r="A51">
        <v>397</v>
      </c>
    </row>
    <row spans="1:4" r="52">
      <c t="s" s="4" r="A52">
        <v>408</v>
      </c>
      <c t="n" s="6" r="B52">
        <v>2024000</v>
      </c>
    </row>
    <row spans="1:4" r="53">
      <c t="s" s="4" r="A53">
        <v>409</v>
      </c>
      <c t="n" s="6" r="B53">
        <v>60</v>
      </c>
    </row>
    <row spans="1:4" r="54">
      <c t="s" s="4" r="A54">
        <v>422</v>
      </c>
    </row>
    <row spans="1:4" r="55">
      <c t="s" s="3" r="A55">
        <v>397</v>
      </c>
    </row>
    <row spans="1:4" r="56">
      <c t="s" s="4" r="A56">
        <v>408</v>
      </c>
      <c t="n" s="6" r="B56">
        <v>730000</v>
      </c>
    </row>
    <row spans="1:4" r="57">
      <c t="s" s="4" r="A57">
        <v>423</v>
      </c>
    </row>
    <row spans="1:4" r="58">
      <c t="s" s="3" r="A58">
        <v>397</v>
      </c>
    </row>
    <row spans="1:4" r="59">
      <c t="s" s="4" r="A59">
        <v>424</v>
      </c>
      <c t="n" s="6" r="B59">
        <v>45</v>
      </c>
    </row>
    <row spans="1:4" r="60">
      <c t="s" s="4" r="A60">
        <v>425</v>
      </c>
    </row>
    <row spans="1:4" r="61">
      <c t="s" s="3" r="A61">
        <v>397</v>
      </c>
    </row>
    <row spans="1:4" r="62">
      <c t="s" s="4" r="A62">
        <v>424</v>
      </c>
      <c t="n" s="6" r="B62">
        <v>6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426</v>
      </c>
      <c t="s" s="2" r="B1">
        <v>2</v>
      </c>
      <c t="s" s="2" r="C1">
        <v>25</v>
      </c>
    </row>
    <row spans="1:3" r="2">
      <c t="s" s="3" r="A2">
        <v>427</v>
      </c>
    </row>
    <row spans="1:3" r="3">
      <c t="s" s="4" r="A3">
        <v>428</v>
      </c>
      <c t="n" s="7" r="B3">
        <v>59259</v>
      </c>
      <c t="n" s="7" r="C3">
        <v>178339</v>
      </c>
    </row>
    <row spans="1:3" r="4">
      <c t="s" s="4" r="A4">
        <v>429</v>
      </c>
      <c t="n" s="6" r="B4">
        <v>-4792</v>
      </c>
      <c t="n" s="6" r="C4">
        <v>-56</v>
      </c>
    </row>
    <row spans="1:3" r="5">
      <c t="s" s="4" r="A5">
        <v>430</v>
      </c>
      <c t="n" s="6" r="B5">
        <v>54467</v>
      </c>
      <c t="n" s="6" r="C5">
        <v>178283</v>
      </c>
    </row>
    <row spans="1:3" r="6">
      <c t="s" s="3" r="A6">
        <v>431</v>
      </c>
    </row>
    <row spans="1:3" r="7">
      <c t="s" s="4" r="A7">
        <v>428</v>
      </c>
      <c t="n" s="6" r="B7">
        <v>-17054</v>
      </c>
      <c t="n" s="6" r="C7">
        <v>-56</v>
      </c>
    </row>
    <row spans="1:3" r="8">
      <c t="s" s="4" r="A8">
        <v>429</v>
      </c>
      <c t="n" s="6" r="B8">
        <v>4792</v>
      </c>
      <c t="n" s="6" r="C8">
        <v>56</v>
      </c>
    </row>
    <row spans="1:3" r="9">
      <c t="s" s="4" r="A9">
        <v>430</v>
      </c>
      <c t="n" s="6" r="B9">
        <v>-12262</v>
      </c>
    </row>
    <row spans="1:3" r="10">
      <c t="s" s="4" r="A10">
        <v>432</v>
      </c>
    </row>
    <row spans="1:3" r="11">
      <c t="s" s="3" r="A11">
        <v>427</v>
      </c>
    </row>
    <row spans="1:3" r="12">
      <c t="s" s="4" r="A12">
        <v>428</v>
      </c>
      <c t="n" s="6" r="B12">
        <v>56380</v>
      </c>
      <c t="n" s="6" r="C12">
        <v>172518</v>
      </c>
    </row>
    <row spans="1:3" r="13">
      <c t="s" s="4" r="A13">
        <v>429</v>
      </c>
      <c t="n" s="6" r="B13">
        <v>-2114</v>
      </c>
      <c t="n" s="6" r="C13">
        <v>-24</v>
      </c>
    </row>
    <row spans="1:3" r="14">
      <c t="s" s="4" r="A14">
        <v>430</v>
      </c>
      <c t="n" s="6" r="B14">
        <v>54266</v>
      </c>
      <c t="n" s="6" r="C14">
        <v>172494</v>
      </c>
    </row>
    <row spans="1:3" r="15">
      <c t="s" s="4" r="A15">
        <v>433</v>
      </c>
    </row>
    <row spans="1:3" r="16">
      <c t="s" s="3" r="A16">
        <v>427</v>
      </c>
    </row>
    <row spans="1:3" r="17">
      <c t="s" s="4" r="A17">
        <v>428</v>
      </c>
      <c t="n" s="6" r="B17">
        <v>2879</v>
      </c>
      <c t="n" s="6" r="C17">
        <v>5821</v>
      </c>
    </row>
    <row spans="1:3" r="18">
      <c t="s" s="4" r="A18">
        <v>429</v>
      </c>
      <c t="n" s="6" r="B18">
        <v>-2678</v>
      </c>
      <c t="n" s="6" r="C18">
        <v>-32</v>
      </c>
    </row>
    <row spans="1:3" r="19">
      <c t="s" s="4" r="A19">
        <v>430</v>
      </c>
      <c t="n" s="6" r="B19">
        <v>201</v>
      </c>
      <c t="n" s="6" r="C19">
        <v>5789</v>
      </c>
    </row>
    <row spans="1:3" r="20">
      <c t="s" s="4" r="A20">
        <v>434</v>
      </c>
    </row>
    <row spans="1:3" r="21">
      <c t="s" s="3" r="A21">
        <v>431</v>
      </c>
    </row>
    <row spans="1:3" r="22">
      <c t="s" s="4" r="A22">
        <v>428</v>
      </c>
      <c t="n" s="6" r="B22">
        <v>-9491</v>
      </c>
      <c t="n" s="6" r="C22">
        <v>-24</v>
      </c>
    </row>
    <row spans="1:3" r="23">
      <c t="s" s="4" r="A23">
        <v>429</v>
      </c>
      <c t="n" s="6" r="B23">
        <v>2114</v>
      </c>
      <c t="n" s="6" r="C23">
        <v>24</v>
      </c>
    </row>
    <row spans="1:3" r="24">
      <c t="s" s="4" r="A24">
        <v>430</v>
      </c>
      <c t="n" s="6" r="B24">
        <v>-7377</v>
      </c>
    </row>
    <row spans="1:3" r="25">
      <c t="s" s="4" r="A25">
        <v>435</v>
      </c>
    </row>
    <row spans="1:3" r="26">
      <c t="s" s="3" r="A26">
        <v>431</v>
      </c>
    </row>
    <row spans="1:3" r="27">
      <c t="s" s="4" r="A27">
        <v>428</v>
      </c>
      <c t="n" s="6" r="B27">
        <v>-7563</v>
      </c>
      <c t="n" s="6" r="C27">
        <v>-32</v>
      </c>
    </row>
    <row spans="1:3" r="28">
      <c t="s" s="4" r="A28">
        <v>429</v>
      </c>
      <c t="n" s="6" r="B28">
        <v>2678</v>
      </c>
      <c t="n" s="7" r="C28">
        <v>32</v>
      </c>
    </row>
    <row spans="1:3" r="29">
      <c t="s" s="4" r="A29">
        <v>430</v>
      </c>
      <c t="n" s="7" r="B29">
        <v>-488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2</v>
      </c>
      <c t="s" s="2" r="B1">
        <v>82</v>
      </c>
      <c t="s" s="2" r="D1">
        <v>1</v>
      </c>
    </row>
    <row spans="1:5" r="2">
      <c t="s" s="2" r="B2">
        <v>2</v>
      </c>
      <c t="s" s="2" r="C2">
        <v>83</v>
      </c>
      <c t="s" s="2" r="D2">
        <v>2</v>
      </c>
      <c t="s" s="2" r="E2">
        <v>83</v>
      </c>
    </row>
    <row spans="1:5" r="3">
      <c t="s" s="3" r="A3">
        <v>113</v>
      </c>
    </row>
    <row spans="1:5" r="4">
      <c t="s" s="4" r="A4">
        <v>114</v>
      </c>
      <c t="n" s="7" r="B4">
        <v>9877</v>
      </c>
      <c t="n" s="7" r="C4">
        <v>7875</v>
      </c>
      <c t="n" s="7" r="D4">
        <v>13222</v>
      </c>
      <c t="n" s="7" r="E4">
        <v>1556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55"/>
    <col customWidth="1" max="2" min="2" width="28"/>
    <col customWidth="1" max="3" min="3" width="21"/>
    <col customWidth="1" max="4" min="4" width="21"/>
  </cols>
  <sheetData>
    <row spans="1:4" r="1">
      <c t="s" s="1" r="A1">
        <v>436</v>
      </c>
      <c t="s" s="2" r="B1">
        <v>437</v>
      </c>
      <c t="s" s="2" r="C1">
        <v>284</v>
      </c>
      <c t="s" s="2" r="D1">
        <v>284</v>
      </c>
    </row>
    <row spans="1:4" r="2">
      <c t="s" s="3" r="A2">
        <v>438</v>
      </c>
    </row>
    <row spans="1:4" r="3">
      <c t="s" s="4" r="A3">
        <v>439</v>
      </c>
      <c t="n" s="7" r="C3">
        <v>2179</v>
      </c>
      <c t="n" s="7" r="D3">
        <v>2691</v>
      </c>
    </row>
    <row spans="1:4" r="4">
      <c t="s" s="4" r="A4">
        <v>440</v>
      </c>
    </row>
    <row spans="1:4" r="5">
      <c t="s" s="3" r="A5">
        <v>438</v>
      </c>
    </row>
    <row spans="1:4" r="6">
      <c t="s" s="4" r="A6">
        <v>441</v>
      </c>
      <c t="n" s="7" r="B6">
        <v>80000</v>
      </c>
      <c t="n" s="6" r="C6">
        <v>29500</v>
      </c>
      <c t="n" s="6" r="D6">
        <v>29500</v>
      </c>
    </row>
    <row spans="1:4" r="7">
      <c t="s" s="4" r="A7">
        <v>293</v>
      </c>
      <c t="s" s="4" r="B7">
        <v>442</v>
      </c>
    </row>
    <row spans="1:4" r="8">
      <c t="s" s="4" r="A8">
        <v>443</v>
      </c>
      <c t="n" s="6" r="C8">
        <v>29500</v>
      </c>
      <c t="n" s="6" r="D8">
        <v>29500</v>
      </c>
    </row>
    <row spans="1:4" r="9">
      <c t="s" s="4" r="A9">
        <v>439</v>
      </c>
      <c t="n" s="6" r="C9">
        <v>-16</v>
      </c>
      <c t="n" s="6" r="D9">
        <v>-27</v>
      </c>
    </row>
    <row spans="1:4" r="10">
      <c t="s" s="4" r="A10">
        <v>444</v>
      </c>
    </row>
    <row spans="1:4" r="11">
      <c t="s" s="3" r="A11">
        <v>438</v>
      </c>
    </row>
    <row spans="1:4" r="12">
      <c t="s" s="4" r="A12">
        <v>445</v>
      </c>
      <c t="n" s="6" r="B12">
        <v>125000</v>
      </c>
    </row>
    <row spans="1:4" r="13">
      <c t="s" s="4" r="A13">
        <v>441</v>
      </c>
      <c t="n" s="7" r="B13">
        <v>12500</v>
      </c>
      <c t="n" s="6" r="C13">
        <v>12500</v>
      </c>
      <c t="n" s="6" r="D13">
        <v>12500</v>
      </c>
    </row>
    <row spans="1:4" r="14">
      <c t="s" s="4" r="A14">
        <v>293</v>
      </c>
      <c t="s" s="4" r="B14">
        <v>374</v>
      </c>
    </row>
    <row spans="1:4" r="15">
      <c t="s" s="4" r="A15">
        <v>439</v>
      </c>
      <c t="n" s="6" r="C15">
        <v>428</v>
      </c>
      <c t="n" s="6" r="D15">
        <v>428</v>
      </c>
    </row>
    <row spans="1:4" r="16">
      <c t="s" s="4" r="A16">
        <v>446</v>
      </c>
    </row>
    <row spans="1:4" r="17">
      <c t="s" s="3" r="A17">
        <v>438</v>
      </c>
    </row>
    <row spans="1:4" r="18">
      <c t="s" s="4" r="A18">
        <v>441</v>
      </c>
      <c t="n" s="7" r="B18">
        <v>35000</v>
      </c>
      <c t="n" s="6" r="C18">
        <v>26000</v>
      </c>
      <c t="n" s="6" r="D18">
        <v>26000</v>
      </c>
    </row>
    <row spans="1:4" r="19">
      <c t="s" s="4" r="A19">
        <v>293</v>
      </c>
      <c t="s" s="4" r="B19">
        <v>442</v>
      </c>
    </row>
    <row spans="1:4" r="20">
      <c t="s" s="4" r="A20">
        <v>443</v>
      </c>
      <c t="n" s="6" r="C20">
        <v>26000</v>
      </c>
      <c t="n" s="6" r="D20">
        <v>26000</v>
      </c>
    </row>
    <row spans="1:4" r="21">
      <c t="s" s="4" r="A21">
        <v>439</v>
      </c>
      <c t="n" s="7" r="C21">
        <v>1800</v>
      </c>
      <c t="n" s="7" r="D21">
        <v>2300</v>
      </c>
    </row>
    <row spans="1:4" r="22">
      <c t="s" s="4" r="A22">
        <v>447</v>
      </c>
    </row>
    <row spans="1:4" r="23">
      <c t="s" s="3" r="A23">
        <v>438</v>
      </c>
    </row>
    <row spans="1:4" r="24">
      <c t="s" s="4" r="A24">
        <v>293</v>
      </c>
      <c t="s" s="4" r="B24">
        <v>448</v>
      </c>
    </row>
    <row spans="1:4" r="25">
      <c t="s" s="4" r="A25">
        <v>449</v>
      </c>
    </row>
    <row spans="1:4" r="26">
      <c t="s" s="3" r="A26">
        <v>438</v>
      </c>
    </row>
    <row spans="1:4" r="27">
      <c t="s" s="4" r="A27">
        <v>450</v>
      </c>
      <c t="n" s="6" r="B27">
        <v>200</v>
      </c>
    </row>
    <row spans="1:4" r="28">
      <c t="s" s="4" r="A28">
        <v>451</v>
      </c>
    </row>
    <row spans="1:4" r="29">
      <c t="s" s="3" r="A29">
        <v>438</v>
      </c>
    </row>
    <row spans="1:4" r="30">
      <c t="s" s="4" r="A30">
        <v>450</v>
      </c>
      <c t="n" s="6" r="B30">
        <v>26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452</v>
      </c>
      <c t="s" s="2" r="B1">
        <v>2</v>
      </c>
      <c t="s" s="2" r="C1">
        <v>25</v>
      </c>
    </row>
    <row spans="1:3" r="2">
      <c t="s" s="4" r="A2">
        <v>453</v>
      </c>
    </row>
    <row spans="1:3" r="3">
      <c t="s" s="3" r="A3">
        <v>182</v>
      </c>
    </row>
    <row spans="1:3" r="4">
      <c t="s" s="4" r="A4">
        <v>454</v>
      </c>
      <c t="n" s="7" r="B4">
        <v>0</v>
      </c>
      <c t="n" s="7" r="C4">
        <v>0</v>
      </c>
    </row>
    <row spans="1:3" r="5">
      <c t="s" s="4" r="A5">
        <v>455</v>
      </c>
    </row>
    <row spans="1:3" r="6">
      <c t="s" s="3" r="A6">
        <v>182</v>
      </c>
    </row>
    <row spans="1:3" r="7">
      <c t="s" s="4" r="A7">
        <v>27</v>
      </c>
      <c t="n" s="6" r="B7">
        <v>81031</v>
      </c>
      <c t="n" s="6" r="C7">
        <v>399448</v>
      </c>
    </row>
    <row spans="1:3" r="8">
      <c t="s" s="4" r="A8">
        <v>119</v>
      </c>
      <c t="n" s="6" r="B8">
        <v>123236</v>
      </c>
      <c t="n" s="6" r="C8">
        <v>577731</v>
      </c>
    </row>
    <row spans="1:3" r="9">
      <c t="s" s="4" r="A9">
        <v>456</v>
      </c>
    </row>
    <row spans="1:3" r="10">
      <c t="s" s="3" r="A10">
        <v>182</v>
      </c>
    </row>
    <row spans="1:3" r="11">
      <c t="s" s="4" r="A11">
        <v>27</v>
      </c>
      <c t="n" s="6" r="B11">
        <v>81031</v>
      </c>
      <c t="n" s="6" r="C11">
        <v>399448</v>
      </c>
    </row>
    <row spans="1:3" r="12">
      <c t="s" s="4" r="A12">
        <v>119</v>
      </c>
      <c t="n" s="6" r="B12">
        <v>81031</v>
      </c>
      <c t="n" s="6" r="C12">
        <v>399448</v>
      </c>
    </row>
    <row spans="1:3" r="13">
      <c t="s" s="4" r="A13">
        <v>457</v>
      </c>
    </row>
    <row spans="1:3" r="14">
      <c t="s" s="3" r="A14">
        <v>182</v>
      </c>
    </row>
    <row spans="1:3" r="15">
      <c t="s" s="4" r="A15">
        <v>119</v>
      </c>
      <c t="n" s="6" r="B15">
        <v>42205</v>
      </c>
      <c t="n" s="6" r="C15">
        <v>178283</v>
      </c>
    </row>
    <row spans="1:3" r="16">
      <c t="s" s="4" r="A16">
        <v>458</v>
      </c>
    </row>
    <row spans="1:3" r="17">
      <c t="s" s="3" r="A17">
        <v>182</v>
      </c>
    </row>
    <row spans="1:3" r="18">
      <c t="s" s="4" r="A18">
        <v>454</v>
      </c>
      <c t="n" s="6" r="B18">
        <v>-3081</v>
      </c>
    </row>
    <row spans="1:3" r="19">
      <c t="s" s="4" r="A19">
        <v>459</v>
      </c>
    </row>
    <row spans="1:3" r="20">
      <c t="s" s="3" r="A20">
        <v>182</v>
      </c>
    </row>
    <row spans="1:3" r="21">
      <c t="s" s="4" r="A21">
        <v>454</v>
      </c>
      <c t="n" s="6" r="B21">
        <v>-3081</v>
      </c>
    </row>
    <row spans="1:3" r="22">
      <c t="s" s="4" r="A22">
        <v>460</v>
      </c>
    </row>
    <row spans="1:3" r="23">
      <c t="s" s="3" r="A23">
        <v>182</v>
      </c>
    </row>
    <row spans="1:3" r="24">
      <c t="s" s="4" r="A24">
        <v>454</v>
      </c>
      <c t="n" s="6" r="B24">
        <v>-583</v>
      </c>
    </row>
    <row spans="1:3" r="25">
      <c t="s" s="4" r="A25">
        <v>461</v>
      </c>
    </row>
    <row spans="1:3" r="26">
      <c t="s" s="3" r="A26">
        <v>182</v>
      </c>
    </row>
    <row spans="1:3" r="27">
      <c t="s" s="4" r="A27">
        <v>454</v>
      </c>
      <c t="n" s="6" r="B27">
        <v>-583</v>
      </c>
    </row>
    <row spans="1:3" r="28">
      <c t="s" s="4" r="A28">
        <v>462</v>
      </c>
    </row>
    <row spans="1:3" r="29">
      <c t="s" s="3" r="A29">
        <v>182</v>
      </c>
    </row>
    <row spans="1:3" r="30">
      <c t="s" s="4" r="A30">
        <v>454</v>
      </c>
      <c t="n" s="6" r="B30">
        <v>26353</v>
      </c>
      <c t="n" s="6" r="C30">
        <v>72887</v>
      </c>
    </row>
    <row spans="1:3" r="31">
      <c t="s" s="4" r="A31">
        <v>463</v>
      </c>
    </row>
    <row spans="1:3" r="32">
      <c t="s" s="3" r="A32">
        <v>182</v>
      </c>
    </row>
    <row spans="1:3" r="33">
      <c t="s" s="4" r="A33">
        <v>454</v>
      </c>
      <c t="n" s="6" r="B33">
        <v>26353</v>
      </c>
      <c t="n" s="6" r="C33">
        <v>72887</v>
      </c>
    </row>
    <row spans="1:3" r="34">
      <c t="s" s="4" r="A34">
        <v>464</v>
      </c>
    </row>
    <row spans="1:3" r="35">
      <c t="s" s="3" r="A35">
        <v>182</v>
      </c>
    </row>
    <row spans="1:3" r="36">
      <c t="s" s="4" r="A36">
        <v>454</v>
      </c>
      <c t="n" s="6" r="B36">
        <v>-2670</v>
      </c>
      <c t="n" s="6" r="C36">
        <v>28813</v>
      </c>
    </row>
    <row spans="1:3" r="37">
      <c t="s" s="4" r="A37">
        <v>465</v>
      </c>
    </row>
    <row spans="1:3" r="38">
      <c t="s" s="3" r="A38">
        <v>182</v>
      </c>
    </row>
    <row spans="1:3" r="39">
      <c t="s" s="4" r="A39">
        <v>454</v>
      </c>
      <c t="n" s="6" r="B39">
        <v>-2670</v>
      </c>
      <c t="n" s="6" r="C39">
        <v>28813</v>
      </c>
    </row>
    <row spans="1:3" r="40">
      <c t="s" s="4" r="A40">
        <v>466</v>
      </c>
    </row>
    <row spans="1:3" r="41">
      <c t="s" s="3" r="A41">
        <v>182</v>
      </c>
    </row>
    <row spans="1:3" r="42">
      <c t="s" s="4" r="A42">
        <v>454</v>
      </c>
      <c t="n" s="6" r="C42">
        <v>76583</v>
      </c>
    </row>
    <row spans="1:3" r="43">
      <c t="s" s="4" r="A43">
        <v>467</v>
      </c>
    </row>
    <row spans="1:3" r="44">
      <c t="s" s="3" r="A44">
        <v>182</v>
      </c>
    </row>
    <row spans="1:3" r="45">
      <c t="s" s="4" r="A45">
        <v>454</v>
      </c>
      <c t="n" s="7" r="C45">
        <v>76583</v>
      </c>
    </row>
    <row spans="1:3" r="46">
      <c t="s" s="4" r="A46">
        <v>468</v>
      </c>
    </row>
    <row spans="1:3" r="47">
      <c t="s" s="3" r="A47">
        <v>182</v>
      </c>
    </row>
    <row spans="1:3" r="48">
      <c t="s" s="4" r="A48">
        <v>454</v>
      </c>
      <c t="n" s="6" r="B48">
        <v>536</v>
      </c>
    </row>
    <row spans="1:3" r="49">
      <c t="s" s="4" r="A49">
        <v>469</v>
      </c>
    </row>
    <row spans="1:3" r="50">
      <c t="s" s="3" r="A50">
        <v>182</v>
      </c>
    </row>
    <row spans="1:3" r="51">
      <c t="s" s="4" r="A51">
        <v>454</v>
      </c>
      <c t="n" s="6" r="B51">
        <v>536</v>
      </c>
    </row>
    <row spans="1:3" r="52">
      <c t="s" s="4" r="A52">
        <v>470</v>
      </c>
    </row>
    <row spans="1:3" r="53">
      <c t="s" s="3" r="A53">
        <v>182</v>
      </c>
    </row>
    <row spans="1:3" r="54">
      <c t="s" s="4" r="A54">
        <v>454</v>
      </c>
      <c t="n" s="6" r="B54">
        <v>21650</v>
      </c>
    </row>
    <row spans="1:3" r="55">
      <c t="s" s="4" r="A55">
        <v>471</v>
      </c>
    </row>
    <row spans="1:3" r="56">
      <c t="s" s="3" r="A56">
        <v>182</v>
      </c>
    </row>
    <row spans="1:3" r="57">
      <c t="s" s="4" r="A57">
        <v>454</v>
      </c>
      <c t="n" s="7" r="B57">
        <v>2165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spans="1:8" r="1">
      <c t="s" s="1" r="A1">
        <v>472</v>
      </c>
      <c t="s" s="2" r="B1">
        <v>473</v>
      </c>
      <c t="s" s="2" r="C1">
        <v>474</v>
      </c>
      <c t="s" s="2" r="D1">
        <v>475</v>
      </c>
      <c t="s" s="2" r="E1">
        <v>2</v>
      </c>
      <c t="s" s="2" r="F1">
        <v>270</v>
      </c>
      <c t="s" s="2" r="G1">
        <v>328</v>
      </c>
      <c t="s" s="2" r="H1">
        <v>476</v>
      </c>
    </row>
    <row spans="1:8" r="2">
      <c t="s" s="4" r="A2">
        <v>336</v>
      </c>
    </row>
    <row spans="1:8" r="3">
      <c t="s" s="3" r="A3">
        <v>477</v>
      </c>
    </row>
    <row spans="1:8" r="4">
      <c t="s" s="4" r="A4">
        <v>272</v>
      </c>
      <c t="s" s="4" r="E4">
        <v>337</v>
      </c>
      <c t="s" s="4" r="G4">
        <v>337</v>
      </c>
    </row>
    <row spans="1:8" r="5">
      <c t="s" s="4" r="A5">
        <v>271</v>
      </c>
    </row>
    <row spans="1:8" r="6">
      <c t="s" s="3" r="A6">
        <v>477</v>
      </c>
    </row>
    <row spans="1:8" r="7">
      <c t="s" s="4" r="A7">
        <v>272</v>
      </c>
      <c t="s" s="4" r="E7">
        <v>273</v>
      </c>
      <c t="s" s="4" r="F7">
        <v>273</v>
      </c>
    </row>
    <row spans="1:8" r="8">
      <c t="s" s="4" r="A8">
        <v>478</v>
      </c>
    </row>
    <row spans="1:8" r="9">
      <c t="s" s="3" r="A9">
        <v>477</v>
      </c>
    </row>
    <row spans="1:8" r="10">
      <c t="s" s="4" r="A10">
        <v>479</v>
      </c>
      <c t="n" s="10" r="E10">
        <v>502.5</v>
      </c>
    </row>
    <row spans="1:8" r="11">
      <c t="s" s="4" r="A11">
        <v>480</v>
      </c>
    </row>
    <row spans="1:8" r="12">
      <c t="s" s="3" r="A12">
        <v>477</v>
      </c>
    </row>
    <row spans="1:8" r="13">
      <c t="s" s="4" r="A13">
        <v>479</v>
      </c>
      <c t="n" s="10" r="E13">
        <v>885.5</v>
      </c>
    </row>
    <row spans="1:8" r="14">
      <c t="s" s="4" r="A14">
        <v>79</v>
      </c>
    </row>
    <row spans="1:8" r="15">
      <c t="s" s="3" r="A15">
        <v>477</v>
      </c>
    </row>
    <row spans="1:8" r="16">
      <c t="s" s="4" r="A16">
        <v>481</v>
      </c>
      <c t="n" s="6" r="B16">
        <v>4500</v>
      </c>
      <c t="n" s="6" r="C16">
        <v>210820</v>
      </c>
      <c t="n" s="6" r="D16">
        <v>756850</v>
      </c>
    </row>
    <row spans="1:8" r="17">
      <c t="s" s="4" r="A17">
        <v>482</v>
      </c>
      <c t="n" s="11" r="B17">
        <v>2.337</v>
      </c>
      <c t="n" s="11" r="D17">
        <v>2.337</v>
      </c>
      <c t="n" s="11" r="H17">
        <v>2.337</v>
      </c>
    </row>
    <row spans="1:8" r="18">
      <c t="s" s="4" r="A18">
        <v>483</v>
      </c>
      <c t="n" s="6" r="B18">
        <v>10517</v>
      </c>
      <c t="n" s="6" r="C18">
        <v>553980</v>
      </c>
      <c t="n" s="6" r="D18">
        <v>202106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5"/>
    <col customWidth="1" max="3" min="3" width="16"/>
  </cols>
  <sheetData>
    <row spans="1:3" r="1">
      <c t="s" s="1" r="A1">
        <v>484</v>
      </c>
      <c t="s" s="2" r="B1">
        <v>1</v>
      </c>
      <c t="s" s="2" r="C1">
        <v>67</v>
      </c>
    </row>
    <row spans="1:3" r="2">
      <c t="s" s="2" r="B2">
        <v>2</v>
      </c>
      <c t="s" s="2" r="C2">
        <v>25</v>
      </c>
    </row>
    <row spans="1:3" r="3">
      <c t="s" s="3" r="A3">
        <v>485</v>
      </c>
    </row>
    <row spans="1:3" r="4">
      <c t="s" s="4" r="A4">
        <v>486</v>
      </c>
      <c t="n" s="7" r="B4">
        <v>25907</v>
      </c>
      <c t="n" s="7" r="C4">
        <v>25694</v>
      </c>
    </row>
    <row spans="1:3" r="5">
      <c t="s" s="4" r="A5">
        <v>487</v>
      </c>
      <c t="n" s="6" r="B5">
        <v>798</v>
      </c>
      <c t="n" s="6" r="C5">
        <v>6021</v>
      </c>
    </row>
    <row spans="1:3" r="6">
      <c t="s" s="4" r="A6">
        <v>216</v>
      </c>
      <c t="n" s="6" r="B6">
        <v>219</v>
      </c>
    </row>
    <row spans="1:3" r="7">
      <c t="s" s="4" r="A7">
        <v>286</v>
      </c>
      <c t="n" s="6" r="B7">
        <v>-131</v>
      </c>
      <c t="n" s="6" r="C7">
        <v>-379</v>
      </c>
    </row>
    <row spans="1:3" r="8">
      <c t="s" s="4" r="A8">
        <v>488</v>
      </c>
      <c t="n" s="6" r="C8">
        <v>-7623</v>
      </c>
    </row>
    <row spans="1:3" r="9">
      <c t="s" s="4" r="A9">
        <v>489</v>
      </c>
      <c t="n" s="6" r="B9">
        <v>999</v>
      </c>
      <c t="n" s="6" r="C9">
        <v>2194</v>
      </c>
    </row>
    <row spans="1:3" r="10">
      <c t="s" s="4" r="A10">
        <v>490</v>
      </c>
      <c t="n" s="7" r="B10">
        <v>27792</v>
      </c>
      <c t="n" s="7" r="C10">
        <v>259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J44"/>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32"/>
    <col customWidth="1" max="5" min="5" width="21"/>
    <col customWidth="1" max="6" min="6" width="21"/>
    <col customWidth="1" max="7" min="7" width="21"/>
    <col customWidth="1" max="8" min="8" width="21"/>
    <col customWidth="1" max="9" min="9" width="21"/>
    <col customWidth="1" max="10" min="10" width="14"/>
  </cols>
  <sheetData>
    <row spans="1:10" r="1">
      <c t="s" s="1" r="A1">
        <v>491</v>
      </c>
      <c t="s" s="2" r="B1">
        <v>492</v>
      </c>
      <c t="s" s="2" r="C1">
        <v>493</v>
      </c>
      <c t="s" s="2" r="D1">
        <v>494</v>
      </c>
      <c t="s" s="2" r="E1">
        <v>284</v>
      </c>
      <c t="s" s="2" r="F1">
        <v>346</v>
      </c>
      <c t="s" s="2" r="G1">
        <v>284</v>
      </c>
      <c t="s" s="2" r="H1">
        <v>346</v>
      </c>
      <c t="s" s="2" r="I1">
        <v>285</v>
      </c>
      <c t="s" s="2" r="J1">
        <v>495</v>
      </c>
    </row>
    <row spans="1:10" r="2">
      <c t="s" s="3" r="A2">
        <v>186</v>
      </c>
    </row>
    <row spans="1:10" r="3">
      <c t="s" s="4" r="A3">
        <v>30</v>
      </c>
      <c t="n" s="7" r="E3">
        <v>3206</v>
      </c>
      <c t="n" s="7" r="G3">
        <v>3206</v>
      </c>
      <c t="n" s="7" r="I3">
        <v>3697</v>
      </c>
    </row>
    <row spans="1:10" r="4">
      <c t="s" s="4" r="A4">
        <v>496</v>
      </c>
    </row>
    <row spans="1:10" r="5">
      <c t="s" s="3" r="A5">
        <v>186</v>
      </c>
    </row>
    <row spans="1:10" r="6">
      <c t="s" s="4" r="A6">
        <v>497</v>
      </c>
      <c t="n" s="6" r="D6">
        <v>3</v>
      </c>
    </row>
    <row spans="1:10" r="7">
      <c t="s" s="4" r="A7">
        <v>498</v>
      </c>
      <c t="n" s="6" r="D7">
        <v>2</v>
      </c>
    </row>
    <row spans="1:10" r="8">
      <c t="s" s="4" r="A8">
        <v>499</v>
      </c>
      <c t="n" s="6" r="D8">
        <v>1</v>
      </c>
    </row>
    <row spans="1:10" r="9">
      <c t="s" s="4" r="A9">
        <v>500</v>
      </c>
      <c t="s" s="4" r="D9">
        <v>442</v>
      </c>
    </row>
    <row spans="1:10" r="10">
      <c t="s" s="4" r="A10">
        <v>501</v>
      </c>
      <c t="n" s="7" r="D10">
        <v>70000</v>
      </c>
    </row>
    <row spans="1:10" r="11">
      <c t="s" s="4" r="A11">
        <v>502</v>
      </c>
      <c t="n" s="6" r="D11">
        <v>342760</v>
      </c>
    </row>
    <row spans="1:10" r="12">
      <c t="s" s="4" r="A12">
        <v>503</v>
      </c>
      <c t="n" s="7" r="D12">
        <v>7500</v>
      </c>
    </row>
    <row spans="1:10" r="13">
      <c t="s" s="4" r="A13">
        <v>504</v>
      </c>
    </row>
    <row spans="1:10" r="14">
      <c t="s" s="3" r="A14">
        <v>186</v>
      </c>
    </row>
    <row spans="1:10" r="15">
      <c t="s" s="4" r="A15">
        <v>505</v>
      </c>
      <c t="n" s="6" r="E15">
        <v>7916</v>
      </c>
      <c t="n" s="7" r="F15">
        <v>6602</v>
      </c>
      <c t="n" s="6" r="G15">
        <v>20000</v>
      </c>
      <c t="n" s="7" r="H15">
        <v>12854</v>
      </c>
    </row>
    <row spans="1:10" r="16">
      <c t="s" s="4" r="A16">
        <v>506</v>
      </c>
      <c t="n" s="6" r="E16">
        <v>573</v>
      </c>
      <c t="n" s="6" r="F16">
        <v>1250</v>
      </c>
      <c t="n" s="6" r="G16">
        <v>3657</v>
      </c>
      <c t="n" s="6" r="H16">
        <v>2016</v>
      </c>
    </row>
    <row spans="1:10" r="17">
      <c t="s" s="4" r="A17">
        <v>507</v>
      </c>
      <c t="n" s="6" r="E17">
        <v>8489</v>
      </c>
      <c t="n" s="7" r="F17">
        <v>7852</v>
      </c>
      <c t="n" s="6" r="G17">
        <v>23657</v>
      </c>
      <c t="n" s="7" r="H17">
        <v>14870</v>
      </c>
    </row>
    <row spans="1:10" r="18">
      <c t="s" s="4" r="A18">
        <v>30</v>
      </c>
      <c t="n" s="6" r="E18">
        <v>3200</v>
      </c>
      <c t="n" s="6" r="G18">
        <v>3200</v>
      </c>
      <c t="n" s="6" r="I18">
        <v>3700</v>
      </c>
    </row>
    <row spans="1:10" r="19">
      <c t="s" s="4" r="A19">
        <v>508</v>
      </c>
    </row>
    <row spans="1:10" r="20">
      <c t="s" s="3" r="A20">
        <v>186</v>
      </c>
    </row>
    <row spans="1:10" r="21">
      <c t="s" s="4" r="A21">
        <v>509</v>
      </c>
      <c t="n" s="6" r="D21">
        <v>40000</v>
      </c>
    </row>
    <row spans="1:10" r="22">
      <c t="s" s="4" r="A22">
        <v>510</v>
      </c>
      <c t="n" s="6" r="D22">
        <v>3</v>
      </c>
    </row>
    <row spans="1:10" r="23">
      <c t="s" s="4" r="A23">
        <v>511</v>
      </c>
      <c t="n" s="12" r="D23">
        <v>1.5</v>
      </c>
    </row>
    <row spans="1:10" r="24">
      <c t="s" s="4" r="A24">
        <v>512</v>
      </c>
      <c t="n" s="7" r="D24">
        <v>14400</v>
      </c>
    </row>
    <row spans="1:10" r="25">
      <c t="s" s="4" r="A25">
        <v>513</v>
      </c>
      <c t="s" s="4" r="D25">
        <v>442</v>
      </c>
    </row>
    <row spans="1:10" r="26">
      <c t="s" s="4" r="A26">
        <v>514</v>
      </c>
      <c t="n" s="6" r="D26">
        <v>6</v>
      </c>
    </row>
    <row spans="1:10" r="27">
      <c t="s" s="4" r="A27">
        <v>515</v>
      </c>
      <c t="n" s="6" r="D27">
        <v>3</v>
      </c>
    </row>
    <row spans="1:10" r="28">
      <c t="s" s="4" r="A28">
        <v>516</v>
      </c>
      <c t="n" s="7" r="C28">
        <v>8000</v>
      </c>
    </row>
    <row spans="1:10" r="29">
      <c t="s" s="4" r="A29">
        <v>517</v>
      </c>
      <c t="n" s="6" r="C29">
        <v>2</v>
      </c>
    </row>
    <row spans="1:10" r="30">
      <c t="s" s="4" r="A30">
        <v>518</v>
      </c>
    </row>
    <row spans="1:10" r="31">
      <c t="s" s="3" r="A31">
        <v>186</v>
      </c>
    </row>
    <row spans="1:10" r="32">
      <c t="s" s="4" r="A32">
        <v>510</v>
      </c>
      <c t="n" s="6" r="D32">
        <v>6</v>
      </c>
    </row>
    <row spans="1:10" r="33">
      <c t="s" s="4" r="A33">
        <v>511</v>
      </c>
      <c t="n" s="6" r="D33">
        <v>3</v>
      </c>
    </row>
    <row spans="1:10" r="34">
      <c t="s" s="4" r="A34">
        <v>519</v>
      </c>
    </row>
    <row spans="1:10" r="35">
      <c t="s" s="3" r="A35">
        <v>186</v>
      </c>
    </row>
    <row spans="1:10" r="36">
      <c t="s" s="4" r="A36">
        <v>520</v>
      </c>
      <c t="n" s="7" r="E36">
        <v>10000</v>
      </c>
      <c t="n" s="7" r="G36">
        <v>10000</v>
      </c>
      <c t="n" s="7" r="I36">
        <v>4400</v>
      </c>
    </row>
    <row spans="1:10" r="37">
      <c t="s" s="4" r="A37">
        <v>446</v>
      </c>
    </row>
    <row spans="1:10" r="38">
      <c t="s" s="3" r="A38">
        <v>186</v>
      </c>
    </row>
    <row spans="1:10" r="39">
      <c t="s" s="4" r="A39">
        <v>293</v>
      </c>
      <c t="s" s="4" r="J39">
        <v>442</v>
      </c>
    </row>
    <row spans="1:10" r="40">
      <c t="s" s="4" r="A40">
        <v>521</v>
      </c>
    </row>
    <row spans="1:10" r="41">
      <c t="s" s="3" r="A41">
        <v>186</v>
      </c>
    </row>
    <row spans="1:10" r="42">
      <c t="s" s="4" r="A42">
        <v>293</v>
      </c>
      <c t="s" s="4" r="B42">
        <v>442</v>
      </c>
    </row>
    <row spans="1:10" r="43">
      <c t="s" s="4" r="A43">
        <v>297</v>
      </c>
      <c t="n" s="7" r="B43">
        <v>37000</v>
      </c>
    </row>
    <row spans="1:10" r="44">
      <c t="s" s="4" r="A44">
        <v>522</v>
      </c>
      <c t="n" s="7" r="B44">
        <v>74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523</v>
      </c>
      <c t="s" s="2" r="B1">
        <v>2</v>
      </c>
      <c t="s" s="2" r="C1">
        <v>25</v>
      </c>
    </row>
    <row spans="1:3" r="2">
      <c t="s" s="3" r="A2">
        <v>188</v>
      </c>
    </row>
    <row spans="1:3" r="3">
      <c t="s" s="4" r="A3">
        <v>48</v>
      </c>
      <c t="n" s="7" r="B3">
        <v>28604</v>
      </c>
      <c t="n" s="7" r="C3">
        <v>51983</v>
      </c>
    </row>
    <row spans="1:3" r="4">
      <c t="s" s="4" r="A4">
        <v>524</v>
      </c>
      <c t="n" s="6" r="B4">
        <v>4303</v>
      </c>
      <c t="n" s="6" r="C4">
        <v>5214</v>
      </c>
    </row>
    <row spans="1:3" r="5">
      <c t="s" s="4" r="A5">
        <v>525</v>
      </c>
      <c t="n" s="6" r="B5">
        <v>3012</v>
      </c>
      <c t="n" s="6" r="C5">
        <v>2532</v>
      </c>
    </row>
    <row spans="1:3" r="6">
      <c t="s" s="4" r="A6">
        <v>526</v>
      </c>
      <c t="n" s="6" r="B6">
        <v>3463</v>
      </c>
      <c t="n" s="6" r="C6">
        <v>886</v>
      </c>
    </row>
    <row spans="1:3" r="7">
      <c t="s" s="4" r="A7">
        <v>527</v>
      </c>
      <c t="n" s="6" r="B7">
        <v>29411</v>
      </c>
      <c t="n" s="6" r="C7">
        <v>27077</v>
      </c>
    </row>
    <row spans="1:3" r="8">
      <c t="s" s="4" r="A8">
        <v>528</v>
      </c>
      <c t="n" s="6" r="B8">
        <v>34266</v>
      </c>
      <c t="n" s="6" r="C8">
        <v>34265</v>
      </c>
    </row>
    <row spans="1:3" r="9">
      <c t="s" s="4" r="A9">
        <v>529</v>
      </c>
      <c t="n" s="6" r="B9">
        <v>3987</v>
      </c>
    </row>
    <row spans="1:3" r="10">
      <c t="s" s="4" r="A10">
        <v>530</v>
      </c>
      <c t="n" s="7" r="B10">
        <v>107046</v>
      </c>
      <c t="n" s="7" r="C10">
        <v>12195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80"/>
    <col customWidth="1" max="2" min="2" width="20"/>
    <col customWidth="1" max="3" min="3" width="24"/>
    <col customWidth="1" max="4" min="4" width="27"/>
    <col customWidth="1" max="5" min="5" width="37"/>
    <col customWidth="1" max="6" min="6" width="26"/>
    <col customWidth="1" max="7" min="7" width="27"/>
    <col customWidth="1" max="8" min="8" width="37"/>
    <col customWidth="1" max="9" min="9" width="37"/>
    <col customWidth="1" max="10" min="10" width="37"/>
    <col customWidth="1" max="11" min="11" width="41"/>
    <col customWidth="1" max="12" min="12" width="24"/>
  </cols>
  <sheetData>
    <row spans="1:12" r="1">
      <c t="s" s="1" r="A1">
        <v>531</v>
      </c>
      <c t="s" s="2" r="B1">
        <v>532</v>
      </c>
      <c t="s" s="2" r="C1">
        <v>533</v>
      </c>
      <c t="s" s="2" r="D1">
        <v>534</v>
      </c>
      <c t="s" s="2" r="E1">
        <v>535</v>
      </c>
      <c t="s" s="2" r="F1">
        <v>536</v>
      </c>
      <c t="s" s="2" r="G1">
        <v>537</v>
      </c>
      <c t="s" s="2" r="H1">
        <v>538</v>
      </c>
      <c t="s" s="2" r="I1">
        <v>539</v>
      </c>
      <c t="s" s="2" r="J1">
        <v>540</v>
      </c>
      <c t="s" s="2" r="K1">
        <v>541</v>
      </c>
      <c t="s" s="2" r="L1">
        <v>542</v>
      </c>
    </row>
    <row spans="1:12" r="2">
      <c t="s" s="4" r="A2">
        <v>543</v>
      </c>
      <c t="n" s="8" r="K2">
        <v>0.01</v>
      </c>
      <c t="n" s="8" r="L2">
        <v>0.01</v>
      </c>
    </row>
    <row spans="1:12" r="3">
      <c t="s" s="4" r="A3">
        <v>544</v>
      </c>
      <c t="n" s="8" r="K3">
        <v>7.06</v>
      </c>
    </row>
    <row spans="1:12" r="4">
      <c t="s" s="4" r="A4">
        <v>545</v>
      </c>
      <c t="n" s="7" r="D4">
        <v>300</v>
      </c>
      <c t="n" s="7" r="F4">
        <v>3100</v>
      </c>
      <c t="n" s="7" r="G4">
        <v>13900</v>
      </c>
    </row>
    <row spans="1:12" r="5">
      <c t="s" s="4" r="A5">
        <v>546</v>
      </c>
      <c t="n" s="6" r="C5">
        <v>1</v>
      </c>
    </row>
    <row spans="1:12" r="6">
      <c t="s" s="4" r="A6">
        <v>547</v>
      </c>
      <c t="n" s="6" r="C6">
        <v>1</v>
      </c>
    </row>
    <row spans="1:12" r="7">
      <c t="s" s="4" r="A7">
        <v>548</v>
      </c>
      <c t="n" s="7" r="K7">
        <v>3987</v>
      </c>
    </row>
    <row spans="1:12" r="8">
      <c t="s" s="4" r="A8">
        <v>116</v>
      </c>
    </row>
    <row spans="1:12" r="9">
      <c t="s" s="4" r="A9">
        <v>549</v>
      </c>
      <c t="n" s="6" r="E9">
        <v>5000000</v>
      </c>
      <c t="n" s="6" r="H9">
        <v>11040000</v>
      </c>
    </row>
    <row spans="1:12" r="10">
      <c t="s" s="4" r="A10">
        <v>550</v>
      </c>
      <c t="n" s="6" r="H10">
        <v>1440000</v>
      </c>
    </row>
    <row spans="1:12" r="11">
      <c t="s" s="4" r="A11">
        <v>544</v>
      </c>
      <c t="n" s="8" r="E11">
        <v>35.25</v>
      </c>
      <c t="n" s="7" r="H11">
        <v>23</v>
      </c>
    </row>
    <row spans="1:12" r="12">
      <c t="s" s="4" r="A12">
        <v>551</v>
      </c>
      <c t="n" s="7" r="E12">
        <v>167500</v>
      </c>
      <c t="n" s="7" r="H12">
        <v>241400</v>
      </c>
    </row>
    <row spans="1:12" r="13">
      <c t="s" s="4" r="A13">
        <v>552</v>
      </c>
      <c t="n" s="7" r="E13">
        <v>8700</v>
      </c>
      <c t="n" s="7" r="H13">
        <v>12500</v>
      </c>
    </row>
    <row spans="1:12" r="14">
      <c t="s" s="4" r="A14">
        <v>553</v>
      </c>
      <c t="n" s="6" r="J14">
        <v>4275640</v>
      </c>
    </row>
    <row spans="1:12" r="15">
      <c t="s" s="4" r="A15">
        <v>74</v>
      </c>
    </row>
    <row spans="1:12" r="16">
      <c t="s" s="4" r="A16">
        <v>549</v>
      </c>
      <c t="n" s="6" r="J16">
        <v>3000000</v>
      </c>
    </row>
    <row spans="1:12" r="17">
      <c t="s" s="4" r="A17">
        <v>544</v>
      </c>
      <c t="n" s="7" r="J17">
        <v>50</v>
      </c>
    </row>
    <row spans="1:12" r="18">
      <c t="s" s="4" r="A18">
        <v>554</v>
      </c>
      <c t="n" s="7" r="J18">
        <v>144500</v>
      </c>
    </row>
    <row spans="1:12" r="19">
      <c t="s" s="4" r="A19">
        <v>552</v>
      </c>
      <c t="n" s="7" r="J19">
        <v>5500</v>
      </c>
    </row>
    <row spans="1:12" r="20">
      <c t="s" s="4" r="A20">
        <v>482</v>
      </c>
      <c t="n" s="11" r="G20">
        <v>2.325</v>
      </c>
      <c t="n" s="11" r="J20">
        <v>2.325</v>
      </c>
    </row>
    <row spans="1:12" r="21">
      <c t="s" s="4" r="A21">
        <v>555</v>
      </c>
      <c t="n" s="8" r="J21">
        <v>21.51</v>
      </c>
    </row>
    <row spans="1:12" r="22">
      <c t="s" s="4" r="A22">
        <v>556</v>
      </c>
      <c t="s" s="4" r="K22">
        <v>78</v>
      </c>
      <c t="s" s="4" r="L22">
        <v>78</v>
      </c>
    </row>
    <row spans="1:12" r="23">
      <c t="s" s="4" r="A23">
        <v>557</v>
      </c>
      <c t="n" s="7" r="K23">
        <v>50</v>
      </c>
    </row>
    <row spans="1:12" r="24">
      <c t="s" s="4" r="A24">
        <v>558</v>
      </c>
      <c t="n" s="6" r="K24">
        <v>2</v>
      </c>
    </row>
    <row spans="1:12" r="25">
      <c t="s" s="4" r="A25">
        <v>481</v>
      </c>
      <c t="n" s="6" r="D25">
        <v>47500</v>
      </c>
      <c t="n" s="6" r="F25">
        <v>166025</v>
      </c>
      <c t="n" s="6" r="G25">
        <v>947490</v>
      </c>
    </row>
    <row spans="1:12" r="26">
      <c t="s" s="4" r="A26">
        <v>483</v>
      </c>
      <c t="n" s="6" r="D26">
        <v>119320</v>
      </c>
      <c t="n" s="6" r="F26">
        <v>418715</v>
      </c>
      <c t="n" s="6" r="G26">
        <v>2425574</v>
      </c>
    </row>
    <row spans="1:12" r="27">
      <c t="s" s="4" r="A27">
        <v>559</v>
      </c>
    </row>
    <row spans="1:12" r="28">
      <c t="s" s="4" r="A28">
        <v>560</v>
      </c>
      <c t="s" s="4" r="K28">
        <v>561</v>
      </c>
    </row>
    <row spans="1:12" r="29">
      <c t="s" s="4" r="A29">
        <v>562</v>
      </c>
      <c t="s" s="4" r="K29">
        <v>563</v>
      </c>
    </row>
    <row spans="1:12" r="30">
      <c t="s" s="4" r="A30">
        <v>79</v>
      </c>
    </row>
    <row spans="1:12" r="31">
      <c t="s" s="4" r="A31">
        <v>549</v>
      </c>
      <c t="n" s="6" r="I31">
        <v>4500000</v>
      </c>
    </row>
    <row spans="1:12" r="32">
      <c t="s" s="4" r="A32">
        <v>544</v>
      </c>
      <c t="n" s="7" r="I32">
        <v>50</v>
      </c>
    </row>
    <row spans="1:12" r="33">
      <c t="s" s="4" r="A33">
        <v>554</v>
      </c>
      <c t="n" s="7" r="I33">
        <v>216600</v>
      </c>
    </row>
    <row spans="1:12" r="34">
      <c t="s" s="4" r="A34">
        <v>552</v>
      </c>
      <c t="n" s="7" r="I34">
        <v>8400</v>
      </c>
    </row>
    <row spans="1:12" r="35">
      <c t="s" s="4" r="A35">
        <v>482</v>
      </c>
      <c t="n" s="11" r="B35">
        <v>2.337</v>
      </c>
      <c t="n" s="11" r="G35">
        <v>2.337</v>
      </c>
      <c t="n" s="11" r="I35">
        <v>2.337</v>
      </c>
    </row>
    <row spans="1:12" r="36">
      <c t="s" s="4" r="A36">
        <v>555</v>
      </c>
      <c t="n" s="8" r="I36">
        <v>21.4</v>
      </c>
    </row>
    <row spans="1:12" r="37">
      <c t="s" s="4" r="A37">
        <v>553</v>
      </c>
      <c t="n" s="6" r="K37">
        <v>8244539</v>
      </c>
    </row>
    <row spans="1:12" r="38">
      <c t="s" s="4" r="A38">
        <v>556</v>
      </c>
      <c t="s" s="4" r="K38">
        <v>80</v>
      </c>
      <c t="s" s="4" r="L38">
        <v>80</v>
      </c>
    </row>
    <row spans="1:12" r="39">
      <c t="s" s="4" r="A39">
        <v>557</v>
      </c>
      <c t="n" s="7" r="K39">
        <v>50</v>
      </c>
    </row>
    <row spans="1:12" r="40">
      <c t="s" s="4" r="A40">
        <v>558</v>
      </c>
      <c t="n" s="6" r="K40">
        <v>2</v>
      </c>
    </row>
    <row spans="1:12" r="41">
      <c t="s" s="4" r="A41">
        <v>481</v>
      </c>
      <c t="n" s="6" r="B41">
        <v>4500</v>
      </c>
      <c t="n" s="6" r="F41">
        <v>210820</v>
      </c>
      <c t="n" s="6" r="G41">
        <v>756850</v>
      </c>
    </row>
    <row spans="1:12" r="42">
      <c t="s" s="4" r="A42">
        <v>483</v>
      </c>
      <c t="n" s="6" r="B42">
        <v>10517</v>
      </c>
      <c t="n" s="6" r="F42">
        <v>553980</v>
      </c>
      <c t="n" s="6" r="G42">
        <v>2021066</v>
      </c>
    </row>
    <row spans="1:12" r="43">
      <c t="s" s="4" r="A43">
        <v>564</v>
      </c>
    </row>
    <row spans="1:12" r="44">
      <c t="s" s="4" r="A44">
        <v>560</v>
      </c>
      <c t="s" s="4" r="K44">
        <v>561</v>
      </c>
    </row>
    <row spans="1:12" r="45">
      <c t="s" s="4" r="A45">
        <v>562</v>
      </c>
      <c t="s" s="4" r="K45">
        <v>56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5</v>
      </c>
      <c t="s" s="2" r="B1">
        <v>82</v>
      </c>
      <c t="s" s="2" r="D1">
        <v>1</v>
      </c>
    </row>
    <row spans="1:5" r="2">
      <c t="s" s="2" r="B2">
        <v>2</v>
      </c>
      <c t="s" s="2" r="C2">
        <v>83</v>
      </c>
      <c t="s" s="2" r="D2">
        <v>2</v>
      </c>
      <c t="s" s="2" r="E2">
        <v>83</v>
      </c>
    </row>
    <row spans="1:5" r="3">
      <c t="s" s="3" r="A3">
        <v>566</v>
      </c>
    </row>
    <row spans="1:5" r="4">
      <c t="s" s="4" r="A4">
        <v>105</v>
      </c>
      <c t="n" s="7" r="B4">
        <v>-182868</v>
      </c>
      <c t="n" s="7" r="C4">
        <v>-562910</v>
      </c>
      <c t="n" s="7" r="D4">
        <v>-248643</v>
      </c>
      <c t="n" s="7" r="E4">
        <v>-1060255</v>
      </c>
    </row>
    <row spans="1:5" r="5">
      <c t="s" s="4" r="A5">
        <v>107</v>
      </c>
      <c t="n" s="6" r="B5">
        <v>-3987</v>
      </c>
      <c t="n" s="6" r="C5">
        <v>-3991</v>
      </c>
      <c t="n" s="6" r="D5">
        <v>-7974</v>
      </c>
      <c t="n" s="6" r="E5">
        <v>-7982</v>
      </c>
    </row>
    <row spans="1:5" r="6">
      <c t="s" s="4" r="A6">
        <v>567</v>
      </c>
      <c t="n" s="6" r="B6">
        <v>0</v>
      </c>
      <c t="n" s="6" r="C6">
        <v>0</v>
      </c>
      <c t="n" s="6" r="D6">
        <v>0</v>
      </c>
      <c t="n" s="6" r="E6">
        <v>0</v>
      </c>
    </row>
    <row spans="1:5" r="7">
      <c t="s" s="4" r="A7">
        <v>109</v>
      </c>
      <c t="n" s="7" r="B7">
        <v>-186855</v>
      </c>
      <c t="n" s="7" r="C7">
        <v>-566901</v>
      </c>
      <c t="n" s="7" r="D7">
        <v>-256617</v>
      </c>
      <c t="n" s="7" r="E7">
        <v>-1068237</v>
      </c>
    </row>
    <row spans="1:5" r="8">
      <c t="s" s="4" r="A8">
        <v>568</v>
      </c>
      <c t="n" s="6" r="B8">
        <v>58413000</v>
      </c>
      <c t="n" s="6" r="C8">
        <v>57184000</v>
      </c>
      <c t="n" s="6" r="D8">
        <v>58575000</v>
      </c>
      <c t="n" s="6" r="E8">
        <v>56996000</v>
      </c>
    </row>
    <row spans="1:5" r="9">
      <c t="s" s="4" r="A9">
        <v>569</v>
      </c>
      <c t="n" s="6" r="B9">
        <v>58413000</v>
      </c>
      <c t="n" s="6" r="C9">
        <v>57184000</v>
      </c>
      <c t="n" s="6" r="D9">
        <v>58575000</v>
      </c>
      <c t="n" s="6" r="E9">
        <v>56996000</v>
      </c>
    </row>
    <row spans="1:5" r="10">
      <c t="s" s="4" r="A10">
        <v>110</v>
      </c>
      <c t="n" s="8" r="B10">
        <v>-3.2</v>
      </c>
      <c t="n" s="8" r="C10">
        <v>-9.91</v>
      </c>
      <c t="n" s="8" r="D10">
        <v>-4.38</v>
      </c>
      <c t="n" s="8" r="E10">
        <v>-18.74</v>
      </c>
    </row>
    <row spans="1:5" r="11">
      <c t="s" s="4" r="A11">
        <v>570</v>
      </c>
    </row>
    <row spans="1:5" r="12">
      <c t="s" s="3" r="A12">
        <v>566</v>
      </c>
    </row>
    <row spans="1:5" r="13">
      <c t="s" s="4" r="A13">
        <v>571</v>
      </c>
      <c t="n" s="6" r="B13">
        <v>1789179</v>
      </c>
      <c t="n" s="6" r="C13">
        <v>981738</v>
      </c>
      <c t="n" s="6" r="D13">
        <v>1423862</v>
      </c>
      <c t="n" s="6" r="E13">
        <v>2291790</v>
      </c>
    </row>
    <row spans="1:5" r="14">
      <c t="s" s="4" r="A14">
        <v>116</v>
      </c>
    </row>
    <row spans="1:5" r="15">
      <c t="s" s="3" r="A15">
        <v>566</v>
      </c>
    </row>
    <row spans="1:5" r="16">
      <c t="s" s="4" r="A16">
        <v>571</v>
      </c>
      <c t="n" s="6" r="B16">
        <v>12520179</v>
      </c>
      <c t="n" s="6" r="C16">
        <v>12530695</v>
      </c>
      <c t="n" s="6" r="D16">
        <v>12520179</v>
      </c>
      <c t="n" s="6" r="E16">
        <v>12530695</v>
      </c>
    </row>
    <row spans="1:5" r="17">
      <c t="s" s="4" r="A17">
        <v>572</v>
      </c>
    </row>
    <row spans="1:5" r="18">
      <c t="s" s="3" r="A18">
        <v>566</v>
      </c>
    </row>
    <row spans="1:5" r="19">
      <c t="s" s="4" r="A19">
        <v>571</v>
      </c>
      <c t="n" s="6" r="E19">
        <v>1253069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t="s" s="1" r="A1">
        <v>573</v>
      </c>
      <c t="s" s="2" r="B1">
        <v>82</v>
      </c>
      <c t="s" s="2" r="D1">
        <v>1</v>
      </c>
    </row>
    <row spans="1:5" r="2">
      <c t="s" s="2" r="B2">
        <v>2</v>
      </c>
      <c t="s" s="2" r="C2">
        <v>83</v>
      </c>
      <c t="s" s="2" r="D2">
        <v>2</v>
      </c>
      <c t="s" s="2" r="E2">
        <v>83</v>
      </c>
    </row>
    <row spans="1:5" r="3">
      <c t="s" s="3" r="A3">
        <v>192</v>
      </c>
    </row>
    <row spans="1:5" r="4">
      <c t="s" s="4" r="A4">
        <v>574</v>
      </c>
      <c t="n" s="6" r="B4">
        <v>17239790</v>
      </c>
      <c t="n" s="6" r="D4">
        <v>17239790</v>
      </c>
    </row>
    <row spans="1:5" r="5">
      <c t="s" s="4" r="A5">
        <v>575</v>
      </c>
      <c t="s" s="4" r="B5">
        <v>576</v>
      </c>
      <c t="s" s="4" r="D5">
        <v>576</v>
      </c>
    </row>
    <row spans="1:5" r="6">
      <c t="s" s="4" r="A6">
        <v>577</v>
      </c>
      <c t="n" s="7" r="B6">
        <v>9877</v>
      </c>
      <c t="n" s="7" r="C6">
        <v>7875</v>
      </c>
      <c t="n" s="7" r="D6">
        <v>13222</v>
      </c>
      <c t="n" s="7" r="E6">
        <v>15569</v>
      </c>
    </row>
    <row spans="1:5" r="7">
      <c t="s" s="3" r="A7">
        <v>578</v>
      </c>
    </row>
    <row spans="1:5" r="8">
      <c t="s" s="4" r="A8">
        <v>579</v>
      </c>
      <c t="n" s="8" r="B8">
        <v>7.06</v>
      </c>
      <c t="n" s="8" r="D8">
        <v>7.06</v>
      </c>
    </row>
    <row spans="1:5" r="9">
      <c t="s" s="3" r="A9">
        <v>580</v>
      </c>
    </row>
    <row spans="1:5" r="10">
      <c t="s" s="4" r="A10">
        <v>581</v>
      </c>
      <c t="n" s="6" r="D10">
        <v>4426000</v>
      </c>
      <c t="n" s="6" r="E10">
        <v>2718000</v>
      </c>
    </row>
    <row spans="1:5" r="11">
      <c t="s" s="4" r="A11">
        <v>582</v>
      </c>
      <c t="n" s="6" r="D11">
        <v>4262000</v>
      </c>
      <c t="n" s="6" r="E11">
        <v>3192000</v>
      </c>
    </row>
    <row spans="1:5" r="12">
      <c t="s" s="4" r="A12">
        <v>583</v>
      </c>
      <c t="n" s="6" r="D12">
        <v>-1430000</v>
      </c>
      <c t="n" s="6" r="E12">
        <v>-1458000</v>
      </c>
    </row>
    <row spans="1:5" r="13">
      <c t="s" s="4" r="A13">
        <v>584</v>
      </c>
      <c t="n" s="6" r="D13">
        <v>-373000</v>
      </c>
      <c t="n" s="6" r="E13">
        <v>-92000</v>
      </c>
    </row>
    <row spans="1:5" r="14">
      <c t="s" s="4" r="A14">
        <v>585</v>
      </c>
      <c t="n" s="6" r="B14">
        <v>6885000</v>
      </c>
      <c t="n" s="6" r="C14">
        <v>4360000</v>
      </c>
      <c t="n" s="6" r="D14">
        <v>6885000</v>
      </c>
      <c t="n" s="6" r="E14">
        <v>4360000</v>
      </c>
    </row>
    <row spans="1:5" r="15">
      <c t="s" s="4" r="A15">
        <v>586</v>
      </c>
    </row>
    <row spans="1:5" r="16">
      <c t="s" s="3" r="A16">
        <v>192</v>
      </c>
    </row>
    <row spans="1:5" r="17">
      <c t="s" s="4" r="A17">
        <v>577</v>
      </c>
      <c t="n" s="7" r="B17">
        <v>9648</v>
      </c>
      <c t="n" s="7" r="C17">
        <v>7589</v>
      </c>
      <c t="n" s="7" r="D17">
        <v>12771</v>
      </c>
      <c t="n" s="7" r="E17">
        <v>15001</v>
      </c>
    </row>
    <row spans="1:5" r="18">
      <c t="s" s="4" r="A18">
        <v>570</v>
      </c>
    </row>
    <row spans="1:5" r="19">
      <c t="s" s="3" r="A19">
        <v>578</v>
      </c>
    </row>
    <row spans="1:5" r="20">
      <c t="s" s="4" r="A20">
        <v>579</v>
      </c>
      <c t="n" s="8" r="B20">
        <v>7.06</v>
      </c>
      <c t="n" s="8" r="D20">
        <v>7.06</v>
      </c>
    </row>
    <row spans="1:5" r="21">
      <c t="s" s="4" r="A21">
        <v>587</v>
      </c>
      <c t="n" s="7" r="B21">
        <v>30600</v>
      </c>
      <c t="n" s="7" r="D21">
        <v>30600</v>
      </c>
    </row>
    <row spans="1:5" r="22">
      <c t="s" s="4" r="A22">
        <v>588</v>
      </c>
      <c t="s" s="4" r="D22">
        <v>589</v>
      </c>
    </row>
    <row spans="1:5" r="23">
      <c t="s" s="3" r="A23">
        <v>580</v>
      </c>
    </row>
    <row spans="1:5" r="24">
      <c t="s" s="4" r="A24">
        <v>590</v>
      </c>
      <c t="n" s="6" r="B24">
        <v>6800000</v>
      </c>
      <c t="n" s="6" r="D24">
        <v>6800000</v>
      </c>
    </row>
    <row spans="1:5" r="25">
      <c t="s" s="4" r="A25">
        <v>591</v>
      </c>
    </row>
    <row spans="1:5" r="26">
      <c t="s" s="3" r="A26">
        <v>192</v>
      </c>
    </row>
    <row spans="1:5" r="27">
      <c t="s" s="4" r="A27">
        <v>592</v>
      </c>
      <c t="s" s="4" r="D27">
        <v>593</v>
      </c>
    </row>
    <row spans="1:5" r="28">
      <c t="s" s="4" r="A28">
        <v>594</v>
      </c>
    </row>
    <row spans="1:5" r="29">
      <c t="s" s="3" r="A29">
        <v>192</v>
      </c>
    </row>
    <row spans="1:5" r="30">
      <c t="s" s="4" r="A30">
        <v>592</v>
      </c>
      <c t="s" s="4" r="D30">
        <v>306</v>
      </c>
    </row>
    <row spans="1:5" r="31">
      <c t="s" s="4" r="A31">
        <v>595</v>
      </c>
    </row>
    <row spans="1:5" r="32">
      <c t="s" s="3" r="A32">
        <v>192</v>
      </c>
    </row>
    <row spans="1:5" r="33">
      <c t="s" s="4" r="A33">
        <v>592</v>
      </c>
      <c t="s" s="4" r="B33">
        <v>593</v>
      </c>
      <c t="s" s="4" r="D33">
        <v>593</v>
      </c>
    </row>
    <row spans="1:5" r="34">
      <c t="s" s="3" r="A34">
        <v>580</v>
      </c>
    </row>
    <row spans="1:5" r="35">
      <c t="s" s="4" r="A35">
        <v>582</v>
      </c>
      <c t="n" s="6" r="B35">
        <v>1000000</v>
      </c>
      <c t="n" s="6" r="D35">
        <v>4100000</v>
      </c>
    </row>
    <row spans="1:5" r="36">
      <c t="s" s="4" r="A36">
        <v>596</v>
      </c>
    </row>
    <row spans="1:5" r="37">
      <c t="s" s="3" r="A37">
        <v>192</v>
      </c>
    </row>
    <row spans="1:5" r="38">
      <c t="s" s="4" r="A38">
        <v>577</v>
      </c>
      <c t="n" s="7" r="B38">
        <v>229</v>
      </c>
      <c t="n" s="7" r="C38">
        <v>286</v>
      </c>
      <c t="n" s="7" r="D38">
        <v>451</v>
      </c>
      <c t="n" s="7" r="E38">
        <v>568</v>
      </c>
    </row>
    <row spans="1:5" r="39">
      <c t="s" s="3" r="A39">
        <v>580</v>
      </c>
    </row>
    <row spans="1:5" r="40">
      <c t="s" s="4" r="A40">
        <v>582</v>
      </c>
      <c t="n" s="6" r="B40">
        <v>100000</v>
      </c>
      <c t="n" s="6" r="D40">
        <v>100000</v>
      </c>
    </row>
    <row spans="1:5" r="41">
      <c t="s" s="4" r="A41">
        <v>597</v>
      </c>
    </row>
    <row spans="1:5" r="42">
      <c t="s" s="3" r="A42">
        <v>578</v>
      </c>
    </row>
    <row spans="1:5" r="43">
      <c t="s" s="4" r="A43">
        <v>587</v>
      </c>
      <c t="n" s="7" r="B43">
        <v>28500</v>
      </c>
      <c t="n" s="7" r="D43">
        <v>28500</v>
      </c>
    </row>
    <row spans="1:5" r="44">
      <c t="s" s="4" r="A44">
        <v>588</v>
      </c>
      <c t="s" s="4" r="D44">
        <v>598</v>
      </c>
    </row>
    <row spans="1:5" r="45">
      <c t="s" s="4" r="A45">
        <v>599</v>
      </c>
    </row>
    <row spans="1:5" r="46">
      <c t="s" s="3" r="A46">
        <v>192</v>
      </c>
    </row>
    <row spans="1:5" r="47">
      <c t="s" s="4" r="A47">
        <v>592</v>
      </c>
      <c t="s" s="4" r="D47">
        <v>593</v>
      </c>
    </row>
    <row spans="1:5" r="48">
      <c t="s" s="4" r="A48">
        <v>600</v>
      </c>
    </row>
    <row spans="1:5" r="49">
      <c t="s" s="3" r="A49">
        <v>192</v>
      </c>
    </row>
    <row spans="1:5" r="50">
      <c t="s" s="4" r="A50">
        <v>592</v>
      </c>
      <c t="s" s="4" r="D50">
        <v>30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s="1" r="A1">
        <v>601</v>
      </c>
      <c t="s" s="2" r="B1">
        <v>1</v>
      </c>
    </row>
    <row spans="1:3" r="2">
      <c t="s" s="2" r="B2">
        <v>2</v>
      </c>
      <c t="s" s="2" r="C2">
        <v>83</v>
      </c>
    </row>
    <row spans="1:3" r="3">
      <c t="s" s="3" r="A3">
        <v>194</v>
      </c>
    </row>
    <row spans="1:3" r="4">
      <c t="s" s="4" r="A4">
        <v>602</v>
      </c>
      <c t="s" s="4" r="B4">
        <v>603</v>
      </c>
      <c t="s" s="4" r="C4">
        <v>604</v>
      </c>
    </row>
    <row spans="1:3" r="5">
      <c t="s" s="4" r="A5">
        <v>605</v>
      </c>
      <c t="s" s="4" r="B5">
        <v>362</v>
      </c>
      <c t="s" s="4" r="C5">
        <v>362</v>
      </c>
    </row>
    <row spans="1:3" r="6">
      <c t="s" s="4" r="A6">
        <v>606</v>
      </c>
      <c t="n" s="7" r="B6">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13"/>
    <col customWidth="1" max="5" min="5" width="27"/>
    <col customWidth="1" max="6" min="6" width="20"/>
    <col customWidth="1" max="7" min="7" width="11"/>
  </cols>
  <sheetData>
    <row spans="1:7" r="1">
      <c t="s" s="1" r="A1">
        <v>115</v>
      </c>
      <c t="s" s="2" r="B1">
        <v>74</v>
      </c>
      <c t="s" s="2" r="C1">
        <v>79</v>
      </c>
      <c t="s" s="2" r="D1">
        <v>116</v>
      </c>
      <c t="s" s="2" r="E1">
        <v>117</v>
      </c>
      <c t="s" s="2" r="F1">
        <v>118</v>
      </c>
      <c t="s" s="2" r="G1">
        <v>119</v>
      </c>
    </row>
    <row spans="1:7" r="2">
      <c t="s" s="4" r="A2">
        <v>120</v>
      </c>
      <c t="n" s="7" r="B2">
        <v>18</v>
      </c>
      <c t="n" s="7" r="C2">
        <v>35</v>
      </c>
      <c t="n" s="7" r="D2">
        <v>619</v>
      </c>
      <c t="n" s="7" r="E2">
        <v>1079513</v>
      </c>
      <c t="n" s="7" r="F2">
        <v>-1536354</v>
      </c>
      <c t="n" s="7" r="G2">
        <v>-456169</v>
      </c>
    </row>
    <row spans="1:7" r="3">
      <c t="s" s="4" r="A3">
        <v>121</v>
      </c>
      <c t="n" s="6" r="B3">
        <v>1839</v>
      </c>
      <c t="n" s="6" r="C3">
        <v>3528</v>
      </c>
      <c t="n" s="6" r="D3">
        <v>61928</v>
      </c>
    </row>
    <row spans="1:7" r="4">
      <c t="s" s="3" r="A4">
        <v>122</v>
      </c>
    </row>
    <row spans="1:7" r="5">
      <c t="s" s="4" r="A5">
        <v>107</v>
      </c>
      <c t="n" s="6" r="F5">
        <v>-7974</v>
      </c>
      <c t="n" s="6" r="G5">
        <v>-7974</v>
      </c>
    </row>
    <row spans="1:7" r="6">
      <c t="s" s="4" r="A6">
        <v>123</v>
      </c>
      <c t="n" s="7" r="D6">
        <v>39</v>
      </c>
      <c t="n" s="6" r="E6">
        <v>-39</v>
      </c>
    </row>
    <row spans="1:7" r="7">
      <c t="s" s="4" r="A7">
        <v>124</v>
      </c>
      <c t="n" s="6" r="D7">
        <v>3889</v>
      </c>
    </row>
    <row spans="1:7" r="8">
      <c t="s" s="4" r="A8">
        <v>125</v>
      </c>
      <c t="n" s="6" r="E8">
        <v>9594</v>
      </c>
      <c t="n" s="6" r="G8">
        <v>9594</v>
      </c>
    </row>
    <row spans="1:7" r="9">
      <c t="s" s="4" r="A9">
        <v>105</v>
      </c>
      <c t="n" s="6" r="F9">
        <v>-248643</v>
      </c>
      <c t="n" s="6" r="G9">
        <v>-248643</v>
      </c>
    </row>
    <row spans="1:7" r="10">
      <c t="s" s="4" r="A10">
        <v>126</v>
      </c>
      <c t="n" s="7" r="B10">
        <v>18</v>
      </c>
      <c t="n" s="7" r="C10">
        <v>35</v>
      </c>
      <c t="n" s="7" r="D10">
        <v>658</v>
      </c>
      <c t="n" s="7" r="E10">
        <v>1089068</v>
      </c>
      <c t="n" s="7" r="F10">
        <v>-1792971</v>
      </c>
      <c t="n" s="7" r="G10">
        <v>-703192</v>
      </c>
    </row>
    <row spans="1:7" r="11">
      <c t="s" s="4" r="A11">
        <v>127</v>
      </c>
      <c t="n" s="6" r="B11">
        <v>1839</v>
      </c>
      <c t="n" s="6" r="C11">
        <v>3528</v>
      </c>
      <c t="n" s="6" r="D11">
        <v>6581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9"/>
    <col customWidth="1" max="3" min="3" width="26"/>
    <col customWidth="1" max="4" min="4" width="21"/>
  </cols>
  <sheetData>
    <row spans="1:4" r="1">
      <c t="s" s="1" r="A1">
        <v>607</v>
      </c>
      <c t="s" s="2" r="B1">
        <v>608</v>
      </c>
      <c t="s" s="2" r="C1">
        <v>609</v>
      </c>
      <c t="s" s="2" r="D1">
        <v>610</v>
      </c>
    </row>
    <row spans="1:4" r="2">
      <c t="s" s="3" r="A2">
        <v>611</v>
      </c>
    </row>
    <row spans="1:4" r="3">
      <c t="s" s="4" r="A3">
        <v>612</v>
      </c>
      <c t="n" s="10" r="C3">
        <v>241.5</v>
      </c>
    </row>
    <row spans="1:4" r="4">
      <c t="s" s="4" r="A4">
        <v>215</v>
      </c>
    </row>
    <row spans="1:4" r="5">
      <c t="s" s="3" r="A5">
        <v>613</v>
      </c>
    </row>
    <row spans="1:4" r="6">
      <c t="s" s="4" r="A6">
        <v>614</v>
      </c>
      <c t="n" s="6" r="C6">
        <v>77000</v>
      </c>
    </row>
    <row spans="1:4" r="7">
      <c t="s" s="4" r="A7">
        <v>615</v>
      </c>
      <c t="n" s="6" r="C7">
        <v>50</v>
      </c>
    </row>
    <row spans="1:4" r="8">
      <c t="s" s="4" r="A8">
        <v>616</v>
      </c>
      <c t="n" s="6" r="C8">
        <v>1</v>
      </c>
    </row>
    <row spans="1:4" r="9">
      <c t="s" s="4" r="A9">
        <v>617</v>
      </c>
      <c t="s" s="4" r="C9">
        <v>618</v>
      </c>
    </row>
    <row spans="1:4" r="10">
      <c t="s" s="4" r="A10">
        <v>619</v>
      </c>
      <c t="n" s="6" r="C10">
        <v>30</v>
      </c>
    </row>
    <row spans="1:4" r="11">
      <c t="s" s="4" r="A11">
        <v>620</v>
      </c>
    </row>
    <row spans="1:4" r="12">
      <c t="s" s="3" r="A12">
        <v>613</v>
      </c>
    </row>
    <row spans="1:4" r="13">
      <c t="s" s="4" r="A13">
        <v>621</v>
      </c>
      <c t="n" s="6" r="B13">
        <v>3</v>
      </c>
    </row>
    <row spans="1:4" r="14">
      <c t="s" s="4" r="A14">
        <v>622</v>
      </c>
    </row>
    <row spans="1:4" r="15">
      <c t="s" s="3" r="A15">
        <v>611</v>
      </c>
    </row>
    <row spans="1:4" r="16">
      <c t="s" s="4" r="A16">
        <v>612</v>
      </c>
      <c t="n" s="10" r="C16">
        <v>48.2</v>
      </c>
    </row>
    <row spans="1:4" r="17">
      <c t="s" s="4" r="A17">
        <v>623</v>
      </c>
    </row>
    <row spans="1:4" r="18">
      <c t="s" s="3" r="A18">
        <v>611</v>
      </c>
    </row>
    <row spans="1:4" r="19">
      <c t="s" s="4" r="A19">
        <v>612</v>
      </c>
      <c t="n" s="12" r="C19">
        <v>7.1</v>
      </c>
    </row>
    <row spans="1:4" r="20">
      <c t="s" s="4" r="A20">
        <v>624</v>
      </c>
    </row>
    <row spans="1:4" r="21">
      <c t="s" s="3" r="A21">
        <v>611</v>
      </c>
    </row>
    <row spans="1:4" r="22">
      <c t="s" s="4" r="A22">
        <v>612</v>
      </c>
      <c t="n" s="10" r="C22">
        <v>6.3</v>
      </c>
    </row>
    <row spans="1:4" r="23">
      <c t="s" s="4" r="A23">
        <v>625</v>
      </c>
      <c t="s" s="4" r="C23">
        <v>626</v>
      </c>
    </row>
    <row spans="1:4" r="24">
      <c t="s" s="4" r="A24">
        <v>627</v>
      </c>
    </row>
    <row spans="1:4" r="25">
      <c t="s" s="3" r="A25">
        <v>611</v>
      </c>
    </row>
    <row spans="1:4" r="26">
      <c t="s" s="4" r="A26">
        <v>628</v>
      </c>
      <c t="s" s="4" r="C26">
        <v>629</v>
      </c>
    </row>
    <row spans="1:4" r="27">
      <c t="s" s="4" r="A27">
        <v>630</v>
      </c>
      <c t="n" s="7" r="C27">
        <v>1</v>
      </c>
    </row>
    <row spans="1:4" r="28">
      <c t="s" s="4" r="A28">
        <v>631</v>
      </c>
    </row>
    <row spans="1:4" r="29">
      <c t="s" s="3" r="A29">
        <v>611</v>
      </c>
    </row>
    <row spans="1:4" r="30">
      <c t="s" s="4" r="A30">
        <v>612</v>
      </c>
      <c t="n" s="7" r="C30">
        <v>4</v>
      </c>
    </row>
    <row spans="1:4" r="31">
      <c t="s" s="4" r="A31">
        <v>625</v>
      </c>
      <c t="s" s="4" r="C31">
        <v>626</v>
      </c>
    </row>
    <row spans="1:4" r="32">
      <c t="s" s="4" r="A32">
        <v>299</v>
      </c>
    </row>
    <row spans="1:4" r="33">
      <c t="s" s="3" r="A33">
        <v>611</v>
      </c>
    </row>
    <row spans="1:4" r="34">
      <c t="s" s="4" r="A34">
        <v>612</v>
      </c>
      <c t="n" s="10" r="C34">
        <v>179.8</v>
      </c>
    </row>
    <row spans="1:4" r="35">
      <c t="s" s="4" r="A35">
        <v>440</v>
      </c>
    </row>
    <row spans="1:4" r="36">
      <c t="s" s="3" r="A36">
        <v>632</v>
      </c>
    </row>
    <row spans="1:4" r="37">
      <c t="s" s="4" r="A37">
        <v>441</v>
      </c>
      <c t="n" s="12" r="C37">
        <v>29.5</v>
      </c>
      <c t="n" s="7" r="D37">
        <v>80</v>
      </c>
    </row>
    <row spans="1:4" r="38">
      <c t="s" s="4" r="A38">
        <v>293</v>
      </c>
      <c t="s" s="4" r="D38">
        <v>442</v>
      </c>
    </row>
    <row spans="1:4" r="39">
      <c t="s" s="4" r="A39">
        <v>443</v>
      </c>
      <c t="n" s="12" r="C39">
        <v>29.5</v>
      </c>
    </row>
    <row spans="1:4" r="40">
      <c t="s" s="4" r="A40">
        <v>633</v>
      </c>
      <c t="n" s="12" r="C40">
        <v>50.5</v>
      </c>
    </row>
    <row spans="1:4" r="41">
      <c t="s" s="4" r="A41">
        <v>634</v>
      </c>
      <c t="n" s="7" r="D41">
        <v>160</v>
      </c>
    </row>
    <row spans="1:4" r="42">
      <c t="s" s="4" r="A42">
        <v>635</v>
      </c>
      <c t="s" s="4" r="D42">
        <v>636</v>
      </c>
    </row>
    <row spans="1:4" r="43">
      <c t="s" s="4" r="A43">
        <v>446</v>
      </c>
    </row>
    <row spans="1:4" r="44">
      <c t="s" s="3" r="A44">
        <v>632</v>
      </c>
    </row>
    <row spans="1:4" r="45">
      <c t="s" s="4" r="A45">
        <v>441</v>
      </c>
      <c t="n" s="6" r="C45">
        <v>26</v>
      </c>
      <c t="n" s="7" r="D45">
        <v>35</v>
      </c>
    </row>
    <row spans="1:4" r="46">
      <c t="s" s="4" r="A46">
        <v>293</v>
      </c>
      <c t="s" s="4" r="D46">
        <v>442</v>
      </c>
    </row>
    <row spans="1:4" r="47">
      <c t="s" s="4" r="A47">
        <v>443</v>
      </c>
      <c t="n" s="6" r="C47">
        <v>26</v>
      </c>
    </row>
    <row spans="1:4" r="48">
      <c t="s" s="4" r="A48">
        <v>633</v>
      </c>
      <c t="n" s="6" r="C48">
        <v>9</v>
      </c>
    </row>
    <row spans="1:4" r="49">
      <c t="s" s="4" r="A49">
        <v>634</v>
      </c>
      <c t="n" s="10" r="C49">
        <v>7.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s>
  <sheetData>
    <row spans="1:4" r="1">
      <c t="s" s="1" r="A1">
        <v>637</v>
      </c>
      <c t="s" s="2" r="B1">
        <v>1</v>
      </c>
    </row>
    <row spans="1:4" r="2">
      <c t="s" s="2" r="B2">
        <v>2</v>
      </c>
      <c t="s" s="2" r="C2">
        <v>270</v>
      </c>
      <c t="s" s="2" r="D2">
        <v>328</v>
      </c>
    </row>
    <row spans="1:4" r="3">
      <c t="s" s="4" r="A3">
        <v>638</v>
      </c>
      <c t="s" s="4" r="B3">
        <v>359</v>
      </c>
    </row>
    <row spans="1:4" r="4">
      <c t="s" s="4" r="A4">
        <v>639</v>
      </c>
      <c t="n" s="7" r="B4">
        <v>0</v>
      </c>
    </row>
    <row spans="1:4" r="5">
      <c t="s" s="4" r="A5">
        <v>640</v>
      </c>
      <c t="n" s="7" r="B5">
        <v>0</v>
      </c>
    </row>
    <row spans="1:4" r="6">
      <c t="s" s="4" r="A6">
        <v>336</v>
      </c>
    </row>
    <row spans="1:4" r="7">
      <c t="s" s="4" r="A7">
        <v>638</v>
      </c>
      <c t="s" s="4" r="B7">
        <v>359</v>
      </c>
    </row>
    <row spans="1:4" r="8">
      <c t="s" s="4" r="A8">
        <v>272</v>
      </c>
      <c t="s" s="4" r="B8">
        <v>337</v>
      </c>
      <c t="s" s="4" r="D8">
        <v>337</v>
      </c>
    </row>
    <row spans="1:4" r="9">
      <c t="s" s="4" r="A9">
        <v>271</v>
      </c>
    </row>
    <row spans="1:4" r="10">
      <c t="s" s="4" r="A10">
        <v>638</v>
      </c>
      <c t="s" s="4" r="B10">
        <v>359</v>
      </c>
    </row>
    <row spans="1:4" r="11">
      <c t="s" s="4" r="A11">
        <v>272</v>
      </c>
      <c t="s" s="4" r="B11">
        <v>273</v>
      </c>
      <c t="s" s="4" r="C11">
        <v>27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14"/>
  </cols>
  <sheetData>
    <row spans="1:2" r="1">
      <c t="s" s="1" r="A1">
        <v>641</v>
      </c>
      <c t="s" s="2" r="B1">
        <v>2</v>
      </c>
    </row>
    <row spans="1:2" r="2">
      <c t="s" s="3" r="A2">
        <v>200</v>
      </c>
    </row>
    <row spans="1:2" r="3">
      <c t="s" s="4" r="A3">
        <v>638</v>
      </c>
      <c t="s" s="4" r="B3">
        <v>35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2</v>
      </c>
      <c t="s" s="2" r="B1">
        <v>2</v>
      </c>
      <c t="s" s="2" r="C1">
        <v>25</v>
      </c>
    </row>
    <row spans="1:3" r="2">
      <c t="s" s="3" r="A2">
        <v>643</v>
      </c>
    </row>
    <row spans="1:3" r="3">
      <c t="s" s="4" r="A3">
        <v>33</v>
      </c>
      <c t="n" s="7" r="B3">
        <v>438695</v>
      </c>
      <c t="n" s="7" r="C3">
        <v>666618</v>
      </c>
    </row>
    <row spans="1:3" r="4">
      <c t="s" s="4" r="A4">
        <v>39</v>
      </c>
      <c t="n" s="6" r="B4">
        <v>708608</v>
      </c>
      <c t="n" s="6" r="C4">
        <v>756103</v>
      </c>
    </row>
    <row spans="1:3" r="5">
      <c t="s" s="4" r="A5">
        <v>42</v>
      </c>
      <c t="n" s="6" r="B5">
        <v>93234</v>
      </c>
      <c t="n" s="6" r="C5">
        <v>78583</v>
      </c>
    </row>
    <row spans="1:3" r="6">
      <c t="s" s="4" r="A6">
        <v>43</v>
      </c>
      <c t="n" s="6" r="B6">
        <v>1240537</v>
      </c>
      <c t="n" s="6" r="C6">
        <v>1501304</v>
      </c>
    </row>
    <row spans="1:3" r="7">
      <c t="s" s="3" r="A7">
        <v>644</v>
      </c>
    </row>
    <row spans="1:3" r="8">
      <c t="s" s="4" r="A8">
        <v>645</v>
      </c>
      <c t="n" s="6" r="B8">
        <v>150520</v>
      </c>
      <c t="n" s="6" r="C8">
        <v>167506</v>
      </c>
    </row>
    <row spans="1:3" r="9">
      <c t="s" s="4" r="A9">
        <v>646</v>
      </c>
      <c t="n" s="6" r="B9">
        <v>1793209</v>
      </c>
      <c t="n" s="6" r="C9">
        <v>1789967</v>
      </c>
    </row>
    <row spans="1:3" r="10">
      <c t="s" s="4" r="A10">
        <v>647</v>
      </c>
      <c t="n" s="6" r="B10">
        <v>-703192</v>
      </c>
      <c t="n" s="6" r="C10">
        <v>-456169</v>
      </c>
    </row>
    <row spans="1:3" r="11">
      <c t="s" s="4" r="A11">
        <v>65</v>
      </c>
      <c t="n" s="6" r="B11">
        <v>1240537</v>
      </c>
      <c t="n" s="6" r="C11">
        <v>1501304</v>
      </c>
    </row>
    <row spans="1:3" r="12">
      <c t="s" s="4" r="A12">
        <v>648</v>
      </c>
    </row>
    <row spans="1:3" r="13">
      <c t="s" s="3" r="A13">
        <v>643</v>
      </c>
    </row>
    <row spans="1:3" r="14">
      <c t="s" s="4" r="A14">
        <v>33</v>
      </c>
      <c t="n" s="6" r="B14">
        <v>-323796</v>
      </c>
      <c t="n" s="6" r="C14">
        <v>-42369</v>
      </c>
    </row>
    <row spans="1:3" r="15">
      <c t="s" s="4" r="A15">
        <v>649</v>
      </c>
      <c t="n" s="6" r="B15">
        <v>-595149</v>
      </c>
      <c t="n" s="6" r="C15">
        <v>-700053</v>
      </c>
    </row>
    <row spans="1:3" r="16">
      <c t="s" s="4" r="A16">
        <v>43</v>
      </c>
      <c t="n" s="6" r="B16">
        <v>-918945</v>
      </c>
      <c t="n" s="6" r="C16">
        <v>-742422</v>
      </c>
    </row>
    <row spans="1:3" r="17">
      <c t="s" s="3" r="A17">
        <v>644</v>
      </c>
    </row>
    <row spans="1:3" r="18">
      <c t="s" s="4" r="A18">
        <v>645</v>
      </c>
      <c t="n" s="6" r="B18">
        <v>-323798</v>
      </c>
      <c t="n" s="6" r="C18">
        <v>-42369</v>
      </c>
    </row>
    <row spans="1:3" r="19">
      <c t="s" s="4" r="A19">
        <v>647</v>
      </c>
      <c t="n" s="6" r="B19">
        <v>-595147</v>
      </c>
      <c t="n" s="6" r="C19">
        <v>-700053</v>
      </c>
    </row>
    <row spans="1:3" r="20">
      <c t="s" s="4" r="A20">
        <v>65</v>
      </c>
      <c t="n" s="6" r="B20">
        <v>-918945</v>
      </c>
      <c t="n" s="6" r="C20">
        <v>-742422</v>
      </c>
    </row>
    <row spans="1:3" r="21">
      <c t="s" s="4" r="A21">
        <v>650</v>
      </c>
    </row>
    <row spans="1:3" r="22">
      <c t="s" s="3" r="A22">
        <v>643</v>
      </c>
    </row>
    <row spans="1:3" r="23">
      <c t="s" s="4" r="A23">
        <v>33</v>
      </c>
      <c t="n" s="6" r="B23">
        <v>540032</v>
      </c>
      <c t="n" s="6" r="C23">
        <v>671278</v>
      </c>
    </row>
    <row spans="1:3" r="24">
      <c t="s" s="4" r="A24">
        <v>649</v>
      </c>
      <c t="n" s="6" r="B24">
        <v>595149</v>
      </c>
      <c t="n" s="6" r="C24">
        <v>700053</v>
      </c>
    </row>
    <row spans="1:3" r="25">
      <c t="s" s="4" r="A25">
        <v>42</v>
      </c>
      <c t="n" s="6" r="B25">
        <v>8306</v>
      </c>
      <c t="n" s="6" r="C25">
        <v>14481</v>
      </c>
    </row>
    <row spans="1:3" r="26">
      <c t="s" s="4" r="A26">
        <v>43</v>
      </c>
      <c t="n" s="6" r="B26">
        <v>1143487</v>
      </c>
      <c t="n" s="6" r="C26">
        <v>1385812</v>
      </c>
    </row>
    <row spans="1:3" r="27">
      <c t="s" s="3" r="A27">
        <v>644</v>
      </c>
    </row>
    <row spans="1:3" r="28">
      <c t="s" s="4" r="A28">
        <v>645</v>
      </c>
      <c t="n" s="6" r="B28">
        <v>81261</v>
      </c>
      <c t="n" s="6" r="C28">
        <v>78840</v>
      </c>
    </row>
    <row spans="1:3" r="29">
      <c t="s" s="4" r="A29">
        <v>646</v>
      </c>
      <c t="n" s="6" r="B29">
        <v>1765417</v>
      </c>
      <c t="n" s="6" r="C29">
        <v>1764060</v>
      </c>
    </row>
    <row spans="1:3" r="30">
      <c t="s" s="4" r="A30">
        <v>647</v>
      </c>
      <c t="n" s="6" r="B30">
        <v>-703191</v>
      </c>
      <c t="n" s="6" r="C30">
        <v>-457088</v>
      </c>
    </row>
    <row spans="1:3" r="31">
      <c t="s" s="4" r="A31">
        <v>65</v>
      </c>
      <c t="n" s="6" r="B31">
        <v>1143487</v>
      </c>
      <c t="n" s="6" r="C31">
        <v>1385812</v>
      </c>
    </row>
    <row spans="1:3" r="32">
      <c t="s" s="4" r="A32">
        <v>651</v>
      </c>
    </row>
    <row spans="1:3" r="33">
      <c t="s" s="3" r="A33">
        <v>643</v>
      </c>
    </row>
    <row spans="1:3" r="34">
      <c t="s" s="4" r="A34">
        <v>33</v>
      </c>
      <c t="n" s="6" r="B34">
        <v>12630</v>
      </c>
      <c t="n" s="6" r="C34">
        <v>37005</v>
      </c>
    </row>
    <row spans="1:3" r="35">
      <c t="s" s="4" r="A35">
        <v>39</v>
      </c>
      <c t="n" s="6" r="B35">
        <v>708608</v>
      </c>
      <c t="n" s="6" r="C35">
        <v>756103</v>
      </c>
    </row>
    <row spans="1:3" r="36">
      <c t="s" s="4" r="A36">
        <v>42</v>
      </c>
      <c t="n" s="6" r="B36">
        <v>18479</v>
      </c>
      <c t="n" s="6" r="C36">
        <v>17737</v>
      </c>
    </row>
    <row spans="1:3" r="37">
      <c t="s" s="4" r="A37">
        <v>43</v>
      </c>
      <c t="n" s="6" r="B37">
        <v>739717</v>
      </c>
      <c t="n" s="6" r="C37">
        <v>810845</v>
      </c>
    </row>
    <row spans="1:3" r="38">
      <c t="s" s="3" r="A38">
        <v>644</v>
      </c>
    </row>
    <row spans="1:3" r="39">
      <c t="s" s="4" r="A39">
        <v>645</v>
      </c>
      <c t="n" s="6" r="B39">
        <v>122819</v>
      </c>
      <c t="n" s="6" r="C39">
        <v>88666</v>
      </c>
    </row>
    <row spans="1:3" r="40">
      <c t="s" s="4" r="A40">
        <v>646</v>
      </c>
      <c t="n" s="6" r="B40">
        <v>27792</v>
      </c>
      <c t="n" s="6" r="C40">
        <v>25907</v>
      </c>
    </row>
    <row spans="1:3" r="41">
      <c t="s" s="4" r="A41">
        <v>647</v>
      </c>
      <c t="n" s="6" r="B41">
        <v>589106</v>
      </c>
      <c t="n" s="6" r="C41">
        <v>696272</v>
      </c>
    </row>
    <row spans="1:3" r="42">
      <c t="s" s="4" r="A42">
        <v>65</v>
      </c>
      <c t="n" s="6" r="B42">
        <v>739717</v>
      </c>
      <c t="n" s="6" r="C42">
        <v>810845</v>
      </c>
    </row>
    <row spans="1:3" r="43">
      <c t="s" s="4" r="A43">
        <v>652</v>
      </c>
    </row>
    <row spans="1:3" r="44">
      <c t="s" s="3" r="A44">
        <v>643</v>
      </c>
    </row>
    <row spans="1:3" r="45">
      <c t="s" s="4" r="A45">
        <v>33</v>
      </c>
      <c t="n" s="6" r="B45">
        <v>209829</v>
      </c>
      <c t="n" s="6" r="C45">
        <v>704</v>
      </c>
    </row>
    <row spans="1:3" r="46">
      <c t="s" s="4" r="A46">
        <v>42</v>
      </c>
      <c t="n" s="6" r="B46">
        <v>66449</v>
      </c>
      <c t="n" s="6" r="C46">
        <v>46365</v>
      </c>
    </row>
    <row spans="1:3" r="47">
      <c t="s" s="4" r="A47">
        <v>43</v>
      </c>
      <c t="n" s="6" r="B47">
        <v>276278</v>
      </c>
      <c t="n" s="6" r="C47">
        <v>47069</v>
      </c>
    </row>
    <row spans="1:3" r="48">
      <c t="s" s="3" r="A48">
        <v>644</v>
      </c>
    </row>
    <row spans="1:3" r="49">
      <c t="s" s="4" r="A49">
        <v>645</v>
      </c>
      <c t="n" s="6" r="B49">
        <v>270238</v>
      </c>
      <c t="n" s="6" r="C49">
        <v>42369</v>
      </c>
    </row>
    <row spans="1:3" r="50">
      <c t="s" s="4" r="A50">
        <v>647</v>
      </c>
      <c t="n" s="6" r="B50">
        <v>6040</v>
      </c>
      <c t="n" s="6" r="C50">
        <v>4700</v>
      </c>
    </row>
    <row spans="1:3" r="51">
      <c t="s" s="4" r="A51">
        <v>65</v>
      </c>
      <c t="n" s="7" r="B51">
        <v>276278</v>
      </c>
      <c t="n" s="7" r="C51">
        <v>4706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3</v>
      </c>
      <c t="s" s="2" r="B1">
        <v>82</v>
      </c>
      <c t="s" s="2" r="D1">
        <v>1</v>
      </c>
    </row>
    <row spans="1:5" r="2">
      <c t="s" s="2" r="B2">
        <v>2</v>
      </c>
      <c t="s" s="2" r="C2">
        <v>83</v>
      </c>
      <c t="s" s="2" r="D2">
        <v>2</v>
      </c>
      <c t="s" s="2" r="E2">
        <v>83</v>
      </c>
    </row>
    <row spans="1:5" r="3">
      <c t="s" s="3" r="A3">
        <v>654</v>
      </c>
    </row>
    <row spans="1:5" r="4">
      <c t="s" s="4" r="A4">
        <v>88</v>
      </c>
      <c t="n" s="7" r="B4">
        <v>110968</v>
      </c>
      <c t="n" s="7" r="C4">
        <v>141128</v>
      </c>
      <c t="n" s="7" r="D4">
        <v>190784</v>
      </c>
      <c t="n" s="7" r="E4">
        <v>251721</v>
      </c>
    </row>
    <row spans="1:5" r="5">
      <c t="s" s="4" r="A5">
        <v>95</v>
      </c>
      <c t="n" s="6" r="B5">
        <v>205812</v>
      </c>
      <c t="n" s="6" r="C5">
        <v>639562</v>
      </c>
      <c t="n" s="6" r="D5">
        <v>342978</v>
      </c>
      <c t="n" s="6" r="E5">
        <v>1247979</v>
      </c>
    </row>
    <row spans="1:5" r="6">
      <c t="s" s="4" r="A6">
        <v>655</v>
      </c>
      <c t="n" s="6" r="B6">
        <v>-88024</v>
      </c>
      <c t="n" s="6" r="C6">
        <v>-64476</v>
      </c>
      <c t="n" s="6" r="D6">
        <v>-96449</v>
      </c>
      <c t="n" s="6" r="E6">
        <v>-56555</v>
      </c>
    </row>
    <row spans="1:5" r="7">
      <c t="s" s="4" r="A7">
        <v>103</v>
      </c>
      <c t="n" s="6" r="B7">
        <v>-182868</v>
      </c>
      <c t="n" s="6" r="C7">
        <v>-562910</v>
      </c>
      <c t="n" s="6" r="D7">
        <v>-248643</v>
      </c>
      <c t="n" s="6" r="E7">
        <v>-1052813</v>
      </c>
    </row>
    <row spans="1:5" r="8">
      <c t="s" s="4" r="A8">
        <v>104</v>
      </c>
      <c t="n" s="6" r="E8">
        <v>7442</v>
      </c>
    </row>
    <row spans="1:5" r="9">
      <c t="s" s="4" r="A9">
        <v>105</v>
      </c>
      <c t="n" s="6" r="B9">
        <v>-182868</v>
      </c>
      <c t="n" s="6" r="C9">
        <v>-562910</v>
      </c>
      <c t="n" s="6" r="D9">
        <v>-248643</v>
      </c>
      <c t="n" s="6" r="E9">
        <v>-1060255</v>
      </c>
    </row>
    <row spans="1:5" r="10">
      <c t="s" s="4" r="A10">
        <v>648</v>
      </c>
    </row>
    <row spans="1:5" r="11">
      <c t="s" s="3" r="A11">
        <v>654</v>
      </c>
    </row>
    <row spans="1:5" r="12">
      <c t="s" s="4" r="A12">
        <v>656</v>
      </c>
      <c t="n" s="6" r="B12">
        <v>68259</v>
      </c>
      <c t="n" s="6" r="C12">
        <v>476206</v>
      </c>
      <c t="n" s="6" r="D12">
        <v>105825</v>
      </c>
      <c t="n" s="6" r="E12">
        <v>952208</v>
      </c>
    </row>
    <row spans="1:5" r="13">
      <c t="s" s="4" r="A13">
        <v>105</v>
      </c>
      <c t="n" s="6" r="B13">
        <v>68259</v>
      </c>
      <c t="n" s="6" r="C13">
        <v>476206</v>
      </c>
      <c t="n" s="6" r="D13">
        <v>105825</v>
      </c>
      <c t="n" s="6" r="E13">
        <v>952208</v>
      </c>
    </row>
    <row spans="1:5" r="14">
      <c t="s" s="4" r="A14">
        <v>650</v>
      </c>
    </row>
    <row spans="1:5" r="15">
      <c t="s" s="3" r="A15">
        <v>654</v>
      </c>
    </row>
    <row spans="1:5" r="16">
      <c t="s" s="4" r="A16">
        <v>95</v>
      </c>
      <c t="n" s="6" r="B16">
        <v>24107</v>
      </c>
      <c t="n" s="6" r="C16">
        <v>22228</v>
      </c>
      <c t="n" s="6" r="D16">
        <v>43791</v>
      </c>
      <c t="n" s="6" r="E16">
        <v>44014</v>
      </c>
    </row>
    <row spans="1:5" r="17">
      <c t="s" s="4" r="A17">
        <v>655</v>
      </c>
      <c t="n" s="6" r="B17">
        <v>-90502</v>
      </c>
      <c t="n" s="6" r="C17">
        <v>-64476</v>
      </c>
      <c t="n" s="6" r="D17">
        <v>-99026</v>
      </c>
      <c t="n" s="6" r="E17">
        <v>-56591</v>
      </c>
    </row>
    <row spans="1:5" r="18">
      <c t="s" s="4" r="A18">
        <v>103</v>
      </c>
      <c t="n" s="6" r="B18">
        <v>-114609</v>
      </c>
      <c t="n" s="6" r="C18">
        <v>-86704</v>
      </c>
      <c t="n" s="6" r="D18">
        <v>-142817</v>
      </c>
      <c t="n" s="6" r="E18">
        <v>-100605</v>
      </c>
    </row>
    <row spans="1:5" r="19">
      <c t="s" s="4" r="A19">
        <v>104</v>
      </c>
      <c t="n" s="6" r="C19">
        <v>47717</v>
      </c>
      <c t="n" s="6" r="E19">
        <v>7442</v>
      </c>
    </row>
    <row spans="1:5" r="20">
      <c t="s" s="4" r="A20">
        <v>656</v>
      </c>
      <c t="n" s="6" r="B20">
        <v>-68259</v>
      </c>
      <c t="n" s="6" r="C20">
        <v>-476206</v>
      </c>
      <c t="n" s="6" r="D20">
        <v>-105825</v>
      </c>
      <c t="n" s="6" r="E20">
        <v>-952208</v>
      </c>
    </row>
    <row spans="1:5" r="21">
      <c t="s" s="4" r="A21">
        <v>105</v>
      </c>
      <c t="n" s="6" r="B21">
        <v>-182868</v>
      </c>
      <c t="n" s="6" r="C21">
        <v>-610627</v>
      </c>
      <c t="n" s="6" r="D21">
        <v>-248642</v>
      </c>
      <c t="n" s="6" r="E21">
        <v>-1060255</v>
      </c>
    </row>
    <row spans="1:5" r="22">
      <c t="s" s="4" r="A22">
        <v>651</v>
      </c>
    </row>
    <row spans="1:5" r="23">
      <c t="s" s="3" r="A23">
        <v>654</v>
      </c>
    </row>
    <row spans="1:5" r="24">
      <c t="s" s="4" r="A24">
        <v>88</v>
      </c>
      <c t="n" s="6" r="B24">
        <v>110968</v>
      </c>
      <c t="n" s="6" r="C24">
        <v>141128</v>
      </c>
      <c t="n" s="6" r="D24">
        <v>190784</v>
      </c>
      <c t="n" s="6" r="E24">
        <v>251721</v>
      </c>
    </row>
    <row spans="1:5" r="25">
      <c t="s" s="4" r="A25">
        <v>95</v>
      </c>
      <c t="n" s="6" r="B25">
        <v>181174</v>
      </c>
      <c t="n" s="6" r="C25">
        <v>616930</v>
      </c>
      <c t="n" s="6" r="D25">
        <v>298177</v>
      </c>
      <c t="n" s="6" r="E25">
        <v>1203245</v>
      </c>
    </row>
    <row spans="1:5" r="26">
      <c t="s" s="4" r="A26">
        <v>655</v>
      </c>
      <c t="n" s="6" r="B26">
        <v>638</v>
      </c>
      <c t="n" s="6" r="D26">
        <v>225</v>
      </c>
      <c t="n" s="6" r="E26">
        <v>36</v>
      </c>
    </row>
    <row spans="1:5" r="27">
      <c t="s" s="4" r="A27">
        <v>103</v>
      </c>
      <c t="n" s="6" r="B27">
        <v>-69568</v>
      </c>
      <c t="n" s="6" r="C27">
        <v>-475802</v>
      </c>
      <c t="n" s="6" r="D27">
        <v>-107168</v>
      </c>
      <c t="n" s="6" r="E27">
        <v>-951488</v>
      </c>
    </row>
    <row spans="1:5" r="28">
      <c t="s" s="4" r="A28">
        <v>104</v>
      </c>
      <c t="n" s="6" r="C28">
        <v>-48112</v>
      </c>
    </row>
    <row spans="1:5" r="29">
      <c t="s" s="4" r="A29">
        <v>105</v>
      </c>
      <c t="n" s="6" r="B29">
        <v>-69568</v>
      </c>
      <c t="n" s="6" r="C29">
        <v>-427690</v>
      </c>
      <c t="n" s="6" r="D29">
        <v>-107168</v>
      </c>
      <c t="n" s="6" r="E29">
        <v>-951488</v>
      </c>
    </row>
    <row spans="1:5" r="30">
      <c t="s" s="4" r="A30">
        <v>652</v>
      </c>
    </row>
    <row spans="1:5" r="31">
      <c t="s" s="3" r="A31">
        <v>654</v>
      </c>
    </row>
    <row spans="1:5" r="32">
      <c t="s" s="4" r="A32">
        <v>95</v>
      </c>
      <c t="n" s="6" r="B32">
        <v>531</v>
      </c>
      <c t="n" s="6" r="C32">
        <v>404</v>
      </c>
      <c t="n" s="6" r="D32">
        <v>1010</v>
      </c>
      <c t="n" s="6" r="E32">
        <v>720</v>
      </c>
    </row>
    <row spans="1:5" r="33">
      <c t="s" s="4" r="A33">
        <v>655</v>
      </c>
      <c t="n" s="6" r="B33">
        <v>1840</v>
      </c>
      <c t="n" s="6" r="D33">
        <v>2352</v>
      </c>
    </row>
    <row spans="1:5" r="34">
      <c t="s" s="4" r="A34">
        <v>103</v>
      </c>
      <c t="n" s="6" r="B34">
        <v>1309</v>
      </c>
      <c t="n" s="6" r="C34">
        <v>-404</v>
      </c>
      <c t="n" s="6" r="D34">
        <v>1342</v>
      </c>
      <c t="n" s="6" r="E34">
        <v>-720</v>
      </c>
    </row>
    <row spans="1:5" r="35">
      <c t="s" s="4" r="A35">
        <v>104</v>
      </c>
      <c t="n" s="6" r="C35">
        <v>395</v>
      </c>
    </row>
    <row spans="1:5" r="36">
      <c t="s" s="4" r="A36">
        <v>105</v>
      </c>
      <c t="n" s="7" r="B36">
        <v>1309</v>
      </c>
      <c t="n" s="7" r="C36">
        <v>-799</v>
      </c>
      <c t="n" s="7" r="D36">
        <v>1342</v>
      </c>
      <c t="n" s="7" r="E36">
        <v>-72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57</v>
      </c>
      <c t="s" s="2" r="B1">
        <v>1</v>
      </c>
    </row>
    <row spans="1:3" r="2">
      <c t="s" s="2" r="B2">
        <v>2</v>
      </c>
      <c t="s" s="2" r="C2">
        <v>83</v>
      </c>
    </row>
    <row spans="1:3" r="3">
      <c t="s" s="3" r="A3">
        <v>658</v>
      </c>
    </row>
    <row spans="1:3" r="4">
      <c t="s" s="4" r="A4">
        <v>659</v>
      </c>
      <c t="n" s="7" r="B4">
        <v>86870</v>
      </c>
      <c t="n" s="7" r="C4">
        <v>149404</v>
      </c>
    </row>
    <row spans="1:3" r="5">
      <c t="s" s="4" r="A5">
        <v>660</v>
      </c>
      <c t="n" s="6" r="B5">
        <v>-191774</v>
      </c>
      <c t="n" s="6" r="C5">
        <v>-342952</v>
      </c>
    </row>
    <row spans="1:3" r="6">
      <c t="s" s="4" r="A6">
        <v>661</v>
      </c>
      <c t="n" s="6" r="B6">
        <v>-5745</v>
      </c>
      <c t="n" s="6" r="C6">
        <v>-8382</v>
      </c>
    </row>
    <row spans="1:3" r="7">
      <c t="s" s="4" r="A7">
        <v>157</v>
      </c>
      <c t="n" s="6" r="B7">
        <v>-110649</v>
      </c>
      <c t="n" s="6" r="C7">
        <v>-201930</v>
      </c>
    </row>
    <row spans="1:3" r="8">
      <c t="s" s="4" r="A8">
        <v>158</v>
      </c>
      <c t="n" s="6" r="B8">
        <v>435048</v>
      </c>
      <c t="n" s="6" r="C8">
        <v>473714</v>
      </c>
    </row>
    <row spans="1:3" r="9">
      <c t="s" s="4" r="A9">
        <v>159</v>
      </c>
      <c t="n" s="6" r="B9">
        <v>324399</v>
      </c>
      <c t="n" s="6" r="C9">
        <v>271784</v>
      </c>
    </row>
    <row spans="1:3" r="10">
      <c t="s" s="4" r="A10">
        <v>648</v>
      </c>
    </row>
    <row spans="1:3" r="11">
      <c t="s" s="3" r="A11">
        <v>658</v>
      </c>
    </row>
    <row spans="1:3" r="12">
      <c t="s" s="4" r="A12">
        <v>660</v>
      </c>
      <c t="n" s="6" r="B12">
        <v>321355</v>
      </c>
      <c t="n" s="6" r="C12">
        <v>157762</v>
      </c>
    </row>
    <row spans="1:3" r="13">
      <c t="s" s="4" r="A13">
        <v>661</v>
      </c>
      <c t="n" s="6" r="B13">
        <v>-321355</v>
      </c>
      <c t="n" s="6" r="C13">
        <v>-157762</v>
      </c>
    </row>
    <row spans="1:3" r="14">
      <c t="s" s="4" r="A14">
        <v>650</v>
      </c>
    </row>
    <row spans="1:3" r="15">
      <c t="s" s="3" r="A15">
        <v>658</v>
      </c>
    </row>
    <row spans="1:3" r="16">
      <c t="s" s="4" r="A16">
        <v>659</v>
      </c>
      <c t="n" s="6" r="B16">
        <v>7778</v>
      </c>
      <c t="n" s="6" r="C16">
        <v>-33084</v>
      </c>
    </row>
    <row spans="1:3" r="17">
      <c t="s" s="4" r="A17">
        <v>660</v>
      </c>
      <c t="n" s="6" r="B17">
        <v>-322233</v>
      </c>
      <c t="n" s="6" r="C17">
        <v>-160464</v>
      </c>
    </row>
    <row spans="1:3" r="18">
      <c t="s" s="4" r="A18">
        <v>661</v>
      </c>
      <c t="n" s="6" r="B18">
        <v>-5745</v>
      </c>
      <c t="n" s="6" r="C18">
        <v>-8382</v>
      </c>
    </row>
    <row spans="1:3" r="19">
      <c t="s" s="4" r="A19">
        <v>157</v>
      </c>
      <c t="n" s="6" r="B19">
        <v>-320200</v>
      </c>
      <c t="n" s="6" r="C19">
        <v>-201930</v>
      </c>
    </row>
    <row spans="1:3" r="20">
      <c t="s" s="4" r="A20">
        <v>158</v>
      </c>
      <c t="n" s="6" r="B20">
        <v>434933</v>
      </c>
      <c t="n" s="6" r="C20">
        <v>473714</v>
      </c>
    </row>
    <row spans="1:3" r="21">
      <c t="s" s="4" r="A21">
        <v>159</v>
      </c>
      <c t="n" s="6" r="B21">
        <v>114733</v>
      </c>
      <c t="n" s="6" r="C21">
        <v>271784</v>
      </c>
    </row>
    <row spans="1:3" r="22">
      <c t="s" s="4" r="A22">
        <v>651</v>
      </c>
    </row>
    <row spans="1:3" r="23">
      <c t="s" s="3" r="A23">
        <v>658</v>
      </c>
    </row>
    <row spans="1:3" r="24">
      <c t="s" s="4" r="A24">
        <v>659</v>
      </c>
      <c t="n" s="6" r="B24">
        <v>79384</v>
      </c>
      <c t="n" s="6" r="C24">
        <v>182611</v>
      </c>
    </row>
    <row spans="1:3" r="25">
      <c t="s" s="4" r="A25">
        <v>660</v>
      </c>
      <c t="n" s="6" r="B25">
        <v>-172870</v>
      </c>
      <c t="n" s="6" r="C25">
        <v>-340250</v>
      </c>
    </row>
    <row spans="1:3" r="26">
      <c t="s" s="4" r="A26">
        <v>661</v>
      </c>
      <c t="n" s="6" r="B26">
        <v>93486</v>
      </c>
      <c t="n" s="6" r="C26">
        <v>157639</v>
      </c>
    </row>
    <row spans="1:3" r="27">
      <c t="s" s="4" r="A27">
        <v>652</v>
      </c>
    </row>
    <row spans="1:3" r="28">
      <c t="s" s="3" r="A28">
        <v>658</v>
      </c>
    </row>
    <row spans="1:3" r="29">
      <c t="s" s="4" r="A29">
        <v>659</v>
      </c>
      <c t="n" s="6" r="B29">
        <v>-292</v>
      </c>
      <c t="n" s="6" r="C29">
        <v>-123</v>
      </c>
    </row>
    <row spans="1:3" r="30">
      <c t="s" s="4" r="A30">
        <v>660</v>
      </c>
      <c t="n" s="6" r="B30">
        <v>-18026</v>
      </c>
    </row>
    <row spans="1:3" r="31">
      <c t="s" s="4" r="A31">
        <v>661</v>
      </c>
      <c t="n" s="6" r="B31">
        <v>227869</v>
      </c>
      <c t="n" s="7" r="C31">
        <v>123</v>
      </c>
    </row>
    <row spans="1:3" r="32">
      <c t="s" s="4" r="A32">
        <v>157</v>
      </c>
      <c t="n" s="6" r="B32">
        <v>209551</v>
      </c>
    </row>
    <row spans="1:3" r="33">
      <c t="s" s="4" r="A33">
        <v>158</v>
      </c>
      <c t="n" s="6" r="B33">
        <v>115</v>
      </c>
    </row>
    <row spans="1:3" r="34">
      <c t="s" s="4" r="A34">
        <v>159</v>
      </c>
      <c t="n" s="7" r="B34">
        <v>20966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s>
  <sheetData>
    <row spans="1:5" r="1">
      <c t="s" s="1" r="A1">
        <v>662</v>
      </c>
      <c t="s" s="2" r="B1">
        <v>1</v>
      </c>
    </row>
    <row spans="1:5" r="2">
      <c t="s" s="2" r="B2">
        <v>2</v>
      </c>
      <c t="s" s="2" r="C2">
        <v>663</v>
      </c>
      <c t="s" s="2" r="D2">
        <v>664</v>
      </c>
      <c t="s" s="2" r="E2">
        <v>495</v>
      </c>
    </row>
    <row spans="1:5" r="3">
      <c t="s" s="4" r="A3">
        <v>440</v>
      </c>
    </row>
    <row spans="1:5" r="4">
      <c t="s" s="3" r="A4">
        <v>665</v>
      </c>
    </row>
    <row spans="1:5" r="5">
      <c t="s" s="4" r="A5">
        <v>293</v>
      </c>
      <c t="s" s="4" r="E5">
        <v>442</v>
      </c>
    </row>
    <row spans="1:5" r="6">
      <c t="s" s="4" r="A6">
        <v>441</v>
      </c>
      <c t="n" s="10" r="B6">
        <v>29.5</v>
      </c>
      <c t="n" s="7" r="E6">
        <v>80</v>
      </c>
    </row>
    <row spans="1:5" r="7">
      <c t="s" s="4" r="A7">
        <v>443</v>
      </c>
      <c t="n" s="12" r="B7">
        <v>29.5</v>
      </c>
    </row>
    <row spans="1:5" r="8">
      <c t="s" s="4" r="A8">
        <v>633</v>
      </c>
      <c t="n" s="12" r="B8">
        <v>50.5</v>
      </c>
    </row>
    <row spans="1:5" r="9">
      <c t="s" s="4" r="A9">
        <v>634</v>
      </c>
      <c t="n" s="7" r="E9">
        <v>160</v>
      </c>
    </row>
    <row spans="1:5" r="10">
      <c t="s" s="4" r="A10">
        <v>666</v>
      </c>
      <c t="n" s="6" r="B10">
        <v>0</v>
      </c>
    </row>
    <row spans="1:5" r="11">
      <c t="s" s="4" r="A11">
        <v>444</v>
      </c>
    </row>
    <row spans="1:5" r="12">
      <c t="s" s="3" r="A12">
        <v>665</v>
      </c>
    </row>
    <row spans="1:5" r="13">
      <c t="s" s="4" r="A13">
        <v>293</v>
      </c>
      <c t="s" s="4" r="E13">
        <v>374</v>
      </c>
    </row>
    <row spans="1:5" r="14">
      <c t="s" s="4" r="A14">
        <v>441</v>
      </c>
      <c t="n" s="12" r="B14">
        <v>12.5</v>
      </c>
      <c t="n" s="10" r="E14">
        <v>12.5</v>
      </c>
    </row>
    <row spans="1:5" r="15">
      <c t="s" s="4" r="A15">
        <v>446</v>
      </c>
    </row>
    <row spans="1:5" r="16">
      <c t="s" s="3" r="A16">
        <v>665</v>
      </c>
    </row>
    <row spans="1:5" r="17">
      <c t="s" s="4" r="A17">
        <v>293</v>
      </c>
      <c t="s" s="4" r="E17">
        <v>442</v>
      </c>
    </row>
    <row spans="1:5" r="18">
      <c t="s" s="4" r="A18">
        <v>441</v>
      </c>
      <c t="n" s="6" r="B18">
        <v>26</v>
      </c>
      <c t="n" s="7" r="E18">
        <v>35</v>
      </c>
    </row>
    <row spans="1:5" r="19">
      <c t="s" s="4" r="A19">
        <v>443</v>
      </c>
      <c t="n" s="6" r="B19">
        <v>26</v>
      </c>
    </row>
    <row spans="1:5" r="20">
      <c t="s" s="4" r="A20">
        <v>633</v>
      </c>
      <c t="n" s="6" r="B20">
        <v>9</v>
      </c>
    </row>
    <row spans="1:5" r="21">
      <c t="s" s="4" r="A21">
        <v>634</v>
      </c>
      <c t="n" s="12" r="B21">
        <v>7.4</v>
      </c>
    </row>
    <row spans="1:5" r="22">
      <c t="s" s="4" r="A22">
        <v>666</v>
      </c>
      <c t="n" s="7" r="B22">
        <v>0</v>
      </c>
    </row>
    <row spans="1:5" r="23">
      <c t="s" s="4" r="A23">
        <v>447</v>
      </c>
    </row>
    <row spans="1:5" r="24">
      <c t="s" s="3" r="A24">
        <v>665</v>
      </c>
    </row>
    <row spans="1:5" r="25">
      <c t="s" s="4" r="A25">
        <v>293</v>
      </c>
      <c t="s" s="4" r="E25">
        <v>448</v>
      </c>
    </row>
    <row spans="1:5" r="26">
      <c t="s" s="4" r="A26">
        <v>667</v>
      </c>
    </row>
    <row spans="1:5" r="27">
      <c t="s" s="3" r="A27">
        <v>665</v>
      </c>
    </row>
    <row spans="1:5" r="28">
      <c t="s" s="4" r="A28">
        <v>441</v>
      </c>
      <c t="n" s="7" r="C28">
        <v>0</v>
      </c>
    </row>
    <row spans="1:5" r="29">
      <c t="s" s="4" r="A29">
        <v>668</v>
      </c>
    </row>
    <row spans="1:5" r="30">
      <c t="s" s="3" r="A30">
        <v>665</v>
      </c>
    </row>
    <row spans="1:5" r="31">
      <c t="s" s="4" r="A31">
        <v>293</v>
      </c>
      <c t="s" s="4" r="D31">
        <v>44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9</v>
      </c>
      <c t="s" s="2" r="B1">
        <v>2</v>
      </c>
      <c t="s" s="2" r="C1">
        <v>25</v>
      </c>
    </row>
    <row spans="1:3" r="2">
      <c t="s" s="3" r="A2">
        <v>202</v>
      </c>
    </row>
    <row spans="1:3" r="3">
      <c t="s" s="4" r="A3">
        <v>670</v>
      </c>
      <c t="n" s="7" r="B3">
        <v>67938</v>
      </c>
      <c t="n" s="7" r="C3">
        <v>49985</v>
      </c>
    </row>
    <row spans="1:3" r="4">
      <c t="s" s="4" r="A4">
        <v>671</v>
      </c>
      <c t="n" s="6" r="B4">
        <v>2691</v>
      </c>
    </row>
    <row spans="1:3" r="5">
      <c t="s" s="4" r="A5">
        <v>672</v>
      </c>
      <c t="n" s="6" r="B5">
        <v>70629</v>
      </c>
      <c t="n" s="6" r="C5">
        <v>49985</v>
      </c>
    </row>
    <row spans="1:3" r="6">
      <c t="s" s="4" r="A6">
        <v>673</v>
      </c>
      <c t="n" s="6" r="B6">
        <v>46450</v>
      </c>
      <c t="n" s="6" r="C6">
        <v>65526</v>
      </c>
    </row>
    <row spans="1:3" r="7">
      <c t="s" s="4" r="A7">
        <v>674</v>
      </c>
      <c t="n" s="7" r="B7">
        <v>117079</v>
      </c>
      <c t="n" s="7" r="C7">
        <v>11551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4"/>
    <col customWidth="1" max="2" min="2" width="21"/>
    <col customWidth="1" max="3" min="3" width="28"/>
    <col customWidth="1" max="4" min="4" width="14"/>
  </cols>
  <sheetData>
    <row spans="1:4" r="1">
      <c t="s" s="1" r="A1">
        <v>675</v>
      </c>
      <c t="s" s="2" r="B1">
        <v>492</v>
      </c>
      <c t="s" s="2" r="C1">
        <v>676</v>
      </c>
      <c t="s" s="2" r="D1">
        <v>495</v>
      </c>
    </row>
    <row spans="1:4" r="2">
      <c t="s" s="4" r="A2">
        <v>677</v>
      </c>
    </row>
    <row spans="1:4" r="3">
      <c t="s" s="3" r="A3">
        <v>204</v>
      </c>
    </row>
    <row spans="1:4" r="4">
      <c t="s" s="4" r="A4">
        <v>678</v>
      </c>
      <c t="n" s="6" r="C4">
        <v>6190000</v>
      </c>
    </row>
    <row spans="1:4" r="5">
      <c t="s" s="4" r="A5">
        <v>679</v>
      </c>
      <c t="n" s="9" r="C5">
        <v>3.1</v>
      </c>
    </row>
    <row spans="1:4" r="6">
      <c t="s" s="4" r="A6">
        <v>680</v>
      </c>
    </row>
    <row spans="1:4" r="7">
      <c t="s" s="3" r="A7">
        <v>204</v>
      </c>
    </row>
    <row spans="1:4" r="8">
      <c t="s" s="4" r="A8">
        <v>681</v>
      </c>
      <c t="n" s="6" r="C8">
        <v>2500</v>
      </c>
    </row>
    <row spans="1:4" r="9">
      <c t="s" s="4" r="A9">
        <v>682</v>
      </c>
    </row>
    <row spans="1:4" r="10">
      <c t="s" s="3" r="A10">
        <v>204</v>
      </c>
    </row>
    <row spans="1:4" r="11">
      <c t="s" s="4" r="A11">
        <v>681</v>
      </c>
      <c t="n" s="6" r="C11">
        <v>27500</v>
      </c>
    </row>
    <row spans="1:4" r="12">
      <c t="s" s="4" r="A12">
        <v>446</v>
      </c>
    </row>
    <row spans="1:4" r="13">
      <c t="s" s="3" r="A13">
        <v>204</v>
      </c>
    </row>
    <row spans="1:4" r="14">
      <c t="s" s="4" r="A14">
        <v>293</v>
      </c>
      <c t="s" s="4" r="D14">
        <v>442</v>
      </c>
    </row>
    <row spans="1:4" r="15">
      <c t="s" s="4" r="A15">
        <v>683</v>
      </c>
    </row>
    <row spans="1:4" r="16">
      <c t="s" s="3" r="A16">
        <v>204</v>
      </c>
    </row>
    <row spans="1:4" r="17">
      <c t="s" s="4" r="A17">
        <v>293</v>
      </c>
      <c t="s" s="4" r="B17">
        <v>442</v>
      </c>
    </row>
    <row spans="1:4" r="18">
      <c t="s" s="4" r="A18">
        <v>684</v>
      </c>
    </row>
    <row spans="1:4" r="19">
      <c t="s" s="3" r="A19">
        <v>204</v>
      </c>
    </row>
    <row spans="1:4" r="20">
      <c t="s" s="4" r="A20">
        <v>685</v>
      </c>
      <c t="n" s="7" r="B20">
        <v>37</v>
      </c>
    </row>
    <row spans="1:4" r="21">
      <c t="s" s="4" r="A21">
        <v>686</v>
      </c>
      <c t="n" s="10" r="B21">
        <v>7.4</v>
      </c>
    </row>
    <row spans="1:4" r="22">
      <c t="s" s="4" r="A22">
        <v>293</v>
      </c>
      <c t="s" s="4" r="B22">
        <v>44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8</v>
      </c>
      <c t="s" s="2" r="B1">
        <v>1</v>
      </c>
    </row>
    <row spans="1:3" r="2">
      <c t="s" s="2" r="B2">
        <v>2</v>
      </c>
      <c t="s" s="2" r="C2">
        <v>83</v>
      </c>
    </row>
    <row spans="1:3" r="3">
      <c t="s" s="3" r="A3">
        <v>129</v>
      </c>
    </row>
    <row spans="1:3" r="4">
      <c t="s" s="4" r="A4">
        <v>105</v>
      </c>
      <c t="n" s="7" r="B4">
        <v>-248643</v>
      </c>
      <c t="n" s="7" r="C4">
        <v>-1060255</v>
      </c>
    </row>
    <row spans="1:3" r="5">
      <c t="s" s="3" r="A5">
        <v>130</v>
      </c>
    </row>
    <row spans="1:3" r="6">
      <c t="s" s="4" r="A6">
        <v>92</v>
      </c>
      <c t="n" s="6" r="B6">
        <v>90308</v>
      </c>
      <c t="n" s="6" r="C6">
        <v>207374</v>
      </c>
    </row>
    <row spans="1:3" r="7">
      <c t="s" s="4" r="A7">
        <v>93</v>
      </c>
      <c t="n" s="6" r="B7">
        <v>109464</v>
      </c>
      <c t="n" s="6" r="C7">
        <v>910372</v>
      </c>
    </row>
    <row spans="1:3" r="8">
      <c t="s" s="4" r="A8">
        <v>131</v>
      </c>
      <c t="n" s="6" r="B8">
        <v>13222</v>
      </c>
      <c t="n" s="6" r="C8">
        <v>15568</v>
      </c>
    </row>
    <row spans="1:3" r="9">
      <c t="s" s="4" r="A9">
        <v>132</v>
      </c>
      <c t="n" s="6" r="B9">
        <v>35993</v>
      </c>
      <c t="n" s="6" r="C9">
        <v>-7554</v>
      </c>
    </row>
    <row spans="1:3" r="10">
      <c t="s" s="4" r="A10">
        <v>133</v>
      </c>
      <c t="n" s="6" r="B10">
        <v>85120</v>
      </c>
      <c t="n" s="6" r="C10">
        <v>56104</v>
      </c>
    </row>
    <row spans="1:3" r="11">
      <c t="s" s="4" r="A11">
        <v>134</v>
      </c>
      <c t="n" s="6" r="B11">
        <v>12207</v>
      </c>
      <c t="n" s="6" r="C11">
        <v>121</v>
      </c>
    </row>
    <row spans="1:3" r="12">
      <c t="s" s="4" r="A12">
        <v>135</v>
      </c>
      <c t="n" s="6" r="C12">
        <v>-31</v>
      </c>
    </row>
    <row spans="1:3" r="13">
      <c t="s" s="4" r="A13">
        <v>136</v>
      </c>
      <c t="n" s="6" r="B13">
        <v>-7406</v>
      </c>
    </row>
    <row spans="1:3" r="14">
      <c t="s" s="4" r="A14">
        <v>137</v>
      </c>
      <c t="n" s="6" r="B14">
        <v>3890</v>
      </c>
      <c t="n" s="6" r="C14">
        <v>3563</v>
      </c>
    </row>
    <row spans="1:3" r="15">
      <c t="s" s="4" r="A15">
        <v>138</v>
      </c>
      <c t="n" s="6" r="B15">
        <v>316</v>
      </c>
      <c t="n" s="6" r="C15">
        <v>386</v>
      </c>
    </row>
    <row spans="1:3" r="16">
      <c t="s" s="4" r="A16">
        <v>139</v>
      </c>
      <c t="n" s="6" r="C16">
        <v>7442</v>
      </c>
    </row>
    <row spans="1:3" r="17">
      <c t="s" s="4" r="A17">
        <v>140</v>
      </c>
      <c t="n" s="6" r="B17">
        <v>479</v>
      </c>
    </row>
    <row spans="1:3" r="18">
      <c t="s" s="4" r="A18">
        <v>141</v>
      </c>
      <c t="n" s="6" r="B18">
        <v>101</v>
      </c>
    </row>
    <row spans="1:3" r="19">
      <c t="s" s="4" r="A19">
        <v>100</v>
      </c>
      <c t="n" s="6" r="B19">
        <v>-2691</v>
      </c>
    </row>
    <row spans="1:3" r="20">
      <c t="s" s="3" r="A20">
        <v>142</v>
      </c>
    </row>
    <row spans="1:3" r="21">
      <c t="s" s="4" r="A21">
        <v>143</v>
      </c>
      <c t="n" s="6" r="B21">
        <v>-7967</v>
      </c>
      <c t="n" s="6" r="C21">
        <v>34425</v>
      </c>
    </row>
    <row spans="1:3" r="22">
      <c t="s" s="4" r="A22">
        <v>32</v>
      </c>
      <c t="n" s="6" r="B22">
        <v>-915</v>
      </c>
      <c t="n" s="6" r="C22">
        <v>10228</v>
      </c>
    </row>
    <row spans="1:3" r="23">
      <c t="s" s="4" r="A23">
        <v>45</v>
      </c>
      <c t="n" s="6" r="B23">
        <v>-1247</v>
      </c>
      <c t="n" s="6" r="C23">
        <v>-28487</v>
      </c>
    </row>
    <row spans="1:3" r="24">
      <c t="s" s="4" r="A24">
        <v>30</v>
      </c>
      <c t="n" s="6" r="B24">
        <v>491</v>
      </c>
      <c t="n" s="6" r="C24">
        <v>-3505</v>
      </c>
    </row>
    <row spans="1:3" r="25">
      <c t="s" s="4" r="A25">
        <v>46</v>
      </c>
      <c t="n" s="6" r="B25">
        <v>-174</v>
      </c>
      <c t="n" s="6" r="C25">
        <v>3406</v>
      </c>
    </row>
    <row spans="1:3" r="26">
      <c t="s" s="4" r="A26">
        <v>144</v>
      </c>
      <c t="n" s="6" r="B26">
        <v>4481</v>
      </c>
      <c t="n" s="6" r="C26">
        <v>4225</v>
      </c>
    </row>
    <row spans="1:3" r="27">
      <c t="s" s="4" r="A27">
        <v>51</v>
      </c>
      <c t="n" s="6" r="B27">
        <v>-159</v>
      </c>
      <c t="n" s="6" r="C27">
        <v>-5166</v>
      </c>
    </row>
    <row spans="1:3" r="28">
      <c t="s" s="4" r="A28">
        <v>55</v>
      </c>
      <c t="n" s="6" r="C28">
        <v>1188</v>
      </c>
    </row>
    <row spans="1:3" r="29">
      <c t="s" s="4" r="A29">
        <v>145</v>
      </c>
      <c t="n" s="6" r="B29">
        <v>86870</v>
      </c>
      <c t="n" s="6" r="C29">
        <v>149404</v>
      </c>
    </row>
    <row spans="1:3" r="30">
      <c t="s" s="3" r="A30">
        <v>146</v>
      </c>
    </row>
    <row spans="1:3" r="31">
      <c t="s" s="4" r="A31">
        <v>147</v>
      </c>
      <c t="n" s="6" r="B31">
        <v>-172843</v>
      </c>
      <c t="n" s="6" r="C31">
        <v>-422841</v>
      </c>
    </row>
    <row spans="1:3" r="32">
      <c t="s" s="4" r="A32">
        <v>148</v>
      </c>
      <c t="n" s="6" r="B32">
        <v>-878</v>
      </c>
      <c t="n" s="6" r="C32">
        <v>-2187</v>
      </c>
    </row>
    <row spans="1:3" r="33">
      <c t="s" s="4" r="A33">
        <v>149</v>
      </c>
      <c t="n" s="6" r="C33">
        <v>81734</v>
      </c>
    </row>
    <row spans="1:3" r="34">
      <c t="s" s="4" r="A34">
        <v>150</v>
      </c>
      <c t="n" s="6" r="C34">
        <v>342</v>
      </c>
    </row>
    <row spans="1:3" r="35">
      <c t="s" s="4" r="A35">
        <v>151</v>
      </c>
      <c t="n" s="6" r="B35">
        <v>-18053</v>
      </c>
    </row>
    <row spans="1:3" r="36">
      <c t="s" s="4" r="A36">
        <v>152</v>
      </c>
      <c t="n" s="6" r="B36">
        <v>-191774</v>
      </c>
      <c t="n" s="6" r="C36">
        <v>-342952</v>
      </c>
    </row>
    <row spans="1:3" r="37">
      <c t="s" s="3" r="A37">
        <v>153</v>
      </c>
    </row>
    <row spans="1:3" r="38">
      <c t="s" s="4" r="A38">
        <v>154</v>
      </c>
      <c t="n" s="6" r="B38">
        <v>-1758</v>
      </c>
      <c t="n" s="6" r="C38">
        <v>-400</v>
      </c>
    </row>
    <row spans="1:3" r="39">
      <c t="s" s="4" r="A39">
        <v>155</v>
      </c>
      <c t="n" s="6" r="B39">
        <v>-3987</v>
      </c>
      <c t="n" s="6" r="C39">
        <v>-7982</v>
      </c>
    </row>
    <row spans="1:3" r="40">
      <c t="s" s="4" r="A40">
        <v>156</v>
      </c>
      <c t="n" s="6" r="B40">
        <v>-5745</v>
      </c>
      <c t="n" s="6" r="C40">
        <v>-8382</v>
      </c>
    </row>
    <row spans="1:3" r="41">
      <c t="s" s="4" r="A41">
        <v>157</v>
      </c>
      <c t="n" s="6" r="B41">
        <v>-110649</v>
      </c>
      <c t="n" s="6" r="C41">
        <v>-201930</v>
      </c>
    </row>
    <row spans="1:3" r="42">
      <c t="s" s="4" r="A42">
        <v>158</v>
      </c>
      <c t="n" s="6" r="B42">
        <v>435048</v>
      </c>
      <c t="n" s="6" r="C42">
        <v>473714</v>
      </c>
    </row>
    <row spans="1:3" r="43">
      <c t="s" s="4" r="A43">
        <v>159</v>
      </c>
      <c t="n" s="6" r="B43">
        <v>324399</v>
      </c>
      <c t="n" s="6" r="C43">
        <v>271784</v>
      </c>
    </row>
    <row spans="1:3" r="44">
      <c t="s" s="3" r="A44">
        <v>160</v>
      </c>
    </row>
    <row spans="1:3" r="45">
      <c t="s" s="4" r="A45">
        <v>161</v>
      </c>
      <c t="n" s="6" r="B45">
        <v>885</v>
      </c>
      <c t="n" s="6" r="C45">
        <v>1939</v>
      </c>
    </row>
    <row spans="1:3" r="46">
      <c t="s" s="4" r="A46">
        <v>162</v>
      </c>
      <c t="n" s="6" r="B46">
        <v>-23379</v>
      </c>
      <c t="n" s="6" r="C46">
        <v>-77327</v>
      </c>
    </row>
    <row spans="1:3" r="47">
      <c t="s" s="3" r="A47">
        <v>163</v>
      </c>
    </row>
    <row spans="1:3" r="48">
      <c t="s" s="4" r="A48">
        <v>164</v>
      </c>
      <c t="n" s="6" r="B48">
        <v>715</v>
      </c>
    </row>
    <row spans="1:3" r="49">
      <c t="s" s="4" r="A49">
        <v>165</v>
      </c>
      <c t="n" s="7" r="B49">
        <v>59221</v>
      </c>
      <c t="n" s="7" r="C49">
        <v>6258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66</v>
      </c>
      <c t="s" s="2" r="B1">
        <v>1</v>
      </c>
    </row>
    <row spans="1:2" r="2">
      <c t="s" s="2" r="B2">
        <v>2</v>
      </c>
    </row>
    <row spans="1:2" r="3">
      <c t="s" s="3" r="A3">
        <v>166</v>
      </c>
    </row>
    <row spans="1:2" r="4">
      <c t="s" s="4" r="A4">
        <v>166</v>
      </c>
      <c t="s" s="4" r="B4">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68</v>
      </c>
      <c t="s" s="2" r="B1">
        <v>1</v>
      </c>
    </row>
    <row spans="1:2" r="2">
      <c t="s" s="2" r="B2">
        <v>2</v>
      </c>
    </row>
    <row spans="1:2" r="3">
      <c t="s" s="3" r="A3">
        <v>168</v>
      </c>
    </row>
    <row spans="1:2" r="4">
      <c t="s" s="4" r="A4">
        <v>168</v>
      </c>
      <c t="s" s="4" r="B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vt:lpstr>
      <vt:lpstr>Basis of Presentation and Summa</vt:lpstr>
      <vt:lpstr>Acquisitions and Divestitures</vt:lpstr>
      <vt:lpstr>Cash and Cash Equivalents</vt:lpstr>
      <vt:lpstr>Oil and Natural Gas Properties</vt:lpstr>
      <vt:lpstr>Long-Term Debt</vt:lpstr>
      <vt:lpstr>Derivative Instruments</vt:lpstr>
      <vt:lpstr>Investments</vt:lpstr>
      <vt:lpstr>Fair Value of Financial Instrum</vt:lpstr>
      <vt:lpstr>Asset Retirement Obligations</vt:lpstr>
      <vt:lpstr>Related Party Transactions</vt:lpstr>
      <vt:lpstr>Accrued Liabilities</vt:lpstr>
      <vt:lpstr>Stockholders' Equity</vt:lpstr>
      <vt:lpstr>Stock-Based Compensation</vt:lpstr>
      <vt:lpstr>Income Taxes</vt:lpstr>
      <vt:lpstr>Commitments and Contingencies</vt:lpstr>
      <vt:lpstr>Subsidiary Guarantors</vt:lpstr>
      <vt:lpstr>Condensed Consolidating Financi</vt:lpstr>
      <vt:lpstr>Variable Interest Entities</vt:lpstr>
      <vt:lpstr>Subsequent Events</vt:lpstr>
      <vt:lpstr>Basis of Presentation and Sum28</vt:lpstr>
      <vt:lpstr>Acquisitions and Divestitures (</vt:lpstr>
      <vt:lpstr>Cash and Cash Equivalents (Tabl</vt:lpstr>
      <vt:lpstr>Long-Term Debt (Tables)</vt:lpstr>
      <vt:lpstr>Derivative Instruments (Tables)</vt:lpstr>
      <vt:lpstr>Fair Value of Financial Instr33</vt:lpstr>
      <vt:lpstr>Asset Retirement Obligations (T</vt:lpstr>
      <vt:lpstr>Related Party Transactions (Tab</vt:lpstr>
      <vt:lpstr>Accrued Liabilities (Tables)</vt:lpstr>
      <vt:lpstr>Stockholders' Equity (Tables)</vt:lpstr>
      <vt:lpstr>Stock-Based Compensation (Table</vt:lpstr>
      <vt:lpstr>Condensed Consolidating Finan39</vt:lpstr>
      <vt:lpstr>Variable Interest Entities (Tab</vt:lpstr>
      <vt:lpstr>Basis of Presentation and Sum41</vt:lpstr>
      <vt:lpstr>Acquisitions and Divestitures42</vt:lpstr>
      <vt:lpstr>Acquisitions and Divestitures43</vt:lpstr>
      <vt:lpstr>Cash and Cash Equivalents (Deta</vt:lpstr>
      <vt:lpstr>Oil and Natural Gas Properties </vt:lpstr>
      <vt:lpstr>Long-Term Debt (Summary) (Detai</vt:lpstr>
      <vt:lpstr>Long-Term Debt (Detail) (Detail</vt:lpstr>
      <vt:lpstr>Derivative Instruments (Details</vt:lpstr>
      <vt:lpstr>Derivative Instruments (Balance</vt:lpstr>
      <vt:lpstr>Investments (Details)</vt:lpstr>
      <vt:lpstr>Fair Value of Financial Instr51</vt:lpstr>
      <vt:lpstr>Fair Value of Financial Instr52</vt:lpstr>
      <vt:lpstr>Asset Retirement Obligations (D</vt:lpstr>
      <vt:lpstr>Related Party Transactions (Det</vt:lpstr>
      <vt:lpstr>Accrued Liabilities (Details)</vt:lpstr>
      <vt:lpstr>Stockholders' Equity (Details)</vt:lpstr>
      <vt:lpstr>Stockholders' Equity (EPS) (Det</vt:lpstr>
      <vt:lpstr>Stock-Based Compensation (Detai</vt:lpstr>
      <vt:lpstr>Income Taxes (Details)</vt:lpstr>
      <vt:lpstr>Commitments and Contingencies (</vt:lpstr>
      <vt:lpstr>Subsidiary Guarantors (Details)</vt:lpstr>
      <vt:lpstr>Condensed Consolidating Finan62</vt:lpstr>
      <vt:lpstr>Condensed Consolidating Finan63</vt:lpstr>
      <vt:lpstr>Condensed Consolidating Finan64</vt:lpstr>
      <vt:lpstr>Condensed Consolidating Finan65</vt:lpstr>
      <vt:lpstr>Variable Interest Entities (Det</vt:lpstr>
      <vt:lpstr>Variable Interest Entities (Car</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7:08:10Z</dcterms:created>
  <dcterms:modified xmlns:dcterms="http://purl.org/dc/terms/" xmlns:xsi="http://www.w3.org/2001/XMLSchema-instance" xsi:type="dcterms:W3CDTF">2016-08-08T17:08:10Z</dcterms:modified>
  <dc:title xmlns:dc="http://purl.org/dc/elements/1.1/">Untitled</dc:title>
  <dc:description xmlns:dc="http://purl.org/dc/elements/1.1/"/>
  <dc:subject xmlns:dc="http://purl.org/dc/elements/1.1/"/>
  <cp:keywords/>
  <cp:category/>
</cp:coreProperties>
</file>